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Supplemental Cash Flow Informat" sheetId="10" state="visible" r:id="rId10"/>
    <sheet xmlns:r="http://schemas.openxmlformats.org/officeDocument/2006/relationships" name="Summary of Significant Accounti" sheetId="11" state="visible" r:id="rId11"/>
    <sheet xmlns:r="http://schemas.openxmlformats.org/officeDocument/2006/relationships" name="Divestitures" sheetId="12" state="visible" r:id="rId12"/>
    <sheet xmlns:r="http://schemas.openxmlformats.org/officeDocument/2006/relationships" name="Properties and Equipment, Net" sheetId="13" state="visible" r:id="rId13"/>
    <sheet xmlns:r="http://schemas.openxmlformats.org/officeDocument/2006/relationships" name="Equity Method Investments" sheetId="14" state="visible" r:id="rId14"/>
    <sheet xmlns:r="http://schemas.openxmlformats.org/officeDocument/2006/relationships" name="Debt and Credit Agreemen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sset Retirement Obligations"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Earnings per Common Share" sheetId="25" state="visible" r:id="rId25"/>
    <sheet xmlns:r="http://schemas.openxmlformats.org/officeDocument/2006/relationships" name="Accumulated Other Comprehensive" sheetId="26" state="visible" r:id="rId26"/>
    <sheet xmlns:r="http://schemas.openxmlformats.org/officeDocument/2006/relationships" name="Additional Balance Sheet Inform" sheetId="27" state="visible" r:id="rId27"/>
    <sheet xmlns:r="http://schemas.openxmlformats.org/officeDocument/2006/relationships" name="SUPPLEMENTAL OIL AND GAS INFORM" sheetId="28" state="visible" r:id="rId28"/>
    <sheet xmlns:r="http://schemas.openxmlformats.org/officeDocument/2006/relationships" name="QUARTERLY FINANCIAL INFORMATION" sheetId="29" state="visible" r:id="rId29"/>
    <sheet xmlns:r="http://schemas.openxmlformats.org/officeDocument/2006/relationships" name="Summary of Significant Accoun_2" sheetId="30" state="visible" r:id="rId30"/>
    <sheet xmlns:r="http://schemas.openxmlformats.org/officeDocument/2006/relationships" name="Properties and Equipment, Net (" sheetId="31" state="visible" r:id="rId31"/>
    <sheet xmlns:r="http://schemas.openxmlformats.org/officeDocument/2006/relationships" name="Equity Method Investments (Tabl" sheetId="32" state="visible" r:id="rId32"/>
    <sheet xmlns:r="http://schemas.openxmlformats.org/officeDocument/2006/relationships" name="Debt and Credit Agreements (Tab"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Asset Retirement Obligations (T" sheetId="36" state="visible" r:id="rId36"/>
    <sheet xmlns:r="http://schemas.openxmlformats.org/officeDocument/2006/relationships" name="Commitments and Contingencies (" sheetId="37" state="visible" r:id="rId37"/>
    <sheet xmlns:r="http://schemas.openxmlformats.org/officeDocument/2006/relationships" name="Revenue Recognition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Earnings per Common Share (Tabl" sheetId="42" state="visible" r:id="rId42"/>
    <sheet xmlns:r="http://schemas.openxmlformats.org/officeDocument/2006/relationships" name="Accumulated Other Comprehensi_2" sheetId="43" state="visible" r:id="rId43"/>
    <sheet xmlns:r="http://schemas.openxmlformats.org/officeDocument/2006/relationships" name="Additional Balance Sheet Info_2" sheetId="44" state="visible" r:id="rId44"/>
    <sheet xmlns:r="http://schemas.openxmlformats.org/officeDocument/2006/relationships" name="Supplemental Cash Flow Inform_2" sheetId="45" state="visible" r:id="rId45"/>
    <sheet xmlns:r="http://schemas.openxmlformats.org/officeDocument/2006/relationships" name="SUPPLEMENTAL OIL AND GAS INFO_2" sheetId="46" state="visible" r:id="rId46"/>
    <sheet xmlns:r="http://schemas.openxmlformats.org/officeDocument/2006/relationships" name="QUARTERLY FINANCIAL INFORMATI_2" sheetId="47" state="visible" r:id="rId47"/>
    <sheet xmlns:r="http://schemas.openxmlformats.org/officeDocument/2006/relationships" name="Summary of Significant Accoun_3" sheetId="48" state="visible" r:id="rId48"/>
    <sheet xmlns:r="http://schemas.openxmlformats.org/officeDocument/2006/relationships" name="Divestitures - Narrative (Detai" sheetId="49" state="visible" r:id="rId49"/>
    <sheet xmlns:r="http://schemas.openxmlformats.org/officeDocument/2006/relationships" name="Properties and Equipment, Net -" sheetId="50" state="visible" r:id="rId50"/>
    <sheet xmlns:r="http://schemas.openxmlformats.org/officeDocument/2006/relationships" name="Properties and Equipment, Net_2" sheetId="51" state="visible" r:id="rId51"/>
    <sheet xmlns:r="http://schemas.openxmlformats.org/officeDocument/2006/relationships" name="Properties and Equipment, Net_3" sheetId="52" state="visible" r:id="rId52"/>
    <sheet xmlns:r="http://schemas.openxmlformats.org/officeDocument/2006/relationships" name="Equity Method Investments - Act" sheetId="53" state="visible" r:id="rId53"/>
    <sheet xmlns:r="http://schemas.openxmlformats.org/officeDocument/2006/relationships" name="Equity Method Investments - Nar" sheetId="54" state="visible" r:id="rId54"/>
    <sheet xmlns:r="http://schemas.openxmlformats.org/officeDocument/2006/relationships" name="Debt and Credit Agreements - Sc" sheetId="55" state="visible" r:id="rId55"/>
    <sheet xmlns:r="http://schemas.openxmlformats.org/officeDocument/2006/relationships" name="Debt and Credit Agreements - Na" sheetId="56" state="visible" r:id="rId56"/>
    <sheet xmlns:r="http://schemas.openxmlformats.org/officeDocument/2006/relationships" name="Debt and Credit Agreements - _2" sheetId="57" state="visible" r:id="rId57"/>
    <sheet xmlns:r="http://schemas.openxmlformats.org/officeDocument/2006/relationships" name="Derivative Instruments - Summar" sheetId="58" state="visible" r:id="rId58"/>
    <sheet xmlns:r="http://schemas.openxmlformats.org/officeDocument/2006/relationships" name="Derivative Instruments - Effect" sheetId="59" state="visible" r:id="rId59"/>
    <sheet xmlns:r="http://schemas.openxmlformats.org/officeDocument/2006/relationships" name="Derivative Instruments - Schedu" sheetId="60" state="visible" r:id="rId60"/>
    <sheet xmlns:r="http://schemas.openxmlformats.org/officeDocument/2006/relationships" name="Derivative Instruments - Effe_2" sheetId="61" state="visible" r:id="rId61"/>
    <sheet xmlns:r="http://schemas.openxmlformats.org/officeDocument/2006/relationships" name="Fair Value Measurements - Summa" sheetId="62" state="visible" r:id="rId62"/>
    <sheet xmlns:r="http://schemas.openxmlformats.org/officeDocument/2006/relationships" name="Fair Value Measurements - Recon" sheetId="63" state="visible" r:id="rId63"/>
    <sheet xmlns:r="http://schemas.openxmlformats.org/officeDocument/2006/relationships" name="Fair Value Measurements - Narra" sheetId="64" state="visible" r:id="rId64"/>
    <sheet xmlns:r="http://schemas.openxmlformats.org/officeDocument/2006/relationships" name="Fair Value Measurements - Carry" sheetId="65" state="visible" r:id="rId65"/>
    <sheet xmlns:r="http://schemas.openxmlformats.org/officeDocument/2006/relationships" name="Asset Retirement Obligations - "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Revenue Recognition - Revenues " sheetId="72" state="visible" r:id="rId72"/>
    <sheet xmlns:r="http://schemas.openxmlformats.org/officeDocument/2006/relationships" name="Revenue Recognition - Narrative" sheetId="73" state="visible" r:id="rId73"/>
    <sheet xmlns:r="http://schemas.openxmlformats.org/officeDocument/2006/relationships" name="Income Taxes - Summary of Incom" sheetId="74" state="visible" r:id="rId74"/>
    <sheet xmlns:r="http://schemas.openxmlformats.org/officeDocument/2006/relationships" name="Income Taxes - Schedule of Reco" sheetId="75" state="visible" r:id="rId75"/>
    <sheet xmlns:r="http://schemas.openxmlformats.org/officeDocument/2006/relationships" name="Income Taxes - Schedule of Comp" sheetId="76" state="visible" r:id="rId76"/>
    <sheet xmlns:r="http://schemas.openxmlformats.org/officeDocument/2006/relationships" name="Income Taxes - Narrative (Detai" sheetId="77" state="visible" r:id="rId77"/>
    <sheet xmlns:r="http://schemas.openxmlformats.org/officeDocument/2006/relationships" name="Income Taxes - Schedule of Re_2" sheetId="78" state="visible" r:id="rId78"/>
    <sheet xmlns:r="http://schemas.openxmlformats.org/officeDocument/2006/relationships" name="Employee Benefit Plans - Narrat" sheetId="79" state="visible" r:id="rId79"/>
    <sheet xmlns:r="http://schemas.openxmlformats.org/officeDocument/2006/relationships" name="Employee Benefit Plans - Change" sheetId="80" state="visible" r:id="rId80"/>
    <sheet xmlns:r="http://schemas.openxmlformats.org/officeDocument/2006/relationships" name="Employee Benefit Plans - Schedu" sheetId="81" state="visible" r:id="rId81"/>
    <sheet xmlns:r="http://schemas.openxmlformats.org/officeDocument/2006/relationships" name="Employee Benefit Plans - Amount" sheetId="82" state="visible" r:id="rId82"/>
    <sheet xmlns:r="http://schemas.openxmlformats.org/officeDocument/2006/relationships" name="Employee Benefit Plans - Compon" sheetId="83" state="visible" r:id="rId83"/>
    <sheet xmlns:r="http://schemas.openxmlformats.org/officeDocument/2006/relationships" name="Employee Benefit Plans - Assump" sheetId="84" state="visible" r:id="rId84"/>
    <sheet xmlns:r="http://schemas.openxmlformats.org/officeDocument/2006/relationships" name="Employee Benefit Plans - Sche_2" sheetId="85" state="visible" r:id="rId85"/>
    <sheet xmlns:r="http://schemas.openxmlformats.org/officeDocument/2006/relationships" name="Capital Stock - Narrative (Deta" sheetId="86" state="visible" r:id="rId86"/>
    <sheet xmlns:r="http://schemas.openxmlformats.org/officeDocument/2006/relationships" name="Stock-Based Compensation - Narr"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Stock-Based Compensation - Sche" sheetId="90" state="visible" r:id="rId90"/>
    <sheet xmlns:r="http://schemas.openxmlformats.org/officeDocument/2006/relationships" name="Stock-Based Compensation - Assu" sheetId="91" state="visible" r:id="rId91"/>
    <sheet xmlns:r="http://schemas.openxmlformats.org/officeDocument/2006/relationships" name="Earnings per Common Share - Cal" sheetId="92" state="visible" r:id="rId92"/>
    <sheet xmlns:r="http://schemas.openxmlformats.org/officeDocument/2006/relationships" name="Earnings per Common Share - C_2"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Additional Balance Sheet Info_3" sheetId="96" state="visible" r:id="rId96"/>
    <sheet xmlns:r="http://schemas.openxmlformats.org/officeDocument/2006/relationships" name="Supplemental Cash Flow Inform_3" sheetId="97" state="visible" r:id="rId97"/>
    <sheet xmlns:r="http://schemas.openxmlformats.org/officeDocument/2006/relationships" name="SUPPLEMENTAL OIL AND GAS INFO_3" sheetId="98" state="visible" r:id="rId98"/>
    <sheet xmlns:r="http://schemas.openxmlformats.org/officeDocument/2006/relationships" name="SUPPLEMENTAL OIL AND GAS INFO_4" sheetId="99" state="visible" r:id="rId99"/>
    <sheet xmlns:r="http://schemas.openxmlformats.org/officeDocument/2006/relationships" name="SUPPLEMENTAL OIL AND GAS INFO_5" sheetId="100" state="visible" r:id="rId100"/>
    <sheet xmlns:r="http://schemas.openxmlformats.org/officeDocument/2006/relationships" name="SUPPLEMENTAL OIL AND GAS INFO_6" sheetId="101" state="visible" r:id="rId101"/>
    <sheet xmlns:r="http://schemas.openxmlformats.org/officeDocument/2006/relationships" name="SUPPLEMENTAL OIL AND GAS INFO_7" sheetId="102" state="visible" r:id="rId102"/>
    <sheet xmlns:r="http://schemas.openxmlformats.org/officeDocument/2006/relationships" name="SUPPLEMENTAL OIL AND GAS INFO_8" sheetId="103" state="visible" r:id="rId103"/>
    <sheet xmlns:r="http://schemas.openxmlformats.org/officeDocument/2006/relationships" name="QUARTERLY FINANCIAL INFORMATI_3" sheetId="104" state="visible" r:id="rId10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10447</t>
        </is>
      </c>
    </row>
    <row r="9">
      <c r="A9" s="4" t="inlineStr">
        <is>
          <t>Entity Registrant Name</t>
        </is>
      </c>
      <c r="B9" s="4" t="inlineStr">
        <is>
          <t>CABOT OIL &amp; GAS CORPORATION</t>
        </is>
      </c>
    </row>
    <row r="10">
      <c r="A10" s="4" t="inlineStr">
        <is>
          <t>Entity Incorporation, State or Country Code</t>
        </is>
      </c>
      <c r="B10" s="4" t="inlineStr">
        <is>
          <t>DE</t>
        </is>
      </c>
    </row>
    <row r="11">
      <c r="A11" s="4" t="inlineStr">
        <is>
          <t>Entity Tax Identification Number</t>
        </is>
      </c>
      <c r="B11" s="4" t="inlineStr">
        <is>
          <t>04-3072771</t>
        </is>
      </c>
    </row>
    <row r="12">
      <c r="A12" s="4" t="inlineStr">
        <is>
          <t>Entity Address, Address Line One</t>
        </is>
      </c>
      <c r="B12" s="4" t="inlineStr">
        <is>
          <t>Three Memorial City Plaza</t>
        </is>
      </c>
    </row>
    <row r="13">
      <c r="A13" s="4" t="inlineStr">
        <is>
          <t>Entity Address, Address Line Two</t>
        </is>
      </c>
      <c r="B13" s="4" t="inlineStr">
        <is>
          <t>840 Gessner Road</t>
        </is>
      </c>
    </row>
    <row r="14">
      <c r="A14" s="4" t="inlineStr">
        <is>
          <t>Entity Address, Address Line Three</t>
        </is>
      </c>
      <c r="B14" s="4" t="inlineStr">
        <is>
          <t>Suite 14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24</t>
        </is>
      </c>
    </row>
    <row r="18">
      <c r="A18" s="4" t="inlineStr">
        <is>
          <t>City Area Code</t>
        </is>
      </c>
      <c r="B18" s="4" t="inlineStr">
        <is>
          <t>281</t>
        </is>
      </c>
    </row>
    <row r="19">
      <c r="A19" s="4" t="inlineStr">
        <is>
          <t>Local Phone Number</t>
        </is>
      </c>
      <c r="B19" s="4" t="inlineStr">
        <is>
          <t>589-4600</t>
        </is>
      </c>
    </row>
    <row r="20">
      <c r="A20" s="4" t="inlineStr">
        <is>
          <t>Title of 12(b) Security</t>
        </is>
      </c>
      <c r="B20" s="4" t="inlineStr">
        <is>
          <t>Common Stock, par value $0.10 per share</t>
        </is>
      </c>
    </row>
    <row r="21">
      <c r="A21" s="4" t="inlineStr">
        <is>
          <t>Trading Symbol</t>
        </is>
      </c>
      <c r="B21" s="4" t="inlineStr">
        <is>
          <t>COG</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7</v>
      </c>
    </row>
    <row r="33">
      <c r="A33" s="4" t="inlineStr">
        <is>
          <t>Entity Common Stock, Shares Outstanding</t>
        </is>
      </c>
      <c r="C33" s="6" t="n">
        <v>399419748</v>
      </c>
    </row>
    <row r="34">
      <c r="A34" s="4" t="inlineStr">
        <is>
          <t>Entity Central Index Key</t>
        </is>
      </c>
      <c r="B34" s="4" t="inlineStr">
        <is>
          <t>0000858470</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row r="39">
      <c r="A39" s="4" t="inlineStr">
        <is>
          <t>Documents Incorporated by Reference</t>
        </is>
      </c>
      <c r="B39" s="4" t="inlineStr">
        <is>
          <t>Portions of the Proxy Statement for the Annual Meeting of Stockholders to be held April 29,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Year Ended December 31, (In thousands) 2020 2019 2018 Cash paid for interest and income taxes Interest $ 57,043 $ 57,475 $ 80,069 Income taxes 10,964 7,808 4,635 Cash, cash equivalents and restricted cash, included in the Consolidated Statement of Cash Flow, is comprised of the following: December 31, (In thousands) 2020 2019 Cash and cash equivalents $ 140,113 $ 200,227 Restricted cash 11,578 13,556 $ 151,691 $ 213,78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osts Incurred (Details) - USD ($) $ in Thousands</t>
        </is>
      </c>
      <c r="B1" s="2" t="inlineStr">
        <is>
          <t>12 Months Ended</t>
        </is>
      </c>
    </row>
    <row r="2">
      <c r="B2" s="2" t="inlineStr">
        <is>
          <t>Dec. 31, 2020</t>
        </is>
      </c>
      <c r="C2" s="2" t="inlineStr">
        <is>
          <t>Dec. 31, 2019</t>
        </is>
      </c>
      <c r="D2" s="2" t="inlineStr">
        <is>
          <t>Dec. 31, 2018</t>
        </is>
      </c>
    </row>
    <row r="3">
      <c r="A3" s="3" t="inlineStr">
        <is>
          <t>Extractive Industries [Abstract]</t>
        </is>
      </c>
    </row>
    <row r="4">
      <c r="A4" s="4" t="inlineStr">
        <is>
          <t>Property acquisition costs, proved</t>
        </is>
      </c>
      <c r="B4" s="7" t="n">
        <v>0</v>
      </c>
      <c r="C4" s="7" t="n">
        <v>0</v>
      </c>
      <c r="D4" s="7" t="n">
        <v>0</v>
      </c>
    </row>
    <row r="5">
      <c r="A5" s="4" t="inlineStr">
        <is>
          <t>Property acquisition costs, unproved</t>
        </is>
      </c>
      <c r="B5" s="6" t="n">
        <v>5821</v>
      </c>
      <c r="C5" s="6" t="n">
        <v>6072</v>
      </c>
      <c r="D5" s="6" t="n">
        <v>29851</v>
      </c>
    </row>
    <row r="6">
      <c r="A6" s="4" t="inlineStr">
        <is>
          <t>Exploration costs</t>
        </is>
      </c>
      <c r="B6" s="6" t="n">
        <v>15419</v>
      </c>
      <c r="C6" s="6" t="n">
        <v>20270</v>
      </c>
      <c r="D6" s="6" t="n">
        <v>94309</v>
      </c>
    </row>
    <row r="7">
      <c r="A7" s="4" t="inlineStr">
        <is>
          <t>Development costs</t>
        </is>
      </c>
      <c r="B7" s="6" t="n">
        <v>546646</v>
      </c>
      <c r="C7" s="6" t="n">
        <v>761326</v>
      </c>
      <c r="D7" s="6" t="n">
        <v>778574</v>
      </c>
    </row>
    <row r="8">
      <c r="A8" s="4" t="inlineStr">
        <is>
          <t>Total costs</t>
        </is>
      </c>
      <c r="B8" s="7" t="n">
        <v>567886</v>
      </c>
      <c r="C8" s="7" t="n">
        <v>787668</v>
      </c>
      <c r="D8" s="7" t="n">
        <v>9027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8" customWidth="1" min="2" max="2"/>
    <col width="28" customWidth="1" min="3" max="3"/>
    <col width="28" customWidth="1" min="4" max="4"/>
  </cols>
  <sheetData>
    <row r="1">
      <c r="A1" s="1" t="inlineStr">
        <is>
          <t>SUPPLEMENTAL OIL AND GAS INFORMATION (UNAUDITED) - Average Prices (Details)</t>
        </is>
      </c>
      <c r="B1" s="2" t="inlineStr">
        <is>
          <t>12 Months Ended</t>
        </is>
      </c>
    </row>
    <row r="2">
      <c r="B2" s="2" t="inlineStr">
        <is>
          <t>Dec. 31, 2020$ / bbl$ / Mcf</t>
        </is>
      </c>
      <c r="C2" s="2" t="inlineStr">
        <is>
          <t>Dec. 31, 2019$ / bbl$ / Mcf</t>
        </is>
      </c>
      <c r="D2" s="2" t="inlineStr">
        <is>
          <t>Dec. 31, 2018$ / bbl$ / Mcf</t>
        </is>
      </c>
    </row>
    <row r="3">
      <c r="A3" s="4" t="inlineStr">
        <is>
          <t>Natural Gas</t>
        </is>
      </c>
    </row>
    <row r="4">
      <c r="A4" s="3" t="inlineStr">
        <is>
          <t>Oil and Gas, Average Sale Price and Production Cost Per Unit [Line Items]</t>
        </is>
      </c>
    </row>
    <row r="5">
      <c r="A5" s="4" t="inlineStr">
        <is>
          <t>Average sales price | $ / Mcf</t>
        </is>
      </c>
      <c r="B5" s="9" t="n">
        <v>1.64</v>
      </c>
      <c r="C5" s="9" t="n">
        <v>2.35</v>
      </c>
      <c r="D5" s="9" t="n">
        <v>2.58</v>
      </c>
    </row>
    <row r="6">
      <c r="A6" s="4" t="inlineStr">
        <is>
          <t>Crude Oil</t>
        </is>
      </c>
    </row>
    <row r="7">
      <c r="A7" s="3" t="inlineStr">
        <is>
          <t>Oil and Gas, Average Sale Price and Production Cost Per Unit [Line Items]</t>
        </is>
      </c>
    </row>
    <row r="8">
      <c r="A8" s="4" t="inlineStr">
        <is>
          <t>Average sales price</t>
        </is>
      </c>
      <c r="B8" s="9" t="n">
        <v>32.53</v>
      </c>
      <c r="C8" s="9" t="n">
        <v>55.8</v>
      </c>
      <c r="D8" s="9" t="n">
        <v>65.20999999999999</v>
      </c>
    </row>
    <row r="9">
      <c r="A9" s="4" t="inlineStr">
        <is>
          <t>Natural Gas Liquids</t>
        </is>
      </c>
    </row>
    <row r="10">
      <c r="A10" s="3" t="inlineStr">
        <is>
          <t>Oil and Gas, Average Sale Price and Production Cost Per Unit [Line Items]</t>
        </is>
      </c>
    </row>
    <row r="11">
      <c r="A11" s="4" t="inlineStr">
        <is>
          <t>Average sales price</t>
        </is>
      </c>
      <c r="B11" s="6" t="n">
        <v>0</v>
      </c>
      <c r="C11" s="6" t="n">
        <v>0</v>
      </c>
      <c r="D11" s="9" t="n">
        <v>21.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AND GAS INFORMATION (UNAUDITED) - Standardized Measur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Extractive Industries [Abstract]</t>
        </is>
      </c>
    </row>
    <row r="4">
      <c r="A4" s="4" t="inlineStr">
        <is>
          <t>Future cash inflows</t>
        </is>
      </c>
      <c r="B4" s="7" t="n">
        <v>22385385</v>
      </c>
      <c r="C4" s="7" t="n">
        <v>30302480</v>
      </c>
      <c r="D4" s="7" t="n">
        <v>29904474</v>
      </c>
    </row>
    <row r="5">
      <c r="A5" s="4" t="inlineStr">
        <is>
          <t>Future production costs</t>
        </is>
      </c>
      <c r="B5" s="6" t="n">
        <v>-10783895</v>
      </c>
      <c r="C5" s="6" t="n">
        <v>-10039294</v>
      </c>
      <c r="D5" s="6" t="n">
        <v>-8702734</v>
      </c>
    </row>
    <row r="6">
      <c r="A6" s="4" t="inlineStr">
        <is>
          <t>Future development costs(1)</t>
        </is>
      </c>
      <c r="B6" s="6" t="n">
        <v>-1612659</v>
      </c>
      <c r="C6" s="6" t="n">
        <v>-2006167</v>
      </c>
      <c r="D6" s="6" t="n">
        <v>-1766796</v>
      </c>
    </row>
    <row r="7">
      <c r="A7" s="4" t="inlineStr">
        <is>
          <t>Future income tax expenses</t>
        </is>
      </c>
      <c r="B7" s="6" t="n">
        <v>-2175916</v>
      </c>
      <c r="C7" s="6" t="n">
        <v>-4042787</v>
      </c>
      <c r="D7" s="6" t="n">
        <v>-4166089</v>
      </c>
    </row>
    <row r="8">
      <c r="A8" s="4" t="inlineStr">
        <is>
          <t>Future net cash flows</t>
        </is>
      </c>
      <c r="B8" s="6" t="n">
        <v>7812915</v>
      </c>
      <c r="C8" s="6" t="n">
        <v>14214232</v>
      </c>
      <c r="D8" s="6" t="n">
        <v>15268855</v>
      </c>
    </row>
    <row r="9">
      <c r="A9" s="4" t="inlineStr">
        <is>
          <t>10% annual discount for estimated timing of cash flows</t>
        </is>
      </c>
      <c r="B9" s="6" t="n">
        <v>-4750760</v>
      </c>
      <c r="C9" s="6" t="n">
        <v>-8353115</v>
      </c>
      <c r="D9" s="6" t="n">
        <v>-8785547</v>
      </c>
    </row>
    <row r="10">
      <c r="A10" s="4" t="inlineStr">
        <is>
          <t>Standardized measure of discounted future net cash flows</t>
        </is>
      </c>
      <c r="B10" s="6" t="n">
        <v>3062155</v>
      </c>
      <c r="C10" s="6" t="n">
        <v>5861117</v>
      </c>
      <c r="D10" s="6" t="n">
        <v>6483308</v>
      </c>
      <c r="E10" s="7" t="n">
        <v>5010446</v>
      </c>
    </row>
    <row r="11">
      <c r="A11" s="4" t="inlineStr">
        <is>
          <t>Abandonment costs</t>
        </is>
      </c>
      <c r="B11" s="7" t="n">
        <v>223700</v>
      </c>
      <c r="C11" s="7" t="n">
        <v>212900</v>
      </c>
      <c r="D11" s="7" t="n">
        <v>1935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hange In Standardized Measure (Details) - USD ($) $ in Thousands</t>
        </is>
      </c>
      <c r="B1" s="2" t="inlineStr">
        <is>
          <t>12 Months Ended</t>
        </is>
      </c>
    </row>
    <row r="2">
      <c r="B2" s="2" t="inlineStr">
        <is>
          <t>Dec. 31, 2020</t>
        </is>
      </c>
      <c r="C2" s="2" t="inlineStr">
        <is>
          <t>Dec. 31, 2019</t>
        </is>
      </c>
      <c r="D2" s="2" t="inlineStr">
        <is>
          <t>Dec. 31, 2018</t>
        </is>
      </c>
    </row>
    <row r="3">
      <c r="A3" s="3" t="inlineStr">
        <is>
          <t>Increase (Decrease) in Standardized Measure of Discounted Future Net Cash Flows Relating to Proved Oil and Gas Reserves [Roll Forward]</t>
        </is>
      </c>
    </row>
    <row r="4">
      <c r="A4" s="4" t="inlineStr">
        <is>
          <t>Beginning balance</t>
        </is>
      </c>
      <c r="B4" s="7" t="n">
        <v>5861117</v>
      </c>
      <c r="C4" s="7" t="n">
        <v>6483308</v>
      </c>
      <c r="D4" s="7" t="n">
        <v>5010446</v>
      </c>
    </row>
    <row r="5">
      <c r="A5" s="4" t="inlineStr">
        <is>
          <t>Discoveries and extensions, net of related future costs</t>
        </is>
      </c>
      <c r="B5" s="6" t="n">
        <v>311336</v>
      </c>
      <c r="C5" s="6" t="n">
        <v>1075839</v>
      </c>
      <c r="D5" s="6" t="n">
        <v>1280499</v>
      </c>
    </row>
    <row r="6">
      <c r="A6" s="4" t="inlineStr">
        <is>
          <t>Net changes in prices and production costs</t>
        </is>
      </c>
      <c r="B6" s="6" t="n">
        <v>-4326254</v>
      </c>
      <c r="C6" s="6" t="n">
        <v>-1510104</v>
      </c>
      <c r="D6" s="6" t="n">
        <v>2078479</v>
      </c>
    </row>
    <row r="7">
      <c r="A7" s="4" t="inlineStr">
        <is>
          <t>Accretion of discount</t>
        </is>
      </c>
      <c r="B7" s="6" t="n">
        <v>750041</v>
      </c>
      <c r="C7" s="6" t="n">
        <v>813480</v>
      </c>
      <c r="D7" s="6" t="n">
        <v>596569</v>
      </c>
    </row>
    <row r="8">
      <c r="A8" s="4" t="inlineStr">
        <is>
          <t>Revisions of previous quantity estimates</t>
        </is>
      </c>
      <c r="B8" s="6" t="n">
        <v>-107467</v>
      </c>
      <c r="C8" s="6" t="n">
        <v>28310</v>
      </c>
      <c r="D8" s="6" t="n">
        <v>586494</v>
      </c>
    </row>
    <row r="9">
      <c r="A9" s="4" t="inlineStr">
        <is>
          <t>Timing and other</t>
        </is>
      </c>
      <c r="B9" s="6" t="n">
        <v>5992</v>
      </c>
      <c r="C9" s="6" t="n">
        <v>-192563</v>
      </c>
      <c r="D9" s="6" t="n">
        <v>-76761</v>
      </c>
    </row>
    <row r="10">
      <c r="A10" s="4" t="inlineStr">
        <is>
          <t>Development costs incurred</t>
        </is>
      </c>
      <c r="B10" s="6" t="n">
        <v>501093</v>
      </c>
      <c r="C10" s="6" t="n">
        <v>468748</v>
      </c>
      <c r="D10" s="6" t="n">
        <v>338297</v>
      </c>
    </row>
    <row r="11">
      <c r="A11" s="4" t="inlineStr">
        <is>
          <t>Sales and transfers, net of production costs</t>
        </is>
      </c>
      <c r="B11" s="6" t="n">
        <v>-746310</v>
      </c>
      <c r="C11" s="6" t="n">
        <v>-1316752</v>
      </c>
      <c r="D11" s="6" t="n">
        <v>-1343872</v>
      </c>
    </row>
    <row r="12">
      <c r="A12" s="4" t="inlineStr">
        <is>
          <t>Sales of reserves in place</t>
        </is>
      </c>
      <c r="B12" s="6" t="n">
        <v>0</v>
      </c>
      <c r="C12" s="6" t="n">
        <v>-1350</v>
      </c>
      <c r="D12" s="6" t="n">
        <v>-1290594</v>
      </c>
    </row>
    <row r="13">
      <c r="A13" s="4" t="inlineStr">
        <is>
          <t>Net change in income taxes</t>
        </is>
      </c>
      <c r="B13" s="6" t="n">
        <v>812607</v>
      </c>
      <c r="C13" s="6" t="n">
        <v>12201</v>
      </c>
      <c r="D13" s="6" t="n">
        <v>-696249</v>
      </c>
    </row>
    <row r="14">
      <c r="A14" s="4" t="inlineStr">
        <is>
          <t>Ending balance</t>
        </is>
      </c>
      <c r="B14" s="7" t="n">
        <v>3062155</v>
      </c>
      <c r="C14" s="7" t="n">
        <v>5861117</v>
      </c>
      <c r="D14" s="7" t="n">
        <v>64833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INFORMATION (UNAUDITED) (Details) - USD ($) $ / shares in Units, $ in Thousands</t>
        </is>
      </c>
      <c r="B1" s="2" t="inlineStr">
        <is>
          <t>1 Months Ended</t>
        </is>
      </c>
      <c r="C1" s="2" t="inlineStr">
        <is>
          <t>3 Months Ended</t>
        </is>
      </c>
      <c r="K1" s="2" t="inlineStr">
        <is>
          <t>12 Months Ended</t>
        </is>
      </c>
    </row>
    <row r="2">
      <c r="B2" s="2" t="inlineStr">
        <is>
          <t>Nov. 30,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ffect of Fourth Quarter Events [Line Items]</t>
        </is>
      </c>
    </row>
    <row r="4">
      <c r="A4" s="4" t="inlineStr">
        <is>
          <t>Revenues</t>
        </is>
      </c>
      <c r="C4" s="7" t="n">
        <v>456778</v>
      </c>
      <c r="D4" s="7" t="n">
        <v>291041</v>
      </c>
      <c r="E4" s="7" t="n">
        <v>332348</v>
      </c>
      <c r="F4" s="7" t="n">
        <v>386457</v>
      </c>
      <c r="G4" s="7" t="n">
        <v>461368</v>
      </c>
      <c r="H4" s="7" t="n">
        <v>429111</v>
      </c>
      <c r="I4" s="7" t="n">
        <v>534117</v>
      </c>
      <c r="J4" s="7" t="n">
        <v>641681</v>
      </c>
      <c r="K4" s="7" t="n">
        <v>1466624</v>
      </c>
      <c r="L4" s="7" t="n">
        <v>2066277</v>
      </c>
      <c r="M4" s="7" t="n">
        <v>2188148</v>
      </c>
    </row>
    <row r="5">
      <c r="A5" s="4" t="inlineStr">
        <is>
          <t>(Loss) earnings on equity method investments</t>
        </is>
      </c>
      <c r="G5" s="6" t="n">
        <v>69302</v>
      </c>
      <c r="H5" s="6" t="n">
        <v>3860</v>
      </c>
      <c r="I5" s="6" t="n">
        <v>3650</v>
      </c>
      <c r="J5" s="6" t="n">
        <v>3684</v>
      </c>
      <c r="K5" s="6" t="n">
        <v>-59</v>
      </c>
      <c r="L5" s="6" t="n">
        <v>80496</v>
      </c>
      <c r="M5" s="6" t="n">
        <v>1137</v>
      </c>
    </row>
    <row r="6">
      <c r="A6" s="4" t="inlineStr">
        <is>
          <t>Operating Income (Loss)</t>
        </is>
      </c>
      <c r="C6" s="6" t="n">
        <v>162892</v>
      </c>
      <c r="D6" s="6" t="n">
        <v>-7533</v>
      </c>
      <c r="E6" s="6" t="n">
        <v>53716</v>
      </c>
      <c r="F6" s="6" t="n">
        <v>86401</v>
      </c>
      <c r="G6" s="6" t="n">
        <v>222209</v>
      </c>
      <c r="H6" s="6" t="n">
        <v>129777</v>
      </c>
      <c r="I6" s="6" t="n">
        <v>250805</v>
      </c>
      <c r="J6" s="6" t="n">
        <v>352959</v>
      </c>
      <c r="K6" s="6" t="n">
        <v>295476</v>
      </c>
      <c r="L6" s="6" t="n">
        <v>955750</v>
      </c>
      <c r="M6" s="6" t="n">
        <v>771801</v>
      </c>
    </row>
    <row r="7">
      <c r="A7" s="4" t="inlineStr">
        <is>
          <t>Net income</t>
        </is>
      </c>
      <c r="C7" s="7" t="n">
        <v>131206</v>
      </c>
      <c r="D7" s="7" t="n">
        <v>-14961</v>
      </c>
      <c r="E7" s="7" t="n">
        <v>30374</v>
      </c>
      <c r="F7" s="7" t="n">
        <v>53910</v>
      </c>
      <c r="G7" s="7" t="n">
        <v>146940</v>
      </c>
      <c r="H7" s="7" t="n">
        <v>90358</v>
      </c>
      <c r="I7" s="7" t="n">
        <v>181009</v>
      </c>
      <c r="J7" s="7" t="n">
        <v>262763</v>
      </c>
      <c r="K7" s="7" t="n">
        <v>200529</v>
      </c>
      <c r="L7" s="7" t="n">
        <v>681070</v>
      </c>
      <c r="M7" s="7" t="n">
        <v>557043</v>
      </c>
    </row>
    <row r="8">
      <c r="A8" s="4" t="inlineStr">
        <is>
          <t>Basic (in dollars per share)</t>
        </is>
      </c>
      <c r="C8" s="8" t="n">
        <v>0.33</v>
      </c>
      <c r="D8" s="8" t="n">
        <v>-0.04</v>
      </c>
      <c r="E8" s="8" t="n">
        <v>0.08</v>
      </c>
      <c r="F8" s="8" t="n">
        <v>0.14</v>
      </c>
      <c r="G8" s="8" t="n">
        <v>0.36</v>
      </c>
      <c r="H8" s="8" t="n">
        <v>0.22</v>
      </c>
      <c r="I8" s="8" t="n">
        <v>0.43</v>
      </c>
      <c r="J8" s="8" t="n">
        <v>0.62</v>
      </c>
      <c r="K8" s="8" t="n">
        <v>0.5</v>
      </c>
      <c r="L8" s="8" t="n">
        <v>1.64</v>
      </c>
      <c r="M8" s="8" t="n">
        <v>1.25</v>
      </c>
    </row>
    <row r="9">
      <c r="A9" s="4" t="inlineStr">
        <is>
          <t>Diluted (in dollars per share)</t>
        </is>
      </c>
      <c r="C9" s="8" t="n">
        <v>0.33</v>
      </c>
      <c r="D9" s="8" t="n">
        <v>-0.04</v>
      </c>
      <c r="E9" s="8" t="n">
        <v>0.08</v>
      </c>
      <c r="F9" s="8" t="n">
        <v>0.13</v>
      </c>
      <c r="G9" s="8" t="n">
        <v>0.36</v>
      </c>
      <c r="H9" s="8" t="n">
        <v>0.22</v>
      </c>
      <c r="I9" s="8" t="n">
        <v>0.43</v>
      </c>
      <c r="J9" s="8" t="n">
        <v>0.62</v>
      </c>
      <c r="K9" s="8" t="n">
        <v>0.5</v>
      </c>
      <c r="L9" s="8" t="n">
        <v>1.63</v>
      </c>
      <c r="M9" s="8" t="n">
        <v>1.24</v>
      </c>
    </row>
    <row r="10">
      <c r="A10" s="4" t="inlineStr">
        <is>
          <t>Meade</t>
        </is>
      </c>
    </row>
    <row r="11">
      <c r="A11" s="3" t="inlineStr">
        <is>
          <t>Effect of Fourth Quarter Events [Line Items]</t>
        </is>
      </c>
    </row>
    <row r="12">
      <c r="A12" s="4" t="inlineStr">
        <is>
          <t>(Loss) earnings on equity method investments</t>
        </is>
      </c>
      <c r="K12" s="7" t="n">
        <v>-24</v>
      </c>
      <c r="L12" s="7" t="n">
        <v>90621</v>
      </c>
      <c r="M12" s="7" t="n">
        <v>2369</v>
      </c>
    </row>
    <row r="13">
      <c r="A13" s="4" t="inlineStr">
        <is>
          <t>Gain on Sale of Investments</t>
        </is>
      </c>
      <c r="B13" s="7" t="n">
        <v>-75800</v>
      </c>
    </row>
  </sheetData>
  <mergeCells count="3">
    <mergeCell ref="A1:A2"/>
    <mergeCell ref="C1:J1"/>
    <mergeCell ref="K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and Nature of Operations Cabot Oil &amp; Gas Corporation and its subsidiaries (the Company) are engaged in the development, exploitation, exploration, production and marketing of natural gas exclusively within the continental United States. The Company's exploration and development activities are concentrated in areas with known hydrocarbon resources, which are conducive to multi-well, repeatable drilling programs. The Company operates in one segment, natural gas development, exploitation, exploration and produc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or cash flows. Recently Adopted Accounting Pronouncements Financial Instruments: Credit Losses. In June 2016, the Financial Accounting Standards Board (FASB) issued Accounting Standards Update (ASU) No. 2016-13, Financial Instruments: Credit Losses, which replaces the incurred loss impairment methodology used for certain financial instruments with a methodology that reflects current expected credit losses (CECL). ASU No. 2016-13, along with subsequently issued codification improvements, was effective for the Company on January 1, 2020, and was applied using a modified retrospective approach. The Company's historical credit losses have not been material, and future expected credit losses under the CECL model are not expected to be material. The adoption of ASU No. 2016-13 did not have a material effect on the Company's financial position, results of operations or cash flows; however, it modified certain disclosure requirements, which were not material. Fair Value Measurements. In August 2018, the FASB issued ASU No. 2018-13, Fair Value Measurement (Topic 820): Disclosure Framework - Changes to the Disclosure Requirements for Fair Value Measurement, which modifies the disclosure requirements by adding, removing and modifying certain required disclosures for fair value measurements for assets and liabilities disclosed within the fair value hierarchy. The Company adopted ASU No. 2018-13 effective January 1, 2020. The adoption of ASU No. 2018-13 did not have any effect on the Company's financial position, results of operations or cash flows; however, it modified certain disclosure requirements, which were not material. Defined Benefit Plans. In August 2018, the FASB issued ASU No. 2018-14, Compensation - Retirement Benefits - Defined Benefit Plans - General (Subtopic 715-20), which modifies the disclosure requirements by adding, removing and clarifying certain required disclosures for defined benefit plans. The Company adopted ASU No. 2018-14 during the fiscal year ended December 31, 2020. The adoption of ASU No. 2018-14 did not have any effect on the Company's financial positions, results of operations or cash flows; however, it modified certain disclosures, which were not material. Significant Accounting Policies 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one financial institution at December 31, 2020. The Company periodically assesses the financial condition of its financial institutions and considers any possible credit risk to be minimal. From time to time, the Company may be in the position of a book overdraft in which outstanding checks exceed cash and cash equivalents. The Company classifies book overdrafts in accounts payable in the Consolidated Balance Sheet, and classifies the change in accounts payable associated with book overdrafts as an operating activity in the Consolidated Statement of Cash Flows. There was no book overdraft within accounts payable as of December 31, 2020 and 2019. Restricted Cash. Restricted cash includes cash that is legally or contractually restricted as to withdrawal or usage. As of December 31, 2020 and 2019, the restricted cash balance of $11.6 million and $13.6 million, respectively, includes cash deposited in escrow accounts related to the sale of the Company's equity investment in Meade Pipeline Co LLC (Meade). Allowance for Doubtful Accounts The Company records an allowance for doubtful accounts based on the Company's estimate of future expected credit losses on outstanding receivables. Inventories Inventories are comprised of tubular goods and well equipment and are carried at average cost. Equity Method Investments 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cords the activity for its equity method investments on a one month lag. In addition, the Company evaluates its equity method investments for potential impairment whenever events or changes in circumstances indicate that there is a decline in the value of the investment. Properties and Equipmen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Buildings are depreciated on a straight-line basis over 25 to 40 years. Certain other assets are depreciated on a straight-line basis over 3 to 25 years.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20, 2019 and 2018, amortization associated with the Company's unproved properties was $8.2 million, $32.6 million and $82.3 million, respectively, and is included in depreciation, depletion, and amortization in the Consolidated Statement of Operations. 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At December 31, 2020 and 2019, there were no assets legally restricted for purposes of settling asset retirement obligations. Additional retirement obligations increase the liability associated with new oil and gas wells and other facilities as these obligations are incurred. Accretion expense is included in depreciation, depletion and amortization expense in the Consolidated Statement of Operations. Derivative Instruments The Company enters into financial derivative contracts, primarily swaps, collars and basis swaps, to manage its exposure to price fluctuations on a portion of its anticipated future production volumes.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The Company has elected not to designate its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 Leases The Company determines if an arrangement is, or contains, a lease at inception based on whether that contract conveys the right to control the use of an identified asset in exchange for consideration for a period of time. Operating leases are included in operating lease right-of-use assets (ROU assets) and operating lease liabilities (current and non-current) in the Consolidated Balance Sheet. The Company did not have any finance leases at December 31, 2020 and 2019.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d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 Variable lease payments are not included in ROU assets and lease liabilities. The Company has elected the following practical expedients in applying authoritative guidance on lease accounting: • For all operating leases, lease and non-lease components are accounted for as a single lease component. • Short-term leases (a lease that, at commencement, has a lease term of one year or less and does not contain a purchase option that the Company is reasonably certain to exercise) have not be recognized in ROU assets and lease liabilities. • Certain land easements in existence prior to January 1, 2019 were not reassessed under new accounting guidance. 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 Revenue Recognition The Company’s revenue is typically generated from contracts to sell natural ga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typicall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Gain or loss on derivative instruments is outside the scope of the revenue recognition standard and is not considered revenue from contracts with customers under that guidance.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20 and 2019 were not material. Brokered Natural Gas. Revenues and expenses related to brokered natural gas are reported gross as part of operating revenues and operating expenses in accordance with applicable accounting standards. The Company buys and sells natural gas utilizing separate purchase and sale transactions whereby the Company or the counterparty obtains control of the natural gas purchased or sold. Practical Expedients. The Company makes use of certain practical expedients provided under the revenue standard, including the value of unsatisfied performance obligations are not disclosed for (i) contracts with an original expected length of one year or less, (ii) contracts for which the Company recognizes revenue at the amount to which the Company has the right to invoice, (iii) contracts with variable consideration which is allocated entirely to a wholly unsatisfied performance obligation and meets the variable allocation criteria in the standard and (iv) contracts that we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 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a Monte Carlo valuation model based on the specific provisions of the award. Stock-based compensation cost for all types of awards is included in general and administrative expense in the Consolidated Statement of Operations. The Company records excess tax benefits and tax deficiencies on stock-based compensation in the income statement upon vesting of the respective awards. Excess tax benefits and tax deficiencies are included in cash flows from operating activities in the Consolidated Statement of Cash Flow. Cash paid by the Company when directly withholding shares from employee stock-based compensation awards for tax-withholding purposes are classified as financing activities in the Consolidated Statement of Cash Flow. 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 Credit and Concentration Risk Substantially all of the Company's accounts receivable result from the sale of natural gas to third parties in the oil and gas industry. This concentration of purchas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 During the year ended December 31, 2020, three customers accounted for approximately 21 percent, 16 percent and 12 percent of the Company's total sales. During the year ended December 31, 2019, three customers accounted for approximately 17 percent, 16 percent and 16 percent of the Company's total sales. During the year ended December 31, 2018, two customers accounted for approximately 20 percent and 11 percent of the Company's total sales. The Company does not believe that the loss of any of these customers would have a material adverse effect on it because alternative customers are readily available. Use of Estimates 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reserves and related cash flow estimates which are used to compute depreciation, depletion and amortization and impairments of proved oil and gas properties. Other significant estimates include natural gas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0</t>
        </is>
      </c>
    </row>
    <row r="3">
      <c r="A3" s="3" t="inlineStr">
        <is>
          <t>Business Combinations [Abstract]</t>
        </is>
      </c>
    </row>
    <row r="4">
      <c r="A4" s="4" t="inlineStr">
        <is>
          <t>Divestitures</t>
        </is>
      </c>
      <c r="B4" s="4" t="inlineStr">
        <is>
          <t>Divestitures The Company recognized an aggregate net loss on sale of assets of $0.5 million, $1.5 million and $16.3 million for the years ended December 31, 2020, 2019 and 2018, respectively. In July 2018, the Company sold certain proved and unproved oil and gas properties in the Haynesville Shale to a third party for $30.0 million. The sales price included a $5.0 million deposit that was received in the fourth quarter of 2017. The Company recognized a gain on sale of oil and gas properties of $29.7 million. In February 2018, the Company sold certain proved and unproved oil and gas properties in the Eagle Ford Shale to an affiliate of Venado Oil &amp; Gas LLC for $765.0 million. The sales price included a $76.5 million deposit that was received in the fourth quarter of 2017. During the fourth quarter of 2017, the Company recorded an impairment charge of $414.3 million associated with the proposed sale of these properties and upon closing recognized a loss on sale of oil and gas properties of $45.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Dec. 31, 2020</t>
        </is>
      </c>
    </row>
    <row r="3">
      <c r="A3" s="3" t="inlineStr">
        <is>
          <t>Property, Plant and Equipment [Abstract]</t>
        </is>
      </c>
    </row>
    <row r="4">
      <c r="A4" s="4" t="inlineStr">
        <is>
          <t>Properties and Equipment, Net</t>
        </is>
      </c>
      <c r="B4" s="4" t="inlineStr">
        <is>
          <t xml:space="preserve">Properties and Equipment, Net Properties and equipment, net are comprised of the following: December 31, (In thousands) 2020 2019 Proved oil and gas properties $ 7,068,605 $ 6,508,443 Unproved oil and gas properties 49,829 133,475 Land, buildings and other equipment 92,566 104,700 7,211,000 6,746,618 Accumulated depreciation, depletion and amortization (3,166,394) (2,890,912) $ 4,044,606 $ 3,855,706 Capitalized Exploratory Well Costs The following table reflects the net changes in capitalized exploratory well costs: Year Ended December 31, (In thousands) 2020 2019 2018 Balance at beginning of period $ — $ — $ 19,511 Additions to capitalized exploratory well costs pending the — — — Reclassifications to wells, facilities, and equipment based on the — — — Capitalized exploratory well costs charged to expense — — (19,511) Balance at end of period $ — $ — $ — The following table provides an aging of capitalized exploratory well costs based on the date the drilling was completed: December 31, (In thousands) 2020 2019 2018 Capitalized exploratory well costs that have been capitalized for a period of one year or less $ — $ — $ — Capitalized exploratory well costs that have been capitalized for a period greater than one year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Activity related to the Company's equity method investments is as follows: Constitution Meade Total Year Ended December 31, Year Ended December 31, Year Ended December 31, (In thousands) 2020 2019 2018 2020 2019 2018 2020 2019 2018 Balance at beginning of period $ — $ — $ 732 $ — $ 163,181 $ 85,345 $ — $ 163,181 $ 86,077 Contributions 35 725 500 — 8,613 76,763 35 9,338 77,263 Distributions — — — — (17,453) (1,296) — (17,453) (1,296) (Loss) earnings on equity method investments (35) (10,125) (1,232) (24) 90,621 2,369 (59) 80,496 1,137 Reclassification of accumulated losses (1) — 9,400 — — — — — 9,400 — Sale of investment — — — 24 (244,962) — 24 (244,962) — Balance at end of period $ — $ — $ — $ — $ — $ 163,181 $ — $ — $ 163,181 ______________________________________________________________________________ (1) Amount was included in accounts payable in the Consolidated Balance Sheet as of December 31, 2019. Constitution Pipeline Company, LLC In April 2012, the Company acquired a 25 percent equity interest in Constitution Pipeline Company, LLC (Constitution), which was formed to develop, construct and operate a 124-mile large diameter pipeline to transport natural gas from northeast Pennsylvania to both the New England and New York markets. Although Constitution received a certificate of public convenience and necessity from the Federal Energy and Regulatory Commission (FERC) to construct the proposed pipeline and obtained, among other approvals, a waiver of the water quality certification under Section 401 of the Clean Water Act for the New York portion of the project, the members of Constitution, following extensive evaluation and discussions regarding the diminished underlying economics for this project, have elected to not proceed with the project. As a result of this decision, as of December 31, 2019, the Company recorded a liability of $9.4 million which represents its estimated remaining obligations associated with the project. On February 10, 2020, the Company sold its 25 percent equity interest in Constitution to Williams Partners Operating LLC (Williams). The Company did not receive any proceeds and paid Williams $9.4 million that was previously accrued. Upon closing of the sale, the Company has no further obligations with respect to the project. Meade Pipeline Co LLC In February 2014, the Company acquired a 20 percent equity interest in Meade, which was formed to participate in the development and construction of the Central Penn Line, a 177-mile pipeline operated by Transcontinental Gas Pipe Line Company, LLC (Transco) that transports natural gas from Susquehanna County, Pennsylvania to an interconnect with Transco’s mainline in Lancaster County, Pennsylvania. The Central Penn Line is owned by Transco and Meade in proportion to their respective ownership percentages of approximately 61 percent and 39 percent, respectively. The Central Penn Line was placed into service on October 6,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0</t>
        </is>
      </c>
    </row>
    <row r="3">
      <c r="A3" s="3" t="inlineStr">
        <is>
          <t>Debt Disclosure [Abstract]</t>
        </is>
      </c>
    </row>
    <row r="4">
      <c r="A4" s="4" t="inlineStr">
        <is>
          <t>Debt and Credit Agreements</t>
        </is>
      </c>
      <c r="B4" s="4" t="inlineStr">
        <is>
          <t>Debt and Credit Agreements The Company's debt and credit agreements consisted of the following: December 31, (In thousands) 2020 2019 Total debt 6.51% weighted-average senior notes (1) $ 37,000 $ 124,000 5.58% weighted-average senior notes (2) 175,000 175,000 3.65% weighted-average senior notes (3) 925,000 925,000 Revolving credit facility — — Unamortized debt issuance costs (3,076) (3,975) $ 1,133,924 $ 1,220,025 _______________________________________________________________________________ (1) Includes $87.0 million of current portion of long-term debt at December 31, 2019, which the Company repaid in July 2020. (2) Includes $88.0 million of current portion of long-term debt at December 31, 2020, which the Company repaid in January 2021. (3) Includes $100.0 million of current portion of long-term debt at December 31, 2020 due in September 2021. The Company has debt maturities of $188.0 million due in 2021, $62.0 million due in 2023 and $575.0 million due in 2024 associated with its senior notes. In addition, the revolving credit facility matures in April 2024. No other tranches of debt are due within the next five years. At December 31, 2020, the Company was in compliance with all restrictive financial covenants for both its revolving credit facility and senior notes. Senior Notes The Company has various issuances of senior notes. Interest on each of the senior notes is payable semi-annually. Under the terms of the various senior note agreements, the Company may prepay all or any portion of the notes of each series on any date at a price equal to the principal amount thereof plus accrued and unpaid interest plus a make-whole premium. The Company's agreements provide that the Company maintain a minimum asset coverage ratio of 1.75 to 1.0 and a minimum annual coverage ratio of consolidated cash flow to interest expense for the trailing four quarters of 2.8 to 1.0. There are also various other covenants and events of default customarily found in such debt instruments. 6.51% Weighted-Average Senior Notes In July 2008, the Company issued $425.0 million of senior unsecured notes to a group of 41 institutional investors in a private placement. The notes have bullet maturities and were issued in three separate tranches as follows: Principal Term Maturity Coupon Tranche 1 $ 245,000,000 10 years July 2018 6.44 % Tranche 2 $ 100,000,000 12 years July 2020 6.54 % Tranche 3 $ 80,000,000 15 years July 2023 6.69 % In May 2016, the Company repurchased $8.0 million of Tranche 1, $13.0 million of Tranche 2 and $43.0 million of Tranche 3 for a total of $64.0 million for $68.3 million. As of December 31, 2020, the Company has repaid $388.0 million of aggregate principal amount associated with the 6.51% weighted-average senior notes. 5.58% Weighted-Average Senior Notes In December 2010, the Company issued $175.0 million of senior unsecured notes to a group of eight institutional investors in a private placement. The notes have bullet maturities and were issued in three separate tranches as follows: Principal Term Maturity Coupon Tranche 1 $ 88,000,000 10 years January 2021 5.42 % Tranche 2 $ 25,000,000 12 years January 2023 5.59 % Tranche 3 $ 62,000,000 15 years January 2026 5.80 % Subsequent Event. In January 2021, the Company repaid $88.0 million of maturities associated with its 5.58% weighted-average senior notes. 3.65% Weighted‑Average Senior Notes In September 2014, the Company issued $925.0 million of senior unsecured notes to a group of 24 institutional investors in a private placement. The notes have bullet maturities and were issued in three separate tranches as follows: Principal Term Maturity Date Coupon Tranche 1 $ 100,000,000 7 years September 2021 3.24 % Tranche 2 $ 575,000,000 10 years September 2024 3.67 % Tranche 3 $ 250,000,000 12 years September 2026 3.77 % Revolving Credit Agreement On April 22, 2019, the Company entered into a second amended and restated credit agreement (the revolving credit facility). The Company's revolving credit facility is unsecured and the borrowing base is redetermined annually on April 1. In addition, either the Company or the banks may request an interim redetermination twice a year or in connection with certain acquisitions or divestitures of oil and gas properties. The Company’s borrowing base and available commitments under the revolving credit facility were $3.2 billion and $1.5 billion, respectively. The maximum revolving credit available to the Company is the lesser of the available commitments or the difference of the borrowing base less outstanding senior notes. The Company's revolving credit facility matures in April 2024 and can be extended by one year upon the agreement of the Company and lenders holding at least 50 percent of the commitments under the revolving credit facility. Interest rates under the revolving credit facility are based on LIBOR or ABR indications, plus a margin which ranges from 150 to 225 basis points for LIBOR loans and from 50 to 125 basis points for ABR loans when not in an Investment Grade Period (as defined in the amended and restated credit agreement) and from 112.5 to 175 basis points for LIBOR loans and from 12.5 to 75 basis points for ABR loans during an Investment Grade Period. The revolving credit facility also provides for a commitment fee on the unused available balance and is calculated at annual rates ranging from 30 to 42.5 basis points when not in an Investment Grade Period and from 12.5 to 27.5 basis points during an Investment Grade Period. The Company is currently not in an Investment Grade Period. From time to time, the Company uses the LIBOR benchmark rate for borrowings under its revolving credit facility. In July 2017, the U.K. Financial Conduct Authority (FCA) announced that it will no longer compel banks to submit rates that are currently used to calculate LIBOR after 2021. In November 2020, the FCA and ICE Benchmark Administration, which administers LIBOR quotations, announced the intention to consult on the extension of most LIBOR tenors to June 30, 2023 for legacy contracts only. The Company’s revolving credit facility has a term that extends beyond June 30, 2023. The Company’s revolving credit facility also provides that in the event that the LIBOR benchmark rate is no longer available, the Company and its lenders will endeavor to establish an alternative interest rate based on the then prevailing market convention for purposes of LIBOR borrowings. The Company currently has no borrowings outstanding under its revolving credit facility and does not expect the transition to an alternative rate to have a material impact on its results of operations or cash flows. The revolving credit facility contains various customary covenants, which include the following (with all calculations based on definitions contained in the amended and restated credit agreement): (a) Maintenance of a minimum asset coverage ratio of 1.75 to 1.0. (b) Maintenance of a minimum annual coverage ratio of consolidated cash flow to interest expense for the trailing four quarters of 2.8 to 1.0; and (c) Maintenance of a minimum current ratio of 1.0 to 1.0. At December 31, 2020, there were no borrowings outstanding under the Company's revolving credit facility and unused commitments were $1.5 billion. The Company's weighted-average effective interest rate for the revolving credit facility during the year ended December 31, 2020 and 2019 was approximately 4.0 percent and 6.3 percent, respectively. During 2019, the Company incurred $7.4 million of debt issuance costs in connection with the amended and restated credit agreement, which were capitalized and will be amortized over the term of the amended and restated agreement. The remaining unamortized costs of $3.4 million will also be amortized over the term of the amended and restated agreement in accordance with ASC 470-50, Debt Modifications and Extinguish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As of December 31, 2020, the Company had the following outstanding financial commodity derivatives: Collars Floor Ceiling Swaps Type of Contract Volume (Mmbtu) Contract Period Range Weighted-Average Range Weighted- Average Weighted- Average Natural gas (NYMEX) 18,250,000 Jan. 2021-Dec. 2021 $ 2.74 Natural gas (NYMEX) 164,250,000 Jan. 2021-Dec. 2021 $2.50 - $2.85 $ 2.68 $2.83 - $3.94 $ 3.09 Natural gas (NYMEX) 10,700,000 Apr. 2021-Oct. 2021 $ — $ 2.50 $ — $ 2.80 Natural gas (NYMEX) 10,700,000 Apr. 2021-Oct. 2021 $ 2.75 In early 2021, the Company entered into the following financial commodity derivatives: Swaps Type of Contract Volume (Mmbtu) Contract Period Weighted- Average ($/Mmbtu) Natural gas (NYMEX) 10,700,000 Apr. 2021-Oct. 2021 $ 2.81 Effect of Derivative Instruments on the Consolidated Balance Sheet Fair Values of Derivative Instruments Derivative Assets Derivative Liabilities December 31, December 31, (In thousands) Balance Sheet Location 2020 2019 2020 2019 Commodity contracts Derivative instruments (current) $ 26,209 $ 31 $ — $ — Commodity contracts Accrued liabilities — — — 9 Offsetting of Derivative Assets and Liabilities in the Consolidated Balance Sheet December 31, (In thousands) 2020 2019 Derivative assets Gross amounts of recognized assets $ 26,354 $ 47 Gross amounts offset in the consolidated balance sheet (145) (16) Net amounts of assets presented in the consolidated balance sheet 26,209 31 Gross amounts of financial instruments not offset in the consolidated balance sheet — — Net amount $ 26,209 $ 31 Derivative liabilities Gross amounts of recognized liabilities $ 145 $ 25 Gross amounts offset in the consolidated balance sheet (145) (16) Net amounts of liabilities presented in the consolidated balance sheet — 9 Gross amounts of financial instruments not offset in the consolidated balance sheet — — Net amount $ — $ 9 Effect of Derivative Instruments on the Consolidated Statement of Operations Year Ended December 31, (In thousands) 2020 2019 2018 Cash received (paid) on settlement of derivative instruments Gain (loss) on derivative instruments $ 35,218 $ 138,450 $ (41,631) Non-cash gain (loss) on derivative instruments Gain (loss) on derivative instruments 26,186 (57,642) 86,063 $ 61,404 $ 80,808 $ 44,432 Additional Disclosures about Derivative Instruments The use of derivative instruments involves the risk that the counterparties will be unable to meet their obligations under the agreements. The Company's counterparties are primarily commercial banks and financial service institutions that management believes present minimal credit risk and its derivative contracts are with multiple counterparties to minimize its exposure to any individual counterparty. The Company performs both quantitative and qualitative assessments of these counterparties based on their credit ratings and credit default swap rates where applicable. Certain counterparties to the Company's derivative instruments are also lenders under its revolving credit facility. The Company's revolving credit facility and derivative instruments contain certain cross default and acceleration provisions that may require immediate payment of its derivative liabilities in certain situations. The Company also has netting arrangements with each of its counterparties that allow it to offset assets and liabilities from separate derivative contracts with that counter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inancial Assets and Liabilities The following fair value hierarchy table presents information about the Company's financial assets and liabilities measured at fair value on a recurring basis: (In thousands) Quoted Prices in Significant Other Significant Balance at Assets Deferred compensation plan $ 22,510 $ — $ — $ 22,510 Derivative instruments — 2,647 23,707 26,354 Total assets $ 22,510 $ 2,647 $ 23,707 $ 48,864 Liabilities Deferred compensation plan $ 30,581 $ — $ — $ 30,581 Derivative instruments — — 145 145 Total liabilities $ 30,581 $ — $ 145 $ 30,726 (In thousands) Quoted Prices in Significant Other Significant Balance at Assets Deferred compensation plan $ 18,381 $ — $ — $ 18,381 Derivative instruments — 44 3 47 Total assets $ 18,381 $ 44 $ 3 $ 18,428 Liabilities Deferred compensation plan $ 27,012 $ — $ — $ 27,012 Derivative instruments — — 25 25 Total liabilities $ 27,012 $ — $ 25 $ 27,037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contracts while non-performance risk of the Company is evaluated using a market credit spread provided by several of the Company's banks.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Year Ended December 31, (In thousands) 2020 2019 2018 Balance at beginning of period $ (22) $ 21,976 $ (28,398) Total gain (loss) included in earnings 40,563 24,794 31,184 Settlement (gain) loss (16,979) (46,792) 19,190 Transfers in and/or out of Level 3 — — — Balance at end of period $ 23,562 $ (22) $ 21,976 Change in unrealized gains (losses) relating to assets and liabilities still held at the end of the period $ 23,562 $ (22) $ 19,732 Non-Financial Assets and Liabilities The Company discloses or recognizes its non-financial assets and liabilities, such as impairments of oil and gas properties or acquisitions, at fair value on a nonrecurring basis. As none of the Company's other non-financial assets and liabilities were measured at fair value as of December 31, 2020, 2019 and 2018,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s reported in the Consolidated Balance Sheet for cash and cash equivalents and restricted cash approximate fair value due to the short-term maturities of these instruments. Cash and cash equivalents and restricted cash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December 31, 2020 December 31, 2019 (In thousands) Carrying Estimated Carrying Estimated Long-term debt $ 1,133,924 $ 1,213,811 $ 1,220,025 $ 1,260,259 Current maturities (188,000) (189,332) (87,000) (88,704) Long-term debt, excluding current maturities $ 945,924 $ 1,024,479 $ 1,133,025 $ 1,171,5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Activity related to the Company's asset retirement obligations is as follows: Year Ended December 31, (In thousands) 2020 2019 Balance at beginning of period $ 72,098 $ 51,622 Liabilities incurred 10,008 7,646 Liabilities settled (322) (1,467) Accretion expense 4,205 3,430 Change in estimate — 10,867 Balance at end of period 85,989 72,098 Less: current asset retirement obligation (500) (500) Noncurrent asset retirement obligation $ 85,489 $ 71,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ransportation and Gathering Agreements The Company has entered into certain transportation and gathering agreements with various pipeline carriers. Under certain of these agreements, the Company is obligated to ship minimum daily quantities, or pay for any deficiencies at a specified rate. The Company's forecasted production to be shipped on these pipelines is expected to exceed minimum daily quantities provided in the agreements. The Company is also obligated under certain of these arrangements to pay a demand charge for firm capacity rights on pipeline systems regardless of the amount of pipeline capacity utilized by the Company. If the Company does not utilize the capacity, it can release it to others, thus reducing its potential liability. As of December 31, 2020, the Company's future minimum obligations under transportation and gathering agreements are as follows: (In thousands) 2021 $ 105,304 2022 191,455 2023 185,913 2024 179,772 2025 169,050 Thereafter 1,184,624 $ 2,016,118 Lease Commitments The Company has operating leases for office space, surface use agreements, compressor services and other leases. The leases have remaining terms ranging from six months to 25 years, including options to extend leases that the Company is reasonably certain to exercise. During the year ended December 31, 2020, the Company recognized operating lease cost and variable lease cost of $5.4 million and $1.1 million, respectively. During the year ended December 31, 2019, the Company recognized operating lease cost and variable lease cost of $11.5 million and $6.6 million, respectively. Short-term leases. The Company leases drilling rigs, fracturing and other equipment under lease terms ranging from 30 days to one year. Lease cost of $26.3 million and $267.9 million was recognized on short-term leases during the year ended December 31, 2020 and 2019, respectively. Certain lease costs are capitalized and included in Properties and equipment, net in the Consolidated Balance Sheet because they relate to drilling and completion activities, while other costs are expensed because they relate to production and administrative activities. As of December 31, 2020, the Company’s future undiscounted minimum cash payment obligations for its operating lease liabilities are as follows: (In thousands) Year Ending December 31, 2021 $ 5,556 2022 4,894 2023 4,613 2024 4,653 2025 4,675 Thereafter 20,495 Total undiscounted future lease payments 44,886 Present value adjustment (11,267) Net operating lease liabilities $ 33,619 Supplemental cash flow information related to leases was as follows: Year Ended December 31, (In thousands) 2020 2019 Cash paid for amounts included in the measurement of lease liabilities: Operating cash flows from operating leases $ 5,338 $ 4,614 Investing cash flows from operating leases $ — $ 6,647 Information regarding the weighted-average remaining lease term and the weighted-average discount rate for operating leases is summarized below: December 31, 2020 2019 Weighted-average remaining lease term (in years) Operating leases 11.1 12.1 Weighted-average discount rate Operating leases 5.0 % 5.0 % Legal Matters Pennsylvania Office of Attorney General Matter In June 2020, the Office of Attorney General of the Commonwealth of Pennsylvania informed the Company that it will pursue certain misdemeanor and felony charges against the Company related to alleged violations of the Pennsylvania Clean Streams Law, which prohibits discharge of industrial wastes. The Company is vigorously defending itself against such charges; however, the proceedings could result in fines or penalties against the Company. At this time, it is not possible to estimate the amount of any fines or penalties, or the range of such fines or penalties, that are reasonably possible in this case. Other The Company is a defendant in various other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 and cash equivalents</t>
        </is>
      </c>
      <c r="B3" s="7" t="n">
        <v>140113</v>
      </c>
      <c r="C3" s="7" t="n">
        <v>200227</v>
      </c>
    </row>
    <row r="4">
      <c r="A4" s="4" t="inlineStr">
        <is>
          <t>Restricted cash</t>
        </is>
      </c>
      <c r="B4" s="6" t="n">
        <v>11578</v>
      </c>
      <c r="C4" s="6" t="n">
        <v>13556</v>
      </c>
    </row>
    <row r="5">
      <c r="A5" s="4" t="inlineStr">
        <is>
          <t>Accounts receivable, net</t>
        </is>
      </c>
      <c r="B5" s="6" t="n">
        <v>214724</v>
      </c>
      <c r="C5" s="6" t="n">
        <v>209023</v>
      </c>
    </row>
    <row r="6">
      <c r="A6" s="4" t="inlineStr">
        <is>
          <t>Income taxes receivable</t>
        </is>
      </c>
      <c r="B6" s="6" t="n">
        <v>6171</v>
      </c>
      <c r="C6" s="6" t="n">
        <v>129795</v>
      </c>
    </row>
    <row r="7">
      <c r="A7" s="4" t="inlineStr">
        <is>
          <t>Inventories</t>
        </is>
      </c>
      <c r="B7" s="6" t="n">
        <v>15270</v>
      </c>
      <c r="C7" s="6" t="n">
        <v>13932</v>
      </c>
    </row>
    <row r="8">
      <c r="A8" s="4" t="inlineStr">
        <is>
          <t>Derivative instruments</t>
        </is>
      </c>
      <c r="B8" s="6" t="n">
        <v>26209</v>
      </c>
      <c r="C8" s="6" t="n">
        <v>31</v>
      </c>
    </row>
    <row r="9">
      <c r="A9" s="4" t="inlineStr">
        <is>
          <t>Other current assets</t>
        </is>
      </c>
      <c r="B9" s="6" t="n">
        <v>1650</v>
      </c>
      <c r="C9" s="6" t="n">
        <v>1684</v>
      </c>
    </row>
    <row r="10">
      <c r="A10" s="4" t="inlineStr">
        <is>
          <t>Total current assets</t>
        </is>
      </c>
      <c r="B10" s="6" t="n">
        <v>415715</v>
      </c>
      <c r="C10" s="6" t="n">
        <v>568248</v>
      </c>
    </row>
    <row r="11">
      <c r="A11" s="4" t="inlineStr">
        <is>
          <t>Properties and equipment, net (Successful efforts method)</t>
        </is>
      </c>
      <c r="B11" s="6" t="n">
        <v>4044606</v>
      </c>
      <c r="C11" s="6" t="n">
        <v>3855706</v>
      </c>
    </row>
    <row r="12">
      <c r="A12" s="4" t="inlineStr">
        <is>
          <t>Other assets</t>
        </is>
      </c>
      <c r="B12" s="6" t="n">
        <v>63211</v>
      </c>
      <c r="C12" s="6" t="n">
        <v>63291</v>
      </c>
    </row>
    <row r="13">
      <c r="A13" s="4" t="inlineStr">
        <is>
          <t>TOTAL ASSETS</t>
        </is>
      </c>
      <c r="B13" s="6" t="n">
        <v>4523532</v>
      </c>
      <c r="C13" s="6" t="n">
        <v>4487245</v>
      </c>
    </row>
    <row r="14">
      <c r="A14" s="3" t="inlineStr">
        <is>
          <t>Current liabilities</t>
        </is>
      </c>
    </row>
    <row r="15">
      <c r="A15" s="4" t="inlineStr">
        <is>
          <t>Accounts payable</t>
        </is>
      </c>
      <c r="B15" s="6" t="n">
        <v>162081</v>
      </c>
      <c r="C15" s="6" t="n">
        <v>189811</v>
      </c>
    </row>
    <row r="16">
      <c r="A16" s="4" t="inlineStr">
        <is>
          <t>Current portion of long-term debt</t>
        </is>
      </c>
      <c r="B16" s="6" t="n">
        <v>188000</v>
      </c>
      <c r="C16" s="6" t="n">
        <v>87000</v>
      </c>
    </row>
    <row r="17">
      <c r="A17" s="4" t="inlineStr">
        <is>
          <t>Accrued liabilities</t>
        </is>
      </c>
      <c r="B17" s="6" t="n">
        <v>22374</v>
      </c>
      <c r="C17" s="6" t="n">
        <v>31290</v>
      </c>
    </row>
    <row r="18">
      <c r="A18" s="4" t="inlineStr">
        <is>
          <t>Interest payable</t>
        </is>
      </c>
      <c r="B18" s="6" t="n">
        <v>17771</v>
      </c>
      <c r="C18" s="6" t="n">
        <v>19933</v>
      </c>
    </row>
    <row r="19">
      <c r="A19" s="4" t="inlineStr">
        <is>
          <t>Total current liabilities</t>
        </is>
      </c>
      <c r="B19" s="6" t="n">
        <v>390226</v>
      </c>
      <c r="C19" s="6" t="n">
        <v>328034</v>
      </c>
    </row>
    <row r="20">
      <c r="A20" s="4" t="inlineStr">
        <is>
          <t>Long-term debt, net</t>
        </is>
      </c>
      <c r="B20" s="6" t="n">
        <v>945924</v>
      </c>
      <c r="C20" s="6" t="n">
        <v>1133025</v>
      </c>
    </row>
    <row r="21">
      <c r="A21" s="4" t="inlineStr">
        <is>
          <t>Deferred income taxes</t>
        </is>
      </c>
      <c r="B21" s="6" t="n">
        <v>774195</v>
      </c>
      <c r="C21" s="6" t="n">
        <v>702104</v>
      </c>
    </row>
    <row r="22">
      <c r="A22" s="4" t="inlineStr">
        <is>
          <t>Asset retirement obligations</t>
        </is>
      </c>
      <c r="B22" s="6" t="n">
        <v>85489</v>
      </c>
      <c r="C22" s="6" t="n">
        <v>71598</v>
      </c>
    </row>
    <row r="23">
      <c r="A23" s="4" t="inlineStr">
        <is>
          <t>Postretirement benefits</t>
        </is>
      </c>
      <c r="B23" s="6" t="n">
        <v>30713</v>
      </c>
      <c r="C23" s="6" t="n">
        <v>32713</v>
      </c>
    </row>
    <row r="24">
      <c r="A24" s="4" t="inlineStr">
        <is>
          <t>Other liabilities</t>
        </is>
      </c>
      <c r="B24" s="6" t="n">
        <v>81278</v>
      </c>
      <c r="C24" s="6" t="n">
        <v>68284</v>
      </c>
    </row>
    <row r="25">
      <c r="A25" s="4" t="inlineStr">
        <is>
          <t>Total liabilities</t>
        </is>
      </c>
      <c r="B25" s="6" t="n">
        <v>2307825</v>
      </c>
      <c r="C25" s="6" t="n">
        <v>2335758</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Authorized — 960,000,000 shares of $0.10 par value in 2020 and 2019, respectively and Issued — 476,881,991 shares and 476,881,991 shares in 2020 and 2019, respectively</t>
        </is>
      </c>
      <c r="B28" s="6" t="n">
        <v>47783</v>
      </c>
      <c r="C28" s="6" t="n">
        <v>47688</v>
      </c>
    </row>
    <row r="29">
      <c r="A29" s="4" t="inlineStr">
        <is>
          <t>Additional paid-in capital</t>
        </is>
      </c>
      <c r="B29" s="6" t="n">
        <v>1804354</v>
      </c>
      <c r="C29" s="6" t="n">
        <v>1782427</v>
      </c>
    </row>
    <row r="30">
      <c r="A30" s="4" t="inlineStr">
        <is>
          <t>Retained earnings</t>
        </is>
      </c>
      <c r="B30" s="6" t="n">
        <v>2184352</v>
      </c>
      <c r="C30" s="6" t="n">
        <v>2143213</v>
      </c>
    </row>
    <row r="31">
      <c r="A31" s="4" t="inlineStr">
        <is>
          <t>Accumulated other comprehensive income</t>
        </is>
      </c>
      <c r="B31" s="6" t="n">
        <v>2419</v>
      </c>
      <c r="C31" s="6" t="n">
        <v>1360</v>
      </c>
    </row>
    <row r="32">
      <c r="A32" s="4" t="inlineStr">
        <is>
          <t>Treasury Stock, Value</t>
        </is>
      </c>
      <c r="B32" s="6" t="n">
        <v>-1823201</v>
      </c>
      <c r="C32" s="6" t="n">
        <v>-1823201</v>
      </c>
    </row>
    <row r="33">
      <c r="A33" s="4" t="inlineStr">
        <is>
          <t>Total stockholders' equity</t>
        </is>
      </c>
      <c r="B33" s="6" t="n">
        <v>2215707</v>
      </c>
      <c r="C33" s="6" t="n">
        <v>2151487</v>
      </c>
    </row>
    <row r="34">
      <c r="A34" s="4" t="inlineStr">
        <is>
          <t>TOTAL LIABILITIES AND STOCKHOLDERS' EQUITY</t>
        </is>
      </c>
      <c r="B34" s="7" t="n">
        <v>4523532</v>
      </c>
      <c r="C34" s="7" t="n">
        <v>4487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ion of Revenue The following table presents revenues from contracts with customers disaggregated by product: Year Ended December 31, (In thousands) 2020 2019 2018 OPERATING REVENUES Natural gas $ 1,404,989 $ 1,985,240 $ 1,881,150 Crude oil and condensate — — 48,722 Brokered natural gas — — 209,530 Other 231 229 4,314 Total revenues from contracts with customers $ 1,405,220 $ 1,985,469 $ 2,143,716 All of the Company’s revenues from contracts with customers represent products transferred at a point in time as control is transferred to the customer and generated in the United States.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December 31, 2020, the Company has $8.9 billion of unsatisfied performance obligations related to natural gas sales that have a fixed pricing component and a contract term greater than one year. The Company expects to recognize these obligations over periods ranging from three Contract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is summarized as follows: Year Ended December 31, (In thousands) 2020 2019 2018 Current Federal $ (31,838) $ (29,584) $ (95,191) State 655 4,320 6,682 (31,183) (25,264) (88,509) Deferred Federal 67,451 233,136 230,643 State 4,326 11,282 (1,040) 71,777 244,418 229,603 Income tax expense $ 40,594 $ 219,154 $ 141,094 Income tax expense was different than the amounts computed by applying the statutory federal income tax rate as follows: Year Ended December 31, 2020 2019 2018 (In thousands, except rates) Amount Rate Amount Rate Amount Rate Computed "expected" federal income tax $ 50,636 21.00 % $ 189,047 21.00 % $ 146,609 21.00 % State income tax, net of federal income tax benefit 4,486 1.86 % 14,773 1.64 % 11,850 1.70 % Deferred tax adjustment related to change in overall state tax rate 1,213 0.50 % (660) (0.07) % (15,208) (2.18) % Valuation allowance (3,800) (1.58) % 17,676 1.96 % 8,975 1.29 % Excess executive compensation 5,249 2.18 % 1,935 0.21 % 1,382 0.20 % Reserve on uncertain tax positions 5,964 2.47 % 5 — % — — % Tax credits generated (23,216) (9.63) % — — % — — % Tax Act — — % — — % (11,367) (1.63) % Other, net 62 0.04 % (3,622) (0.40) % (1,147) (0.16) % Income tax expense $ 40,594 16.84 % $ 219,154 24.34 % $ 141,094 20.21 % In 2020, the Company's overall effective tax rate decreased compared to 2019, primarily due to research and development tax credit benefits recorded in 2020 related to amended prior year returns. The overall effective tax rate increased in 2019 compared to 2018 primarily due to larger tax benefits recorded in 2018 related to the Tax Cuts and Jobs Act (the Tax Act) and changes in the overall state tax rate. The composition of net deferred tax liabilities is as follows: December 31, (In thousands) 2020 2019 Deferred Tax Assets Net operating losses $ 22,177 $ 22,360 Alternative minimum tax credits — 22,120 Incentive compensation 16,427 17,776 Deferred compensation 5,753 5,463 Post-retirement benefits 7,482 7,847 Equity method investments — 21,454 Capital loss carryforward 16,486 — Leases 7,709 8,192 Other 3,267 1,336 Less: valuation allowance (28,231) (31,763) Total 51,070 74,785 Deferred Tax Liabilities Properties and equipment 809,919 768,692 Equity method investments 1,649 — Leases 7,709 8,192 Derivative instruments 5,988 5 Total 825,265 776,889 Net deferred tax liabilities $ 774,195 $ 702,104 As of December 31, 2020, the Company had gross state net operating loss carryforwards of $382.5 million, the majority of which expire between 2025 and 2040. Under the Coronavirus Aid, Relief, and Economic Security (CARES) Act, enacted in 2020, the Company fully utilized its remaining alternative minimum tax credits on its 2019 tax return. The Company also incurred a capital loss on the sale of equity method investments in 2020, and recorded a gross capital loss carryforward of $72.2 million, which can only be used to offset future capital gains, and will expire in 2025. As of December 31, 2020, the Company had $13.1 million of valuation allowances on the deferred tax benefits related to state NOLs, and $14.9 million of valuation allowances on the deferred tax benefit related to the capital loss carryforward. The Company believes it is more likely than not that the remainder of its deferred tax benefits will be utilized prior to their expiration. Unrecognized Tax Benefits A reconciliation of unrecognized tax benefits is as follows: Year Ended December 31, (In thousands) 2020 2019 2018 Balance at beginning of year $ 520 $ 16,850 $ 663 Additions for tax positions of current year 499 — — Additions for tax positions of prior years 5,465 — 16,187 Reductions for tax positions of prior years — (16,330) — Balance at end of year $ 6,484 $ 520 $ 16,850 During 2020, the Company recorded a $6.0 million reserve for unrecognized tax benefits related to research and development tax credits on prior year amended returns and current year estimates, and a $0.5 million liability for accrued interest associated with the uncertain tax position. As of December 31, 2020, the Company's overall net reserve for unrecognized tax positions was $6.5 million, with a $0.6 million liability for accrued interest on the uncertain tax positions. If recognized, the net tax benefit of $6.5 million would not have a material effect on the Company's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ostretirement Benefits The Company provides certain health care benefits for retired employees, including their spouses, eligible dependents and surviving spouses (retirees). These benefits are commonly called postretirement benefits. The health care plans are contributory, with participants' contributions adjusted annually. Most employees become eligible for these benefits if they meet certain age and service requirements at retirement. The Company provided postretirement benefits to 337 retirees and their dependents at the end of 2020 and 310 retirees and their dependents at the end of 2019. Obligations and Funded Status The funded status represents the difference between the accumulated benefit obligation of the Company's postretirement plan and the fair value of plan assets at December 31. The postretirement plan does not have any plan assets; therefore, the unfunded status is equal to the amount of the December 31 accumulated benefit obligation. The change in the Company's postretirement benefit obligation is as follows: Year Ended December 31, (In thousands) 2020 2019 2018 Change in Benefit Obligation Benefit obligation at beginning of year $ 34,438 $ 29,777 $ 31,050 Service cost 1,493 1,533 1,776 Interest cost 974 1,283 1,172 Actuarial (gain) loss (2,119) 3,279 (3,165) Benefits paid (2,042) (1,434) (1,056) Benefit obligation at end of year $ 32,744 $ 34,438 $ 29,777 Change in Plan Assets Fair value of plan assets at end of year — — — Funded status at end of year $ (32,744) $ (34,438) $ (29,777) Amounts Recognized in the Balance Sheet Amounts recognized in the balance sheet consist of the following: December 31, (In thousands) 2020 2019 2018 Current liabilities $ 2,031 $ 1,725 $ 1,865 Non-current liabilities 30,713 32,713 27,912 $ 32,744 $ 34,438 $ 29,777 Amounts Recognized in Accumulated Other Comprehensive Income (Loss) Amounts recognized in accumulated other comprehensive income (loss) consist of the following: December 31, (In thousands) 2020 2019 2018 Net actuarial (gain) loss $ (57) $ 2,025 $ (1,253) Prior service cost (3,078) (3,787) (4,497) $ (3,135) $ (1,762) $ (5,750) Components of Net Periodic Benefit Cost and Other Amounts Recognized in Other Comprehensive Income (Loss) Year Ended December 31, (In thousands) 2020 2019 2018 Components of Net Periodic Postretirement Benefit Cost Service cost $ 1,493 $ 1,533 $ 1,776 Interest cost 974 1,283 1,172 Amortization of prior service cost (709) (709) (709) Amortization of net loss (36) — — Net periodic postretirement cost $ 1,722 $ 2,107 $ 2,239 Other Changes in Benefit Obligations Recognized in Other Comprehensive Income (Loss) Net (gain) loss $ (2,118) $ 3,279 $ (3,165) Amortization of prior service cost 709 709 709 Amortization of net loss 36 — — Total recognized in other comprehensive income (1,373) 3,988 (2,456) Total recognized in net periodic benefit cost (income) and other comprehensive income $ 349 $ 6,095 $ (217) Assumptions Assumptions used to determine projected postretirement benefit obligations and postretirement costs are as follows: December 31, 2020 2019 2018 Discount rate (1) 2.65 % 3.50 % 4.45 % Health care cost trend rate for medical benefits assumed for next year (pre-65) 6.75 % 7.00 % 7.25 % Health care cost trend rate for medical benefits assumed for next year (post-65) 5.00 % 5.25 % 5.50 % Ultimate trend rate (pre-65) 4.50 % 4.50 % 4.50 % Ultimate trend rate (post-65) 4.50 % 4.50 % 4.50 % Year that the rate reaches the ultimate trend rate (pre-65) 2030 2030 2030 Year that the rate reaches the ultimate trend rate (post-65) 2023 2023 2023 _______________________________________________________________________________ (1) Represents the year end rates used to determine the projected benefit obligation. To compute postretirement cost in 2020, 2019 and 2018, respectively, the beginning of year discount rates of 3.50 percent, 4.45 percent and 3.85 percent were used. Coverage provided to participants age 65 and older is under a fully-insured arrangement. The Company subsidy is limited to 60 percent of the expected annual fully-insured premium for participants age 65 and older. For all participants under age 65, the Company subsidy for all retiree medical and prescription drug benefits, beginning January 1, 2006, was limited to an aggregate annual amount not to exceed $648,000. This limit increases by 3.5 percent annually thereafter. Cash Flows Contributions. The Company expects to contribute approximately $2.1 million to the postretirement benefit plan in 2021. Estimated Future Benefit Payments. The following estimated benefit payments under the Company's postretirement plans, which reflect expected future service, are expected to be paid as follows: (In thousands) 2021 $ 2,058 2022 2,085 2023 1,984 2024 1,860 2025 1,789 Years 2026 - 2030 9,018 Savings Investment Plan The Company has a Savings Investment Plan (SIP), which is a defined contribution plan. The Company matches a portion of employees' contributions in cash. Participation in the SIP is voluntary and all regular employees of the Company are eligible to participate. The Company matches employee contributions dollar-for-dollar, up to the maximum IRS limit, on the first six percent of an employee's pretax earnings. The SIP also provides for discretionary profit sharing contributions in an amount equal to 10 percent of an eligible plan participant's salary and bonus. During the years ended December 31, 2020, 2019 and 2018, the Company made contributions of $5.6 million, $5.8 million and $5.9 million, respectively, which are included in general and administrative expense in the Consolidated Statement of Operations. The Company's common stock is an investment option within the SIP. Deferred Compensation Plan The Company has a deferred compensation plan which is available to officers and certain members of the Company's management group and acts as a supplement to the SIP. The Internal Revenue Code does not cap the amount of compensation that may be taken into account for purposes of determining contributions to the deferred compensation plan and does not impose limitations on the amount of contributions to the deferred compensation plan. At the present time, the Company anticipates making a contribution to the deferred compensation plan on behalf of a participant in the event that Internal Revenue Code limitations cause a participant to receive less than the Company matching contribution under the SIP. The assets of the deferred compensation plan are held in a rabbi trust and are subject to additional risk of loss in the event of bankruptcy or insolvency of the Company. Under the deferred compensation plan, the participants direct the deemed investment of amounts credited to their accounts. The trust assets are invested in either mutual funds that cover the investment spectrum from equity to money market, or may include holdings of the Company's common stock, which is funded by the issuance of shares to the trust. The mutual funds are publicly traded and have market prices that are readily available. The Company's common stock is not currently an investment option in the deferred compensation plan. Shares of the Company's stock currently held in the deferred compensation plan represent vested performance share awards that were previously deferred into the rabbi trust. Settlement payments are made to participants in cash, either in a lump sum or in periodic installments. The market value of the trust assets, excluding the Company's common stock, was $22.5 million and $18.4 million at December 31, 2020 and 2019, respectively, and is included in other assets in the Consolidated Balance Sheet. Related liabilities, including the Company's common stock, totaled $30.6 million and $27.0 million at December 31, 2020 and 2019, respectively, and are included in other liabilities in the Consolidated Balance Sheet. With the exception of the Company's common stock, there is no impact on earnings or earnings per share from the changes in market value of the deferred compensation plan assets because the changes in market value of the trust assets are offset completely by changes in the value of the liability, which represents trust assets belonging to plan participants. As of December 31, 2020 and 2019, 495,774 shares and 495,774 shares of the Company's common stock were held in the rabbi trust, respectively. These shares were recorded at the market value on the date of deferral, which totaled $5.1 million and $5.1 million at December 31, 2020 and 2019, respectively, and is included in additional paid-in capital in stockholders' equity in the Consolidated Balance Sheet. The Company recognized compensation (benefit) expense of ($0.6 million), ($2.4 million) and ($3.1 million) in 2020, 2019 and 2018, respectively, which is included in general and administrative expense in the Consolidated Statement of Operations representing the increase (decrease) in the closing price of the Company's shares held in the trust. The Company's common stock issued to the trust is not considered outstanding for purposes of calculating basic earnings per share, but is considered a common stock equivalent in the calculation of diluted earnings per share. The Company made contributions to the deferred compensation plan of $1.0 million, $1.0 million and $1.1 million in 2020, 2019 and 2018, respectively, which are included in general and administrative expense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Incentive Plans On May 1, 2014, the Company’s shareholders approved the 2014 Incentive Plan. Under the 2014 Incentive Plan, incentive and non-statutory stock options, stock appreciation rights (SARs), stock awards, cash awards and performance share awards may be granted to key employees, consultants and officers of the Company. Non-employee directors of the Company may be granted discretionary awards under the 2014 Incentive Plan consisting of stock options or stock awards. A total of 18.0 million shares of common stock may be issued under the 2014 Incentive Plan. Under the 2014 Incentive Plan, no more than 10.0 million shares may be issued pursuant to incentive stock options. No additional awards may be granted under the 2014 Incentive Plan on or after May 1, 2024. At December 31, 2020, approximately 11.1 million shares are available for issuance under the 2014 Incentive Plan. No additional awards will be granted under any of the Company’s prior plans, including the 2004 Incentive Plan. Awards outstanding under the 2004 Incentive Plan will remain outstanding in accordance with their original terms and conditions. Treasury Stock In August 1998, the Board of Directors authorized a share repurchase program under which the Company may purchase shares of common stock in the open market or in negotiated transactions. The timing and amount of these stock purchases are determined at the discretion of management. The Company may use the repurchased shares to fund stock compensation programs presently in existence, or for other corporate purposes. All purchases executed to date have been through open market transactions. There is no expiration date associated with the authorization to repurchase shares of the Company. During 2020, there were no share repurchases. During the years ended December 31, 2019 and 2018, the Company repurchased 25.5 million shares for a total cost of $488.5 million and 38.5 million shares for a total cost of $904.1 million, respectively. Since the authorization date and subsequent authorizations, the Company has repurchased 99.0 million shares, of which 20.0 million shares have been retired, for a total cost of approximately $1.9 billion. No treasury shares have been delivered or sold by the Company subsequent to the repurchase. As of December 31, 2020, 79.0 million shares were held as treasury stock and 11.0 million shares were available for repurchase under the share repurchase plan. Dividend Restrictions The Board of Directors of the Company determines the amount of future cash dividends, if any, to be declared and paid on the common stock depending on, among other things, the Company's financial condition, funds from operations, the level of its capital and exploration expenditures, and its future business prospects. None of the senior note or credit agreements in place have restricted payment provisions or other provisions limiting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General Stock-based compensation expense for the years ended December 31, 2020, 2019 and 2018 was $43.2 million, $30.8 million and $33.1 million, respectively, and is included in general and administrative expense in the Consolidated Statement of Operations. The related income tax benefit for the years ended December 31, 2020, 2019 and 2018 was $10.0 million, $7.0 million and $7.6 million, respectively. Restricted Stock Awards Restricted stock awards are granted from time to time to employees of the Company. The fair value of restricted stock grants is based on the closing stock price on the grant date. Restricted stock awards generally vest either at the end of a three year service period or on a graded or graduated vesting basis at each anniversary date over a three For awards that vest at the end of the service period, expense is recognized ratably using a straight-line approach over the service period. Under the graded or graduated approach, the Company recognizes compensation cost ratably over the requisite service period, as applicable, for each separately vesting tranche as though the awards are, in substance, multiple awards. For most restricted stock awards, vesting is dependent upon the employees' continued service with the Company, with the exception of employment termination due to death, disability or retirement. If included in the grant award, the Company accelerates the vesting period for retirement-eligible employees for purposes of recognizing compensation expense in accordance with the vesting provisions of the Company's stock-based compensation programs. The Company used an annual forfeiture rate assumption of five percent for purposes of recognizing stock-based compensation expense for restricted stock awards. The annual forfeiture rates were based on the Company's actual forfeiture history for this type of award to various employee groups. The following table is a summary of restricted stock award activity: Year Ended December 31, 2020 2019 2018 Shares Weighted- Shares Weighted- Shares Weighted- Outstanding at beginning of period 58,834 $ 25.19 150,293 $ 28.12 161,450 $ 28.00 Granted — — 55,500 25.29 — — Vested (6,334) 24.39 (143,959) 28.29 (7,157) 25.17 Forfeited (2,000) 25.29 (3,000) 25.29 (4,000) 28.45 Outstanding at end of period (1)(2) 50,500 $ 25.29 58,834 $ 25.19 150,293 $ 28.12 __________________________________________________________________ (1) As of December 31, 2020, the aggregate intrinsic value was $0.8 million and was calculated by multiplying the closing market price of the Company's stock on December 31, 2020 by the number of non-vested restricted stock awards outstanding. (2) As of December 31, 2020, the weighted average remaining contractual term of non-vested restricted stock awards outstanding was 1.4 years. Compensation expense recorded for all restricted stock awards for the years ended December 31, 2020, 2019 and 2018 was $0.4 million, $1.3 million and $2.8 million, respectively. Unamortized expense as of December 31, 2020 for all outstanding restricted stock awards was $0.7 million and will be recognized over the next 1.4 years. The total fair value of restricted stock awards that vested during 2020, 2019 and 2018 was $0.2 million, $4.1 million and $0.2 million, respectively. Restricted Stock Units Restricted stock units are granted from time to time to non-employee directors of the Company. The fair value of the restricted stock units is based on the closing stock price on the grant date. These units vest immediately and compensation expense is recorded immediately. Restricted stock units are issued when the director ceases to be a director of the Company. The following table is a summary of restricted stock unit activity: Year Ended December 31, 2020 2019 2018 Shares Weighted- Shares Weighted- Shares Weighted- Outstanding at beginning of period 574,219 $ 18.47 490,415 $ 17.41 407,563 $ 16.17 Granted and fully vested 130,065 15.88 83,804 24.70 82,852 23.47 Issued — — — — — — Forfeited — — — — — — Outstanding at end of period (1)(2) 704,284 $ 17.99 574,219 $ 18.47 490,415 $ 17.41 _______________________________________________________________________________ (1) As of December 31, 2020, the aggregate intrinsic value was $11.5 million and was calculated by multiplying the closing market price of the Company's stock on December 31, 2020 by the number of outstanding restricted stock units. (2) Due to the immediate vesting of the units and the unknown term of each director, the weighted-average remaining contractual term in years has not been provided. Compensation expense recorded for all restricted stock units for the year ended December 31, 2020, 2019 and 2018 was $2.1 million, $2.1 million and $1.9 million, respectively, which reflects the total fair value of these units. Performance Share Awards The Company grants three types of performance share awards: two based on performance conditions measured against the Company's internal performance metrics (Employee Performance Share Awards and Hybrid Performance Share Awards) and one based on market conditions measured based on the Company's performance relative to a predetermined peer group (TSR Performance Share Awards). The performance period for these awards commences on January 1 of the respective year in which the award was granted and extends over a three-year performance period. For all performance share awards, the Company used an annual forfeiture rate assumption ranging from zero percent to seven percent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percent of the award in shares of common stock. Employee Performance Share Awards. The Employee Performance Share Awards vest at the end of the three-year performance period and the performance metrics are set by the Company's Compensation Committee. For the awards granted in 2020, an employee will earn 100 percent of the award on the third anniversary, provided that the Company averages $100 million or more of operating cash flow during the three-year performance period. For awards granted in 2019 and 2018, an employee will earn one-third of the award for each of the three performance metrics. The three performance metrics are based on the Company's average production, average finding costs and average reserve replacement over a three-year performance period. Based on the Company's probability assessment at December 31, 2020, it is considered probable that all of the criteria for these awards will be met. The following table is a summary of activity for Employee Performance Share Awards: Year Ended December 31, 2020 2019 2018 Shares Weighted- Shares Weighted- Shares Weighted- Outstanding at beginning of period 1,259,287 $ 23.64 1,280,021 $ 22.22 1,095,970 $ 23.31 Granted 722,500 15.60 526,730 24.95 531,670 23.25 Issued and fully vested (334,640) 22.60 (388,370) 20.49 (315,970) 27.71 Forfeited (37,023) 20.38 (159,094) 24.29 (31,649) 22.33 Outstanding at end of period 1,610,124 $ 20.31 1,259,287 $ 23.64 1,280,021 $ 22.22 Hybrid Performance Share Awards. The Hybrid Performance Share Awards have a three-year graded performance period. The awards vest 25 percent on each of the first and second anniversary dates and 50 percent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December 31, 2020, it is considered probable that the criteria for these awards will be met. The following table is a summary of activity for the Hybrid Performance Share Awards: Year Ended December 31, 2020 2019 2018 Shares Weighted- Shares Weighted- Shares Weighted- Outstanding at beginning of period 692,788 $ 23.90 662,388 $ 22.48 574,354 $ 22.72 Granted 506,412 15.60 315,029 24.95 321,720 23.25 Issued and fully vested (295,649) 23.40 (284,629) 21.78 (233,686) 24.12 Forfeited — — — — — — Outstanding at end of period 903,551 $ 19.41 692,788 $ 23.90 662,388 $ 22.48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The TSR Performance Share Awards granted are earned, or not earned, based on the comparative performance of the Company's common stock measured against a predetermined group of companies in the Company's peer group over a three-year performance period. The following table is a summary of activity for the TSR Performance Share Awards: Year Ended December 31, 2020 2019 2018 Shares Weighted- Average Grant Date Fair Value per Share (1) Shares Weighted- Average Grant Date Fair Value per Share (1) Shares Weighted- Average Grant Date Fair Value per Share (1) Outstanding at beginning of period 1,428,634 $ 20.17 1,299,868 $ 19.47 1,109,708 $ 19.23 Granted 862,180 13.79 536,673 20.63 482,581 19.92 Issued and fully vested (891,961) 19.89 (407,907) 18.57 (292,421) 19.29 Forfeited — — — — — — Outstanding at end of period 1,398,853 $ 16.41 1,428,634 $ 20.17 1,299,868 $ 19.47 _______________________________________________________________________________ (1) The grant date fair value figures in this table represent the fair value of the equity component of the performance share awards. The current portion of the liability, included in accrued liabilities in the Consolidated Balance Sheet at December 31, 2019 was $6.1 million. There was no current liability recorded at December 31, 2020. The non-current portion of the liability for the TSR Performance Share Awards, included in other liabilities in the Consolidated Balance Sheet at December 31, 2020 and 2019, was $6.8 million and $4.1 million, respectively. The Company made cash payments during the years ended December 31, 2020, 2019 and 2018 of $14.0 million, $5.0 million and $3.3 million, respectively. The following assumptions were used to determine the grant date fair value of the equity component of the TSR Performance Share Awards for the respective periods: Year Ended December 31, 2020 2019 2018 Fair value per performance share award granted during the period $ 13.79 $ 20.63 $ 19.92 Assumptions Stock price volatility 29.5 % 31.3 % 37.3 % Risk free rate of return 1.4 % 2.5 % 2.4 % The following assumptions were used to determine the fair value of the liability component of the TSR Performance Share Awards for the respective periods: December 31, 2020 2019 2018 Fair value per performance share award at the end of the period $10.37 - $10.81 $6.18 - $14.80 $15.15 - $20.12 Assumptions Stock price volatility 42.4% - 52.4% 29.8% - 30.4% 29.9% - 31.1% Risk free rate of return 0.1% 1.6% 2.5% - 2.6%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within the expected term as measured on the grant date. Other Information Compensation expense recorded for both the equity and liability components of all performance share awards for the years ended December 31, 2020, 2019 and 2018 was $39.6 million, $28.8 million and $30.6 million, respectively. Total unamortized compensation expense related to the equity component of performance shares at December 31, 2020 was $28.0 million and will be recognized over the next 2.2 years. As of December 31, 2020, the aggregate intrinsic value for all performance share awards was $63.7 million and was calculated by multiplying the closing market price of the Company's stock on December 31, 2020 by the number of unvested performance share awards outstanding. As of December 31, 2020, the weighted average remaining contractual term of unvested performance share awards outstanding was approximately 1.4 years. On December 31, 2020, the performance period ended for two types of performance share awards that were granted in 2018. For the Employee Performance Share Awards, the calculation of the three-year average of the three internal performance metrics was completed in the first quarter of 2021 and was certified by the Compensation Committee in February 2021. As the Company achieved the three performance metrics, 481,784 shares with a grant date fair value of $11.2 million were issued in February 2021. For the TSR Performance Share Awards, 482,581 shares with a grant date fair value of $9.6 million were issued in December 2020 based on the Company's ranking relative to a predetermined peer group. Cash payments associated with these awards in the amount of $7.9 million were also made in December 2020 due to the Company's ranking relative to the peer group. The calculation of the award payout was certified by the Compensation Committee on December 31, 2020. Deferred Performance Shares As of December 31, 2020, 495,774 shares of the Company's common stock representing vested performance share awards were deferred into the deferred compensation plan. During 2020, no shares were sold out of the plan. During 2020, a decrease to the deferred compensation liability of $0.6 million was recognized, which represents the decrease in the closing price of the Company's shares held in the trust during the period. The decrease in compensation expense was included in general and administrative expense in the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wards were vested or exercis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Year Ended December 31, (In thousands) 2020 2019 2018 Weighted-average shares - basic 398,521 415,514 445,538 Dilution effect of stock awards at end of period 2,001 1,937 2,030 Weighted-average shares - diluted 400,522 417,451 447,568 The following is a calculation of weighted-average shares excluded from diluted EPS due to the anti-dilutive effect: Year Ended December 31, (In thousands) 2020 2019 2018 Weighted-average stock awards excluded from diluted EPS due to the anti-dilutive effect calculated using the treasury stock method 2 669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Changes in accumulated other comprehensive income by component, net of tax, were as follows: (In thousands) Postretirement Balance at December 31, 2017 $ 2,077 Other comprehensive income before reclassifications 2,461 Amounts reclassified from accumulated other comprehensive loss (101) Net current-period other comprehensive income 2,360 Balance at December 31, 2018 $ 4,437 Other comprehensive income before reclassifications (2,530) Amounts reclassified from accumulated other comprehensive loss (547) Net current-period other comprehensive income (3,077) Balance at December 31, 2019 $ 1,360 Other comprehensive income before reclassifications 1,634 Amounts reclassified from accumulated other comprehensive loss (575) Net current-period other comprehensive income 1,059 Balance at December 31, 2020 $ 2,419 Amounts reclassified from accumulated other comprehensive income into the Consolidated Statement of Operations were as follows: Year Ended December 31, Affected Line Item in the (In thousands) 2020 2019 2018 Postretirement benefits Amortization of prior service cost $ 709 $ 709 $ 709 General and administrative expense Amortization of net (gain) loss 36 — — General and administrative expense Total before tax 745 709 709 Income before income taxes Income tax expense (170) (162) (162) Income tax expense Cumulative effect of adoption of ASU 2018-02 reclassified to retained earnings — — (446) Retained earnings Total reclassifications for the period $ 575 $ 547 $ 101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31, 2020</t>
        </is>
      </c>
    </row>
    <row r="3">
      <c r="A3" s="3" t="inlineStr">
        <is>
          <t>Balance Sheet Related Disclosures [Abstract]</t>
        </is>
      </c>
    </row>
    <row r="4">
      <c r="A4" s="4" t="inlineStr">
        <is>
          <t>Additional Balance Sheet Information</t>
        </is>
      </c>
      <c r="B4" s="4" t="inlineStr">
        <is>
          <t xml:space="preserve">Additional Balance Sheet Information Certain balance sheet amounts are comprised of the following: December 31, (In thousands) 2020 2019 Accounts receivable, net Trade accounts $ 215,301 $ 209,200 Other accounts 462 1,007 215,763 210,207 Allowance for doubtful accounts (1,039) (1,184) $ 214,724 $ 209,023 Other assets Deferred compensation plan $ 22,510 $ 18,381 Debt issuance cost 6,875 8,938 Operating lease right-of-use assets 33,741 35,916 Other accounts 85 56 $ 63,211 $ 63,291 Accounts payable Trade accounts $ 12,896 $ 21,663 Royalty and other owners 37,243 36,191 Accrued transportation 52,238 55,586 Accrued capital costs 37,872 40,337 Taxes other than income 13,736 16,971 Other accounts 8,096 19,063 $ 162,081 $ 189,811 Accrued liabilities Employee benefits $ 14,270 $ 22,727 Taxes other than income 3,026 3,850 Operating lease liabilities 3,991 3,124 Other accounts 1,087 1,589 $ 22,374 $ 31,290 Other liabilities Deferred compensation plan $ 30,581 $ 27,012 Operating lease liabilities 29,628 32,677 Other accounts 21,069 8,595 $ 81,278 $ 68,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0</t>
        </is>
      </c>
    </row>
    <row r="3">
      <c r="A3" s="3" t="inlineStr">
        <is>
          <t>Extractive Industries [Abstract]</t>
        </is>
      </c>
    </row>
    <row r="4">
      <c r="A4" s="4" t="inlineStr">
        <is>
          <t>SUPPLEMENTAL OIL AND GAS INFORMATION (UNAUDITED)</t>
        </is>
      </c>
      <c r="B4" s="4" t="inlineStr">
        <is>
          <t xml:space="preserve">SUPPLEMENTAL OIL AND GAS INFORMATION (UNAUDITED) Oil and Gas Reserves Users of this information should be aware that the process of estimating quantities of "proved" and "proved developed" natural gas and crude oil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that reserve estimates reported represent the most accurate assessments possible, the subjective decisions and variances in available data for various reservoirs make these estimates generally less precise than other estimates included in the financial statement disclosures. Estimates of total proved reserves at December 31, 2020, 2019 and 2018 were based on studies performed by the Company's petroleum engineering staff. The estimates were computed using the 12-month average index price for the respective commodity, calculated as the unweighted arithmetic average for the first day of the month price for each month during the respective year. The estimates were audited by Miller and Lents, Ltd. (Miller and Lents), who indicated that based on their investigation and subject to the limitations described in their audit letter, they believe the results of those estimates and projections were reasonable in the aggregate. No major discovery or other favorable or unfavorable event after December 31, 2020, is believed to have caused a material change in the estimates of proved or proved developed reserves as of that date. The following tables illustrate the Company's net proved reserves, including changes, and proved developed and proved undeveloped reserves for the periods indicated, as estimated by the Company's engineering staff. All reserves are located within the continental United States. Natural Gas Crude Oil &amp; NGLs (Mbbl) (1) Total (Bcfe) (2) December 31, 2017 9,353 62,252 9,726 Revision of prior estimates (3) 776 677 780 Extensions, discoveries and other additions (4) 2,243 — 2,244 Production (730) (829) (735) Sales of reserves in place (5) (38) (61,980) (410) December 31, 2018 11,604 120 11,605 Revision of prior estimates (6) 48 (48) 47 Extensions, discoveries and other additions (4) 2,116 — 2,116 Production (865) — (865) Sales of reserves in place — (50) — December 31, 2019 12,903 22 12,903 Revision of prior estimates (7) (347) (3) (347) Extensions, discoveries and other additions (4) 1,974 — 1,974 Production (858) (4) (858) December 31, 2020 13,672 15 13,672 Proved Developed Reserves December 31, 2017 6,001 31,066 6,187 December 31, 2018 7,402 107 7,403 December 31, 2019 8,056 22 8,056 December 31, 2020 8,608 15 8,608 Proved Undeveloped Reserves December 31, 2017 3,352 31,186 3,539 December 31, 2018 4,202 13 4,202 December 31, 2019 4,847 — 4,847 December 31, 2020 5,064 — 5,064 _______________________________________________________________________________ (1) There were no significant NGL reserves for 2020, 2019 and 2018. For 2017, NGL reserves were less than one percent of the Company's total proved equivalent reserves and 13.7 percent of the Company's proved crude oil and NGL reserves. (2) Includes natural gas and natural gas equivalents determined by using the ratio of 6 Mcf of natural gas to 1 Bbl of crude oil, condensate or NGLs. (3) The net upward revision of 780 Bcfe was primarily due to an upward revision of 1,123 Bcfe associated with positive drilling results in the Dimock field in northeast Pennsylvania, partially offset by a downward revision of 345 Bcfe associated with proved undeveloped (PUD) reserves reclassifications. (4) Extensions, discoveries and other additions were primarily related to drilling activity in the Dimock field located in northeast Pennsylvania. The Company added 1,974 Bcfe, 2,116 Bcfe and 2,243 Bcfe of proved reserves in this field in 2020, 2019 and 2018, respectively. (5) Sales of reserves in place were primarily related to the divestiture of certain oil and gas properties in the Eagle Ford Shale in February 2018 and the Haynesville Shale in July 2018, which represented 404 Bcfe and 6 Bcfe, respectively. (6) The net upward revision of 47 Bcfe was primarily due to a net upward performance revision of 67 Bcfe, partially offset by a downward revision of 18 Bcfe associated with PUD reclassifications as a result of the five-year limitation. The net upward performance revision of 67 Bcfe was primarily due to an upward revision of 417 Bcfe associated with the Company's PUD reserves due to performance revisions and the drilling of longer lateral length wells, partially offset by a downward performance revision of 350 Bcfe related to certain proved developed producing properties. (7) The net downward revision of 347 Bcfe was primarily due to a net downward performance revision of 245 Bcfe and a downward revision of 66 Bcfe associated with PUD reclassifications as a result of the five-year limitation. The net downward performance revision of 245 Bcfe was primarily due to a downward performance revision of 368 Bcfe related to certain proved developed producing properties, partially offset by an upward revision of 123 Bcfe associated with our PUD reserves due to performance revisions and the drilling of longer lateral length wells. Capitalized Costs Relating to Oil and Gas Producing Activities Capitalized costs relating to oil and gas producing activities and related accumulated depreciation, depletion and amortization were as follows: December 31, (In thousands) 2020 2019 2018 Aggregate capitalized costs relating to oil and gas producing activities $ 7,154,452 $ 6,676,122 $ 5,995,194 Aggregate accumulated depreciation, depletion and amortization (3,148,564) (2,861,014) (2,540,068) Net capitalized costs $ 4,005,888 $ 3,815,108 $ 3,455,126 Costs Incurred in Oil and Gas Property Acquisition, Exploration and Development Activities Costs incurred in property acquisition, exploration and development activities were as follows: Year Ended December 31, (In thousands) 2020 2019 2018 Property acquisition costs, proved $ — $ — $ — Property acquisition costs, unproved 5,821 6,072 29,851 Exploration costs 15,419 20,270 94,309 Development costs 546,646 761,326 778,574 Total costs $ 567,886 $ 787,668 $ 902,734 Standardized Measure of Discounted Future Net Cash Flows Relating to Proved Oil and Gas Reserves The following information has been developed based on natural gas and crude oil reserve and production volumes estimated by the Company's engineering staff.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s (Standardized Measure) be viewed as representative of the current value of the Company. The Company believes that the following factors should be taken into account when reviewing the following information: • Future costs and selling prices will differ from those required to be used in these calculations. • Due to future market conditions and governmental regulations, actual rates of production in future years may vary significantly from the rate of production assumed in the calculations. • Selection of a 10 percent discount rate is arbitrary and may not be a reasonable measure of the relative risk that is part of realizing future net oil and gas revenues. • Future net revenues may be subject to different rates of income taxation. Under the Standardized Measure, future cash inflows were estimated by using the 12-month average index price for the respective commodity, calculated as the unweighted arithmetic average for the first day of the month price for each month during the year. The average prices (adjusted for basis and quality differentials) related to proved reserves are as follows: Year Ended December 31, 2020 2019 2018 Natural gas $ 1.64 $ 2.35 $ 2.58 Crude oil $ 32.53 $ 55.80 $ 65.21 NGLs $ — $ — $ 21.64 In the above table, natural gas prices are stated per Mcf and crude oil and NGL prices are stated per barrel. Future cash inflows were reduced by estimated future development and production costs based on year end costs to arrive at net cash flow before tax. Future income tax expense was computed by applying year end statutory tax rates to future pretax net cash flows, less the tax basis of the properties involved and utilization of available tax carryforwards related to oil and gas operations. The applicable accounting standards require the use of a 10 percent discount rate. Management does not solely use the following information when making investment and operating decisions. These decisions are based on a number of factors, including estimates of proved reserves, and varying price and cost assumptions considered more representative of a range of anticipated economic conditions. Standardized Measure is as follows: Year Ended December 31, (In thousands) 2020 2019 2018 Future cash inflows $ 22,385,385 $ 30,302,480 $ 29,904,474 Future production costs (10,783,895) (10,039,294) (8,702,734) Future development costs (1) (1,612,659) (2,006,167) (1,766,796) Future income tax expenses (2,175,916) (4,042,787) (4,166,089) Future net cash flows 7,812,915 14,214,232 15,268,855 10% annual discount for estimated timing of cash flows (4,750,760) (8,353,115) (8,785,547) Standardized measure of discounted future net cash flows $ 3,062,155 $ 5,861,117 $ 6,483,308 ______________________________________________________________________________ (1) Includes $223.7 million, $212.9 million and $193.5 million in plugging and abandonment costs for the years ended December 31, 2020, 2019 and 2018, respectively. Changes in Standardized Measure of Discounted Future Net Cash Flows Relating to Proved Oil and Gas Reserves The following is an analysis of the changes in the Standardized Measure: Year Ended December 31, (In thousands) 2020 2019 2018 Beginning of year $ 5,861,117 $ 6,483,308 $ 5,010,446 Discoveries and extensions, net of related future costs 311,336 1,075,839 1,280,499 Net changes in prices and production costs (4,326,254) (1,510,104) 2,078,479 Accretion of discount 750,041 813,480 596,569 Revisions of previous quantity estimates (107,467) 28,310 586,494 Timing and other 5,992 (192,563) (76,761) Development costs incurred 501,093 468,748 338,297 Sales and transfers, net of production costs (746,310) (1,316,752) (1,343,872) Sales of reserves in place — (1,350) (1,290,594) Net change in income taxes 812,607 12,201 (696,249) End of year $ 3,062,155 $ 5,861,117 $ 6,483,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CABOT OIL &amp; GAS CORPORATION SELECTED DATA QUARTERLY FINANCIAL INFORMATION (UNAUDITED) (In thousands, except per share amounts) First Second Third Fourth Total 2020 Operating revenues $ 386,457 $ 332,348 $ 291,041 $ 456,778 $ 1,466,624 Operating income (loss) 86,401 53,716 (7,533) 162,892 295,476 Net income (loss) 53,910 30,374 (14,961) 131,206 200,529 Basic earnings (loss) per share 0.14 0.08 (0.04) 0.33 0.50 Diluted earnings (loss) per share 0.13 0.08 (0.04) 0.33 0.50 2019 Operating revenues $ 641,681 $ 534,117 $ 429,111 $ 461,368 $ 2,066,277 Earnings on equity method investments (1) 3,684 3,650 3,860 69,302 80,496 Operating income 352,959 250,805 129,777 222,209 955,750 Net income 262,763 181,009 90,358 146,940 681,070 Basic earnings per share 0.62 0.43 0.22 0.36 1.64 Diluted earnings per share 0.62 0.43 0.22 0.36 1.63 _______________________________________________________________________________ (1) Earnings on equity method investments in the fourth quarter of 2019 includes a gain on sale of $75.8 million associated with the Company's sale of its equity investment in Mea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atement of Financial Position [Abstract]</t>
        </is>
      </c>
    </row>
    <row r="3">
      <c r="A3" s="4" t="inlineStr">
        <is>
          <t>Common stock, authorized (in shares)</t>
        </is>
      </c>
      <c r="B3" s="6" t="n">
        <v>960000000</v>
      </c>
      <c r="C3" s="6" t="n">
        <v>960000000</v>
      </c>
    </row>
    <row r="4">
      <c r="A4" s="4" t="inlineStr">
        <is>
          <t>Common stock, par value (in dollars per share)</t>
        </is>
      </c>
      <c r="B4" s="8" t="n">
        <v>0.1</v>
      </c>
      <c r="C4" s="8" t="n">
        <v>0.1</v>
      </c>
    </row>
    <row r="5">
      <c r="A5" s="4" t="inlineStr">
        <is>
          <t>Common stock, issued (in shares)</t>
        </is>
      </c>
      <c r="B5" s="6" t="n">
        <v>477828813</v>
      </c>
      <c r="C5" s="6" t="n">
        <v>476881991</v>
      </c>
    </row>
    <row r="6">
      <c r="A6" s="4" t="inlineStr">
        <is>
          <t>Treasury stock (in shares)</t>
        </is>
      </c>
      <c r="B6" s="6" t="n">
        <v>78957318</v>
      </c>
      <c r="C6" s="6" t="n">
        <v>78957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Cabot Oil &amp; Gas Corporation and its subsidiaries (the Company) are engaged in the development, exploitation, exploration, production and marketing of natural gas exclusively within the continental United States. The Company's exploration and development activities are concentrated in areas with known hydrocarbon resources, which are conducive to multi-well, repeatable drilling programs. The Company operates in one segment, natural gas development, exploitation, exploration and produc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or cash flows.</t>
        </is>
      </c>
    </row>
    <row r="5">
      <c r="A5" s="4" t="inlineStr">
        <is>
          <t>Recently Adopted / Issued Accounting Pronouncements</t>
        </is>
      </c>
      <c r="B5" s="4" t="inlineStr">
        <is>
          <t>Recently Adopted Accounting Pronouncements Financial Instruments: Credit Losses. In June 2016, the Financial Accounting Standards Board (FASB) issued Accounting Standards Update (ASU) No. 2016-13, Financial Instruments: Credit Losses, which replaces the incurred loss impairment methodology used for certain financial instruments with a methodology that reflects current expected credit losses (CECL). ASU No. 2016-13, along with subsequently issued codification improvements, was effective for the Company on January 1, 2020, and was applied using a modified retrospective approach. The Company's historical credit losses have not been material, and future expected credit losses under the CECL model are not expected to be material. The adoption of ASU No. 2016-13 did not have a material effect on the Company's financial position, results of operations or cash flows; however, it modified certain disclosure requirements, which were not material. Fair Value Measurements. In August 2018, the FASB issued ASU No. 2018-13, Fair Value Measurement (Topic 820): Disclosure Framework - Changes to the Disclosure Requirements for Fair Value Measurement, which modifies the disclosure requirements by adding, removing and modifying certain required disclosures for fair value measurements for assets and liabilities disclosed within the fair value hierarchy. The Company adopted ASU No. 2018-13 effective January 1, 2020. The adoption of ASU No. 2018-13 did not have any effect on the Company's financial position, results of operations or cash flows; however, it modified certain disclosure requirements, which were not material.</t>
        </is>
      </c>
    </row>
    <row r="6">
      <c r="A6" s="4" t="inlineStr">
        <is>
          <t>Cash and Cash Equivalents</t>
        </is>
      </c>
      <c r="B6" s="4" t="inlineStr">
        <is>
          <t>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one financial institution at December 31, 2020. The Company periodically assesses the financial condition of its financial institutions and considers any possible credit risk to be minimal. From time to time, the Company may be in the position of a book overdraft in which outstanding checks exceed cash and cash equivalents. The Company classifies book overdrafts in accounts payable in the Consolidated Balance Sheet, and classifies the change in accounts payable associated with book overdrafts as an operating activity in the Consolidated Statement of Cash Flows. There was no book overdraft within accounts payable as of December 31, 2020 and 2019.</t>
        </is>
      </c>
    </row>
    <row r="7">
      <c r="A7" s="4" t="inlineStr">
        <is>
          <t>Restricted Cash</t>
        </is>
      </c>
      <c r="B7" s="4" t="inlineStr">
        <is>
          <t xml:space="preserve">Restricted Cash. </t>
        </is>
      </c>
    </row>
    <row r="8">
      <c r="A8" s="4" t="inlineStr">
        <is>
          <t>Allowance for Doubtful Accounts</t>
        </is>
      </c>
      <c r="B8" s="4" t="inlineStr">
        <is>
          <t>Allowance for Doubtful Accounts The Company records an allowance for doubtful accounts based on the Company's estimate of future expected credit losses on outstanding receivables.</t>
        </is>
      </c>
    </row>
    <row r="9">
      <c r="A9" s="4" t="inlineStr">
        <is>
          <t>Inventories</t>
        </is>
      </c>
      <c r="B9" s="4" t="inlineStr">
        <is>
          <t>Inventories Inventories are comprised of tubular goods and well equipment and are carried at average cost.</t>
        </is>
      </c>
    </row>
    <row r="10">
      <c r="A10" s="4" t="inlineStr">
        <is>
          <t>Equity Method Investments</t>
        </is>
      </c>
      <c r="B10" s="4" t="inlineStr">
        <is>
          <t>Equity Method Investments 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cords the activity for its equity method investments on a one month lag. In addition, the Company evaluates its equity method investments for potential impairment whenever events or changes in circumstances indicate that there is a decline in the value of the investment.</t>
        </is>
      </c>
    </row>
    <row r="11">
      <c r="A11" s="4" t="inlineStr">
        <is>
          <t>Properties and Equipment</t>
        </is>
      </c>
      <c r="B11" s="4" t="inlineStr">
        <is>
          <t>Properties and Equipmen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Buildings are depreciated on a straight-line basis over 25 to 40 years. Certain other assets are depreciated on a straight-line basis over 3 to 25 years.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20, 2019 and 2018, amortization associated with the Company's unproved properties was $8.2 million, $32.6 million and $82.3 million, respectively, and is included in depreciation, depletion, and amortization in the Consolidated Statement of Operations.</t>
        </is>
      </c>
    </row>
    <row r="12">
      <c r="A12" s="4" t="inlineStr">
        <is>
          <t>Asset Retirement Obligations</t>
        </is>
      </c>
      <c r="B12" s="4" t="inlineStr">
        <is>
          <t>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At December 31, 2020 and 2019, there were no assets legally restricted for purposes of settling asset retirement obligations. Additional retirement obligations increase the liability associated with new oil and gas wells and other facilities as these obligations are incurred. Accretion expense is included in depreciation, depletion and amortization expense in the Consolidated Statement of Operations.</t>
        </is>
      </c>
    </row>
    <row r="13">
      <c r="A13" s="4" t="inlineStr">
        <is>
          <t>Derivative Instruments</t>
        </is>
      </c>
      <c r="B13" s="4" t="inlineStr">
        <is>
          <t>Derivative Instruments The Company enters into financial derivative contracts, primarily swaps, collars and basis swaps, to manage its exposure to price fluctuations on a portion of its anticipated future production volumes.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The Company has elected not to designate its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t>
        </is>
      </c>
    </row>
    <row r="14">
      <c r="A14" s="4" t="inlineStr">
        <is>
          <t>Leases</t>
        </is>
      </c>
      <c r="B14" s="4" t="inlineStr">
        <is>
          <t xml:space="preserve">Leases The Company determines if an arrangement is, or contains, a lease at inception based on whether that contract conveys the right to control the use of an identified asset in exchange for consideration for a period of time. Operating leases are included in operating lease right-of-use assets (ROU assets) and operating lease liabilities (current and non-current) in the Consolidated Balance Sheet. The Company did not have any finance leases at December 31, 2020 and 2019.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d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 Variable lease payments are not included in ROU assets and lease liabilities. The Company has elected the following practical expedients in applying authoritative guidance on lease accounting: • For all operating leases, lease and non-lease components are accounted for as a single lease component. • Short-term leases (a lease that, at commencement, has a lease term of one year or less and does not contain a purchase option that the Company is reasonably certain to exercise) have not be recognized in ROU assets and lease liabilities. </t>
        </is>
      </c>
    </row>
    <row r="15">
      <c r="A15" s="4" t="inlineStr">
        <is>
          <t>Fair Value of Assets and Liabilities</t>
        </is>
      </c>
      <c r="B15" s="4" t="inlineStr">
        <is>
          <t>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t>
        </is>
      </c>
    </row>
    <row r="16">
      <c r="A16" s="4" t="inlineStr">
        <is>
          <t>Revenue Recognition</t>
        </is>
      </c>
      <c r="B16" s="4" t="inlineStr">
        <is>
          <t xml:space="preserve">Revenue Recognition The Company’s revenue is typically generated from contracts to sell natural ga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typicall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Gain or loss on derivative instruments is outside the scope of the revenue recognition standard and is not considered revenue from contracts with customers under that guidance.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20 and 2019 were not material. Brokered Natural Gas. Revenues and expenses related to brokered natural gas are reported gross as part of operating revenues and operating expenses in accordance with applicable accounting standards. The Company buys and sells natural gas utilizing separate purchase and sale transactions whereby the Company or the counterparty obtains control of the natural gas purchased or sold. Practical Expedients. The Company makes use of certain practical expedients provided under the revenue standard, including the value of unsatisfied performance obligations are not disclosed for (i) contracts with an original expected length of one year or less, (ii) contracts for which the Company recognizes revenue at the amount to which the Company has the right to invoice, (iii) contracts with variable consideration which is allocated entirely to a wholly unsatisfied performance obligation and meets the variable allocation criteria in the standard and (iv) contracts that were not completed at transition. </t>
        </is>
      </c>
    </row>
    <row r="17">
      <c r="A17" s="4" t="inlineStr">
        <is>
          <t>Income Taxes</t>
        </is>
      </c>
      <c r="B17" s="4" t="inlineStr">
        <is>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t>
        </is>
      </c>
    </row>
    <row r="18">
      <c r="A18" s="4" t="inlineStr">
        <is>
          <t>Stock-Based Compensation</t>
        </is>
      </c>
      <c r="B18" s="4" t="inlineStr">
        <is>
          <t>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a Monte Carlo valuation model based on the specific provisions of the award. Stock-based compensation cost for all types of awards is included in general and administrative expense in the Consolidated Statement of Operations. The Company records excess tax benefits and tax deficiencies on stock-based compensation in the income statement upon vesting of the respective awards. Excess tax benefits and tax deficiencies are included in cash flows from operating activities in the Consolidated Statement of Cash Flow. Cash paid by the Company when directly withholding shares from employee stock-based compensation awards for tax-withholding purposes are classified as financing activities in the Consolidated Statement of Cash Flow.</t>
        </is>
      </c>
    </row>
    <row r="19">
      <c r="A19" s="4" t="inlineStr">
        <is>
          <t>Environmental Matters</t>
        </is>
      </c>
      <c r="B19" s="4" t="inlineStr">
        <is>
          <t>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t>
        </is>
      </c>
    </row>
    <row r="20">
      <c r="A20" s="4" t="inlineStr">
        <is>
          <t>Credit and Concentration Risk</t>
        </is>
      </c>
      <c r="B20" s="4" t="inlineStr">
        <is>
          <t>Credit and Concentration Risk Substantially all of the Company's accounts receivable result from the sale of natural gas to third parties in the oil and gas industry. This concentration of purchas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t>
        </is>
      </c>
    </row>
    <row r="21">
      <c r="A21" s="4" t="inlineStr">
        <is>
          <t>Use of Estimates</t>
        </is>
      </c>
      <c r="B21" s="4" t="inlineStr">
        <is>
          <t>Use of Estimates 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reserves and related cash flow estimates which are used to compute depreciation, depletion and amortization and impairments of proved oil and gas properties. Other significant estimates include natural gas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ies and Equipment, Net (Tables)</t>
        </is>
      </c>
      <c r="B1" s="2" t="inlineStr">
        <is>
          <t>12 Months Ended</t>
        </is>
      </c>
    </row>
    <row r="2">
      <c r="B2" s="2" t="inlineStr">
        <is>
          <t>Dec. 31, 2020</t>
        </is>
      </c>
    </row>
    <row r="3">
      <c r="A3" s="3" t="inlineStr">
        <is>
          <t>Property, Plant and Equipment [Abstract]</t>
        </is>
      </c>
    </row>
    <row r="4">
      <c r="A4" s="4" t="inlineStr">
        <is>
          <t>Components of Properties and Equipment, Net</t>
        </is>
      </c>
      <c r="B4" s="4" t="inlineStr">
        <is>
          <t xml:space="preserve">Properties and equipment, net are comprised of the following: December 31, (In thousands) 2020 2019 Proved oil and gas properties $ 7,068,605 $ 6,508,443 Unproved oil and gas properties 49,829 133,475 Land, buildings and other equipment 92,566 104,700 7,211,000 6,746,618 Accumulated depreciation, depletion and amortization (3,166,394) (2,890,912) $ 4,044,606 $ 3,855,706 </t>
        </is>
      </c>
    </row>
    <row r="5">
      <c r="A5" s="4" t="inlineStr">
        <is>
          <t>Schedule of Net Changes in Capitalized Exploratory Well Costs</t>
        </is>
      </c>
      <c r="B5" s="4" t="inlineStr">
        <is>
          <t xml:space="preserve">The following table reflects the net changes in capitalized exploratory well costs: Year Ended December 31, (In thousands) 2020 2019 2018 Balance at beginning of period $ — $ — $ 19,511 Additions to capitalized exploratory well costs pending the — — — Reclassifications to wells, facilities, and equipment based on the — — — Capitalized exploratory well costs charged to expense — — (19,511) Balance at end of period $ — $ — $ — </t>
        </is>
      </c>
    </row>
    <row r="6">
      <c r="A6" s="4" t="inlineStr">
        <is>
          <t>Schedule of Aging of Capitalized Exploratory Well Costs</t>
        </is>
      </c>
      <c r="B6" s="4" t="inlineStr">
        <is>
          <t xml:space="preserve">The following table provides an aging of capitalized exploratory well costs based on the date the drilling was completed: December 31, (In thousands) 2020 2019 2018 Capitalized exploratory well costs that have been capitalized for a period of one year or less $ — $ — $ — Capitalized exploratory well costs that have been capitalized for a period greater than one year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Activity Related to Equity Method Investments</t>
        </is>
      </c>
      <c r="B4" s="4" t="inlineStr">
        <is>
          <t>Activity related to the Company's equity method investments is as follows: Constitution Meade Total Year Ended December 31, Year Ended December 31, Year Ended December 31, (In thousands) 2020 2019 2018 2020 2019 2018 2020 2019 2018 Balance at beginning of period $ — $ — $ 732 $ — $ 163,181 $ 85,345 $ — $ 163,181 $ 86,077 Contributions 35 725 500 — 8,613 76,763 35 9,338 77,263 Distributions — — — — (17,453) (1,296) — (17,453) (1,296) (Loss) earnings on equity method investments (35) (10,125) (1,232) (24) 90,621 2,369 (59) 80,496 1,137 Reclassification of accumulated losses (1) — 9,400 — — — — — 9,400 — Sale of investment — — — 24 (244,962) — 24 (244,962) — Balance at end of period $ — $ — $ — $ — $ — $ 163,181 $ — $ — $ 163,181 ______________________________________________________________________________ (1) Amount was included in accounts payable in the Consolidated Balance Sheet as of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and Credit Agreements (Tables)</t>
        </is>
      </c>
      <c r="B1" s="2" t="inlineStr">
        <is>
          <t>12 Months Ended</t>
        </is>
      </c>
    </row>
    <row r="2">
      <c r="B2" s="2" t="inlineStr">
        <is>
          <t>Dec. 31, 2020</t>
        </is>
      </c>
    </row>
    <row r="3">
      <c r="A3" s="3" t="inlineStr">
        <is>
          <t>Debt Disclosure [Abstract]</t>
        </is>
      </c>
    </row>
    <row r="4">
      <c r="A4" s="4" t="inlineStr">
        <is>
          <t>Schedule of Long-term Debt and Credit Agreements</t>
        </is>
      </c>
      <c r="B4" s="4" t="inlineStr">
        <is>
          <t>The Company's debt and credit agreements consisted of the following: December 31, (In thousands) 2020 2019 Total debt 6.51% weighted-average senior notes (1) $ 37,000 $ 124,000 5.58% weighted-average senior notes (2) 175,000 175,000 3.65% weighted-average senior notes (3) 925,000 925,000 Revolving credit facility — — Unamortized debt issuance costs (3,076) (3,975) $ 1,133,924 $ 1,220,025 _______________________________________________________________________________ (1) Includes $87.0 million of current portion of long-term debt at December 31, 2019, which the Company repaid in July 2020. (2) Includes $88.0 million of current portion of long-term debt at December 31, 2020, which the Company repaid in January 2021. (3) Includes $100.0 million of current portion of long-term debt at December 31, 2020 due in September 2021. Principal Term Maturity Coupon Tranche 1 $ 245,000,000 10 years July 2018 6.44 % Tranche 2 $ 100,000,000 12 years July 2020 6.54 % Tranche 3 $ 80,000,000 15 years July 2023 6.69 % Principal Term Maturity Coupon Tranche 1 $ 88,000,000 10 years January 2021 5.42 % Tranche 2 $ 25,000,000 12 years January 2023 5.59 % Tranche 3 $ 62,000,000 15 years January 2026 5.80 % Principal Term Maturity Date Coupon Tranche 1 $ 100,000,000 7 years September 2021 3.24 % Tranche 2 $ 575,000,000 10 years September 2024 3.67 % Tranche 3 $ 250,000,000 12 years September 2026 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Outstanding Financial Commodity Derivatives</t>
        </is>
      </c>
      <c r="B4" s="4" t="inlineStr">
        <is>
          <t xml:space="preserve">As of December 31, 2020, the Company had the following outstanding financial commodity derivatives: Collars Floor Ceiling Swaps Type of Contract Volume (Mmbtu) Contract Period Range Weighted-Average Range Weighted- Average Weighted- Average Natural gas (NYMEX) 18,250,000 Jan. 2021-Dec. 2021 $ 2.74 Natural gas (NYMEX) 164,250,000 Jan. 2021-Dec. 2021 $2.50 - $2.85 $ 2.68 $2.83 - $3.94 $ 3.09 Natural gas (NYMEX) 10,700,000 Apr. 2021-Oct. 2021 $ — $ 2.50 $ — $ 2.80 Natural gas (NYMEX) 10,700,000 Apr. 2021-Oct. 2021 $ 2.75 In early 2021, the Company entered into the following financial commodity derivatives: Swaps Type of Contract Volume (Mmbtu) Contract Period Weighted- Average ($/Mmbtu) Natural gas (NYMEX) 10,700,000 Apr. 2021-Oct. 2021 $ 2.81 </t>
        </is>
      </c>
    </row>
    <row r="5">
      <c r="A5" s="4" t="inlineStr">
        <is>
          <t>Effect of Derivative Instruments on Consolidated Balance Sheet</t>
        </is>
      </c>
      <c r="B5" s="4" t="inlineStr">
        <is>
          <t xml:space="preserve">Effect of Derivative Instruments on the Consolidated Balance Sheet Fair Values of Derivative Instruments Derivative Assets Derivative Liabilities December 31, December 31, (In thousands) Balance Sheet Location 2020 2019 2020 2019 Commodity contracts Derivative instruments (current) $ 26,209 $ 31 $ — $ — Commodity contracts Accrued liabilities — — — 9 </t>
        </is>
      </c>
    </row>
    <row r="6">
      <c r="A6" s="4" t="inlineStr">
        <is>
          <t>Schedule of Offsetting Derivative Assets in Consolidated Balance Sheet</t>
        </is>
      </c>
      <c r="B6" s="4" t="inlineStr">
        <is>
          <t xml:space="preserve">Offsetting of Derivative Assets and Liabilities in the Consolidated Balance Sheet December 31, (In thousands) 2020 2019 Derivative assets Gross amounts of recognized assets $ 26,354 $ 47 Gross amounts offset in the consolidated balance sheet (145) (16) Net amounts of assets presented in the consolidated balance sheet 26,209 31 Gross amounts of financial instruments not offset in the consolidated balance sheet — — Net amount $ 26,209 $ 31 Derivative liabilities Gross amounts of recognized liabilities $ 145 $ 25 Gross amounts offset in the consolidated balance sheet (145) (16) Net amounts of liabilities presented in the consolidated balance sheet — 9 Gross amounts of financial instruments not offset in the consolidated balance sheet — — Net amount $ — $ 9 </t>
        </is>
      </c>
    </row>
    <row r="7">
      <c r="A7" s="4" t="inlineStr">
        <is>
          <t>Schedule of Offsetting Derivative Liabilities in Consolidated Balance Sheet</t>
        </is>
      </c>
      <c r="B7" s="4" t="inlineStr">
        <is>
          <t xml:space="preserve">Offsetting of Derivative Assets and Liabilities in the Consolidated Balance Sheet December 31, (In thousands) 2020 2019 Derivative assets Gross amounts of recognized assets $ 26,354 $ 47 Gross amounts offset in the consolidated balance sheet (145) (16) Net amounts of assets presented in the consolidated balance sheet 26,209 31 Gross amounts of financial instruments not offset in the consolidated balance sheet — — Net amount $ 26,209 $ 31 Derivative liabilities Gross amounts of recognized liabilities $ 145 $ 25 Gross amounts offset in the consolidated balance sheet (145) (16) Net amounts of liabilities presented in the consolidated balance sheet — 9 Gross amounts of financial instruments not offset in the consolidated balance sheet — — Net amount $ — $ 9 </t>
        </is>
      </c>
    </row>
    <row r="8">
      <c r="A8" s="4" t="inlineStr">
        <is>
          <t>Effect of Derivative Instruments on Consolidated Statement of Operations</t>
        </is>
      </c>
      <c r="B8" s="4" t="inlineStr">
        <is>
          <t xml:space="preserve">Effect of Derivative Instruments on the Consolidated Statement of Operations Year Ended December 31, (In thousands) 2020 2019 2018 Cash received (paid) on settlement of derivative instruments Gain (loss) on derivative instruments $ 35,218 $ 138,450 $ (41,631) Non-cash gain (loss) on derivative instruments Gain (loss) on derivative instruments 26,186 (57,642) 86,063 $ 61,404 $ 80,808 $ 44,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 xml:space="preserve">The following fair value hierarchy table presents information about the Company's financial assets and liabilities measured at fair value on a recurring basis: (In thousands) Quoted Prices in Significant Other Significant Balance at Assets Deferred compensation plan $ 22,510 $ — $ — $ 22,510 Derivative instruments — 2,647 23,707 26,354 Total assets $ 22,510 $ 2,647 $ 23,707 $ 48,864 Liabilities Deferred compensation plan $ 30,581 $ — $ — $ 30,581 Derivative instruments — — 145 145 Total liabilities $ 30,581 $ — $ 145 $ 30,726 (In thousands) Quoted Prices in Significant Other Significant Balance at Assets Deferred compensation plan $ 18,381 $ — $ — $ 18,381 Derivative instruments — 44 3 47 Total assets $ 18,381 $ 44 $ 3 $ 18,428 Liabilities Deferred compensation plan $ 27,012 $ — $ — $ 27,012 Derivative instruments — — 25 25 Total liabilities $ 27,012 $ — $ 25 $ 27,037 </t>
        </is>
      </c>
    </row>
    <row r="5">
      <c r="A5" s="4" t="inlineStr">
        <is>
          <t>Reconciliation of Changes in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Year Ended December 31, (In thousands) 2020 2019 2018 Balance at beginning of period $ (22) $ 21,976 $ (28,398) Total gain (loss) included in earnings 40,563 24,794 31,184 Settlement (gain) loss (16,979) (46,792) 19,190 Transfers in and/or out of Level 3 — — — Balance at end of period $ 23,562 $ (22) $ 21,976 Change in unrealized gains (losses) relating to assets and liabilities still held at the end of the period $ 23,562 $ (22) $ 19,732 </t>
        </is>
      </c>
    </row>
    <row r="6">
      <c r="A6" s="4" t="inlineStr">
        <is>
          <t>Carrying Amount and Fair Value of Debt</t>
        </is>
      </c>
      <c r="B6" s="4" t="inlineStr">
        <is>
          <t xml:space="preserve">The carrying amount and fair value of debt is as follows: December 31, 2020 December 31, 2019 (In thousands) Carrying Estimated Carrying Estimated Long-term debt $ 1,133,924 $ 1,213,811 $ 1,220,025 $ 1,260,259 Current maturities (188,000) (189,332) (87,000) (88,704) Long-term debt, excluding current maturities $ 945,924 $ 1,024,479 $ 1,133,025 $ 1,171,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Activity Related to Asset Retirement Obligations</t>
        </is>
      </c>
      <c r="B4" s="4" t="inlineStr">
        <is>
          <t xml:space="preserve">Activity related to the Company's asset retirement obligations is as follows: Year Ended December 31, (In thousands) 2020 2019 Balance at beginning of period $ 72,098 $ 51,622 Liabilities incurred 10,008 7,646 Liabilities settled (322) (1,467) Accretion expense 4,205 3,430 Change in estimate — 10,867 Balance at end of period 85,989 72,098 Less: current asset retirement obligation (500) (500) Noncurrent asset retirement obligation $ 85,489 $ 71,5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Obligations under Transportation and Gathering Agreements</t>
        </is>
      </c>
      <c r="B4" s="4" t="inlineStr">
        <is>
          <t xml:space="preserve">As of December 31, 2020, the Company's future minimum obligations under transportation and gathering agreements are as follows: (In thousands) 2021 $ 105,304 2022 191,455 2023 185,913 2024 179,772 2025 169,050 Thereafter 1,184,624 $ 2,016,118 </t>
        </is>
      </c>
    </row>
    <row r="5">
      <c r="A5" s="4" t="inlineStr">
        <is>
          <t>Future Undiscounted Minimum Cash Payment Obligations for Operating Lease Liabilities</t>
        </is>
      </c>
      <c r="B5" s="4" t="inlineStr">
        <is>
          <t xml:space="preserve">As of December 31, 2020, the Company’s future undiscounted minimum cash payment obligations for its operating lease liabilities are as follows: (In thousands) Year Ending December 31, 2021 $ 5,556 2022 4,894 2023 4,613 2024 4,653 2025 4,675 Thereafter 20,495 Total undiscounted future lease payments 44,886 Present value adjustment (11,267) Net operating lease liabilities $ 33,619 </t>
        </is>
      </c>
    </row>
    <row r="6">
      <c r="A6" s="4" t="inlineStr">
        <is>
          <t>Supplemental Cash Flow Information Related to Leases</t>
        </is>
      </c>
      <c r="B6" s="4" t="inlineStr">
        <is>
          <t>Supplemental cash flow information related to leases was as follows: Year Ended December 31, (In thousands) 2020 2019 Cash paid for amounts included in the measurement of lease liabilities: Operating cash flows from operating leases $ 5,338 $ 4,614 Investing cash flows from operating leases $ — $ 6,647 Information regarding the weighted-average remaining lease term and the weighted-average discount rate for operating leases is summarized below: December 31, 2020 2019 Weighted-average remaining lease term (in years) Operating leases 11.1 12.1 Weighted-average discount rate Operating leases 5.0 %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Revenues from Contracts with Customers Disaggregated by Product</t>
        </is>
      </c>
      <c r="B4" s="4" t="inlineStr">
        <is>
          <t xml:space="preserve">The following table presents revenues from contracts with customers disaggregated by product: Year Ended December 31, (In thousands) 2020 2019 2018 OPERATING REVENUES Natural gas $ 1,404,989 $ 1,985,240 $ 1,881,150 Crude oil and condensate — — 48,722 Brokered natural gas — — 209,530 Other 231 229 4,314 Total revenues from contracts with customers $ 1,405,220 $ 1,985,469 $ 2,143,7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Benefit)</t>
        </is>
      </c>
      <c r="B4" s="4" t="inlineStr">
        <is>
          <t xml:space="preserve">Income tax expense is summarized as follows: Year Ended December 31, (In thousands) 2020 2019 2018 Current Federal $ (31,838) $ (29,584) $ (95,191) State 655 4,320 6,682 (31,183) (25,264) (88,509) Deferred Federal 67,451 233,136 230,643 State 4,326 11,282 (1,040) 71,777 244,418 229,603 Income tax expense $ 40,594 $ 219,154 $ 141,094 </t>
        </is>
      </c>
    </row>
    <row r="5">
      <c r="A5" s="4" t="inlineStr">
        <is>
          <t>Schedule of Reconciliation of Income Tax Expense (Benefit) Computed by Applying Statutory Federal Income Tax Rate</t>
        </is>
      </c>
      <c r="B5" s="4" t="inlineStr">
        <is>
          <t>Income tax expense was different than the amounts computed by applying the statutory federal income tax rate as follows: Year Ended December 31, 2020 2019 2018 (In thousands, except rates) Amount Rate Amount Rate Amount Rate Computed "expected" federal income tax $ 50,636 21.00 % $ 189,047 21.00 % $ 146,609 21.00 % State income tax, net of federal income tax benefit 4,486 1.86 % 14,773 1.64 % 11,850 1.70 % Deferred tax adjustment related to change in overall state tax rate 1,213 0.50 % (660) (0.07) % (15,208) (2.18) % Valuation allowance (3,800) (1.58) % 17,676 1.96 % 8,975 1.29 % Excess executive compensation 5,249 2.18 % 1,935 0.21 % 1,382 0.20 % Reserve on uncertain tax positions 5,964 2.47 % 5 — % — — % Tax credits generated (23,216) (9.63) % — — % — — % Tax Act — — % — — % (11,367) (1.63) % Other, net 62 0.04 % (3,622) (0.40) % (1,147) (0.16) % Income tax expense $ 40,594 16.84 % $ 219,154 24.34 % $ 141,094 20.21 %</t>
        </is>
      </c>
    </row>
    <row r="6">
      <c r="A6" s="4" t="inlineStr">
        <is>
          <t>Schedule of Composition of Net Deferred Tax Liabilities</t>
        </is>
      </c>
      <c r="B6" s="4" t="inlineStr">
        <is>
          <t xml:space="preserve">The composition of net deferred tax liabilities is as follows: December 31, (In thousands) 2020 2019 Deferred Tax Assets Net operating losses $ 22,177 $ 22,360 Alternative minimum tax credits — 22,120 Incentive compensation 16,427 17,776 Deferred compensation 5,753 5,463 Post-retirement benefits 7,482 7,847 Equity method investments — 21,454 Capital loss carryforward 16,486 — Leases 7,709 8,192 Other 3,267 1,336 Less: valuation allowance (28,231) (31,763) Total 51,070 74,785 Deferred Tax Liabilities Properties and equipment 809,919 768,692 Equity method investments 1,649 — Leases 7,709 8,192 Derivative instruments 5,988 5 Total 825,265 776,889 Net deferred tax liabilities $ 774,195 $ 702,104 </t>
        </is>
      </c>
    </row>
    <row r="7">
      <c r="A7" s="4" t="inlineStr">
        <is>
          <t>Schedule of Reconciliation of Unrecognized Tax Benefits</t>
        </is>
      </c>
      <c r="B7" s="4" t="inlineStr">
        <is>
          <t xml:space="preserve">A reconciliation of unrecognized tax benefits is as follows: Year Ended December 31, (In thousands) 2020 2019 2018 Balance at beginning of year $ 520 $ 16,850 $ 663 Additions for tax positions of current year 499 — — Additions for tax positions of prior years 5,465 — 16,187 Reductions for tax positions of prior years — (16,330) — Balance at end of year $ 6,484 $ 520 $ 16,8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revenues from contracts with customers</t>
        </is>
      </c>
      <c r="B4" s="7" t="n">
        <v>1405220</v>
      </c>
      <c r="C4" s="7" t="n">
        <v>1985469</v>
      </c>
      <c r="D4" s="7" t="n">
        <v>2143716</v>
      </c>
    </row>
    <row r="5">
      <c r="A5" s="4" t="inlineStr">
        <is>
          <t>Gain on derivative instruments</t>
        </is>
      </c>
      <c r="B5" s="6" t="n">
        <v>61404</v>
      </c>
      <c r="C5" s="6" t="n">
        <v>80808</v>
      </c>
      <c r="D5" s="6" t="n">
        <v>44432</v>
      </c>
    </row>
    <row r="6">
      <c r="A6" s="4" t="inlineStr">
        <is>
          <t>Total operating revenues</t>
        </is>
      </c>
      <c r="B6" s="6" t="n">
        <v>1466624</v>
      </c>
      <c r="C6" s="6" t="n">
        <v>2066277</v>
      </c>
      <c r="D6" s="6" t="n">
        <v>2188148</v>
      </c>
    </row>
    <row r="7">
      <c r="A7" s="3" t="inlineStr">
        <is>
          <t>OPERATING EXPENSES</t>
        </is>
      </c>
    </row>
    <row r="8">
      <c r="A8" s="4" t="inlineStr">
        <is>
          <t>Direct operations</t>
        </is>
      </c>
      <c r="B8" s="6" t="n">
        <v>73403</v>
      </c>
      <c r="C8" s="6" t="n">
        <v>76958</v>
      </c>
      <c r="D8" s="6" t="n">
        <v>69646</v>
      </c>
    </row>
    <row r="9">
      <c r="A9" s="4" t="inlineStr">
        <is>
          <t>Taxes other than income</t>
        </is>
      </c>
      <c r="B9" s="6" t="n">
        <v>14380</v>
      </c>
      <c r="C9" s="6" t="n">
        <v>17053</v>
      </c>
      <c r="D9" s="6" t="n">
        <v>22642</v>
      </c>
    </row>
    <row r="10">
      <c r="A10" s="4" t="inlineStr">
        <is>
          <t>Exploration</t>
        </is>
      </c>
      <c r="B10" s="6" t="n">
        <v>15419</v>
      </c>
      <c r="C10" s="6" t="n">
        <v>20270</v>
      </c>
      <c r="D10" s="6" t="n">
        <v>113820</v>
      </c>
    </row>
    <row r="11">
      <c r="A11" s="4" t="inlineStr">
        <is>
          <t>Depreciation, depletion and amortization</t>
        </is>
      </c>
      <c r="B11" s="6" t="n">
        <v>390903</v>
      </c>
      <c r="C11" s="6" t="n">
        <v>405733</v>
      </c>
      <c r="D11" s="6" t="n">
        <v>417479</v>
      </c>
    </row>
    <row r="12">
      <c r="A12" s="4" t="inlineStr">
        <is>
          <t>General and administrative</t>
        </is>
      </c>
      <c r="B12" s="6" t="n">
        <v>105391</v>
      </c>
      <c r="C12" s="6" t="n">
        <v>94870</v>
      </c>
      <c r="D12" s="6" t="n">
        <v>96641</v>
      </c>
    </row>
    <row r="13">
      <c r="A13" s="4" t="inlineStr">
        <is>
          <t>TOTAL OPERATING EXPENSES</t>
        </is>
      </c>
      <c r="B13" s="6" t="n">
        <v>1170598</v>
      </c>
      <c r="C13" s="6" t="n">
        <v>1189561</v>
      </c>
      <c r="D13" s="6" t="n">
        <v>1401157</v>
      </c>
    </row>
    <row r="14">
      <c r="A14" s="4" t="inlineStr">
        <is>
          <t>(Loss) earnings on equity method investments</t>
        </is>
      </c>
      <c r="B14" s="6" t="n">
        <v>-59</v>
      </c>
      <c r="C14" s="6" t="n">
        <v>80496</v>
      </c>
      <c r="D14" s="6" t="n">
        <v>1137</v>
      </c>
    </row>
    <row r="15">
      <c r="A15" s="4" t="inlineStr">
        <is>
          <t>(Loss) gain on sale of assets</t>
        </is>
      </c>
      <c r="B15" s="6" t="n">
        <v>-491</v>
      </c>
      <c r="C15" s="6" t="n">
        <v>-1462</v>
      </c>
      <c r="D15" s="6" t="n">
        <v>-16327</v>
      </c>
    </row>
    <row r="16">
      <c r="A16" s="4" t="inlineStr">
        <is>
          <t>INCOME FROM OPERATIONS</t>
        </is>
      </c>
      <c r="B16" s="6" t="n">
        <v>295476</v>
      </c>
      <c r="C16" s="6" t="n">
        <v>955750</v>
      </c>
      <c r="D16" s="6" t="n">
        <v>771801</v>
      </c>
    </row>
    <row r="17">
      <c r="A17" s="4" t="inlineStr">
        <is>
          <t>Interest expense, net</t>
        </is>
      </c>
      <c r="B17" s="6" t="n">
        <v>54124</v>
      </c>
      <c r="C17" s="6" t="n">
        <v>54952</v>
      </c>
      <c r="D17" s="6" t="n">
        <v>73201</v>
      </c>
    </row>
    <row r="18">
      <c r="A18" s="4" t="inlineStr">
        <is>
          <t>Other expense</t>
        </is>
      </c>
      <c r="B18" s="6" t="n">
        <v>229</v>
      </c>
      <c r="C18" s="6" t="n">
        <v>574</v>
      </c>
      <c r="D18" s="6" t="n">
        <v>463</v>
      </c>
    </row>
    <row r="19">
      <c r="A19" s="4" t="inlineStr">
        <is>
          <t>Income before income taxes</t>
        </is>
      </c>
      <c r="B19" s="6" t="n">
        <v>241123</v>
      </c>
      <c r="C19" s="6" t="n">
        <v>900224</v>
      </c>
      <c r="D19" s="6" t="n">
        <v>698137</v>
      </c>
    </row>
    <row r="20">
      <c r="A20" s="4" t="inlineStr">
        <is>
          <t>Income tax expense</t>
        </is>
      </c>
      <c r="B20" s="6" t="n">
        <v>40594</v>
      </c>
      <c r="C20" s="6" t="n">
        <v>219154</v>
      </c>
      <c r="D20" s="6" t="n">
        <v>141094</v>
      </c>
    </row>
    <row r="21">
      <c r="A21" s="4" t="inlineStr">
        <is>
          <t>NET INCOME</t>
        </is>
      </c>
      <c r="B21" s="7" t="n">
        <v>200529</v>
      </c>
      <c r="C21" s="7" t="n">
        <v>681070</v>
      </c>
      <c r="D21" s="7" t="n">
        <v>557043</v>
      </c>
    </row>
    <row r="22">
      <c r="A22" s="3" t="inlineStr">
        <is>
          <t>Earnings per share</t>
        </is>
      </c>
    </row>
    <row r="23">
      <c r="A23" s="4" t="inlineStr">
        <is>
          <t>Basic (in dollars per share)</t>
        </is>
      </c>
      <c r="B23" s="8" t="n">
        <v>0.5</v>
      </c>
      <c r="C23" s="8" t="n">
        <v>1.64</v>
      </c>
      <c r="D23" s="8" t="n">
        <v>1.25</v>
      </c>
    </row>
    <row r="24">
      <c r="A24" s="4" t="inlineStr">
        <is>
          <t>Diluted (in dollars per share)</t>
        </is>
      </c>
      <c r="B24" s="8" t="n">
        <v>0.5</v>
      </c>
      <c r="C24" s="8" t="n">
        <v>1.63</v>
      </c>
      <c r="D24" s="8" t="n">
        <v>1.24</v>
      </c>
    </row>
    <row r="25">
      <c r="A25" s="3" t="inlineStr">
        <is>
          <t>Weighted-average common shares outstanding</t>
        </is>
      </c>
    </row>
    <row r="26">
      <c r="A26" s="4" t="inlineStr">
        <is>
          <t>Basic (in shares)</t>
        </is>
      </c>
      <c r="B26" s="6" t="n">
        <v>398521</v>
      </c>
      <c r="C26" s="6" t="n">
        <v>415514</v>
      </c>
      <c r="D26" s="6" t="n">
        <v>445538</v>
      </c>
    </row>
    <row r="27">
      <c r="A27" s="4" t="inlineStr">
        <is>
          <t>Diluted (in shares)</t>
        </is>
      </c>
      <c r="B27" s="6" t="n">
        <v>400522</v>
      </c>
      <c r="C27" s="6" t="n">
        <v>417451</v>
      </c>
      <c r="D27" s="6" t="n">
        <v>447568</v>
      </c>
    </row>
    <row r="28">
      <c r="A28" s="4" t="inlineStr">
        <is>
          <t>Natural gas</t>
        </is>
      </c>
    </row>
    <row r="29">
      <c r="A29" s="3" t="inlineStr">
        <is>
          <t>OPERATING REVENUES</t>
        </is>
      </c>
    </row>
    <row r="30">
      <c r="A30" s="4" t="inlineStr">
        <is>
          <t>Total revenues from contracts with customers</t>
        </is>
      </c>
      <c r="B30" s="7" t="n">
        <v>1404989</v>
      </c>
      <c r="C30" s="7" t="n">
        <v>1985240</v>
      </c>
      <c r="D30" s="7" t="n">
        <v>1881150</v>
      </c>
    </row>
    <row r="31">
      <c r="A31" s="4" t="inlineStr">
        <is>
          <t>Crude oil and condensate</t>
        </is>
      </c>
    </row>
    <row r="32">
      <c r="A32" s="3" t="inlineStr">
        <is>
          <t>OPERATING REVENUES</t>
        </is>
      </c>
    </row>
    <row r="33">
      <c r="A33" s="4" t="inlineStr">
        <is>
          <t>Total revenues from contracts with customers</t>
        </is>
      </c>
      <c r="B33" s="6" t="n">
        <v>0</v>
      </c>
      <c r="C33" s="6" t="n">
        <v>0</v>
      </c>
      <c r="D33" s="6" t="n">
        <v>48722</v>
      </c>
    </row>
    <row r="34">
      <c r="A34" s="4" t="inlineStr">
        <is>
          <t>Brokered natural gas</t>
        </is>
      </c>
    </row>
    <row r="35">
      <c r="A35" s="3" t="inlineStr">
        <is>
          <t>OPERATING REVENUES</t>
        </is>
      </c>
    </row>
    <row r="36">
      <c r="A36" s="4" t="inlineStr">
        <is>
          <t>Total revenues from contracts with customers</t>
        </is>
      </c>
      <c r="B36" s="6" t="n">
        <v>0</v>
      </c>
      <c r="C36" s="6" t="n">
        <v>0</v>
      </c>
      <c r="D36" s="6" t="n">
        <v>209530</v>
      </c>
    </row>
    <row r="37">
      <c r="A37" s="3" t="inlineStr">
        <is>
          <t>OPERATING EXPENSES</t>
        </is>
      </c>
    </row>
    <row r="38">
      <c r="A38" s="4" t="inlineStr">
        <is>
          <t>Operating expenses</t>
        </is>
      </c>
      <c r="B38" s="6" t="n">
        <v>0</v>
      </c>
      <c r="C38" s="6" t="n">
        <v>0</v>
      </c>
      <c r="D38" s="6" t="n">
        <v>184198</v>
      </c>
    </row>
    <row r="39">
      <c r="A39" s="4" t="inlineStr">
        <is>
          <t>Other</t>
        </is>
      </c>
    </row>
    <row r="40">
      <c r="A40" s="3" t="inlineStr">
        <is>
          <t>OPERATING REVENUES</t>
        </is>
      </c>
    </row>
    <row r="41">
      <c r="A41" s="4" t="inlineStr">
        <is>
          <t>Total revenues from contracts with customers</t>
        </is>
      </c>
      <c r="B41" s="6" t="n">
        <v>231</v>
      </c>
      <c r="C41" s="6" t="n">
        <v>229</v>
      </c>
      <c r="D41" s="6" t="n">
        <v>4314</v>
      </c>
    </row>
    <row r="42">
      <c r="A42" s="4" t="inlineStr">
        <is>
          <t>Transportation and gathering</t>
        </is>
      </c>
    </row>
    <row r="43">
      <c r="A43" s="3" t="inlineStr">
        <is>
          <t>OPERATING EXPENSES</t>
        </is>
      </c>
    </row>
    <row r="44">
      <c r="A44" s="4" t="inlineStr">
        <is>
          <t>Operating expenses</t>
        </is>
      </c>
      <c r="B44" s="7" t="n">
        <v>571102</v>
      </c>
      <c r="C44" s="7" t="n">
        <v>574677</v>
      </c>
      <c r="D44" s="7" t="n">
        <v>4967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hange in Postretirement Benefit Obligation</t>
        </is>
      </c>
      <c r="B4" s="4" t="inlineStr">
        <is>
          <t>The change in the Company's postretirement benefit obligation is as follows: Year Ended December 31, (In thousands) 2020 2019 2018 Change in Benefit Obligation Benefit obligation at beginning of year $ 34,438 $ 29,777 $ 31,050 Service cost 1,493 1,533 1,776 Interest cost 974 1,283 1,172 Actuarial (gain) loss (2,119) 3,279 (3,165) Benefits paid (2,042) (1,434) (1,056) Benefit obligation at end of year $ 32,744 $ 34,438 $ 29,777 Change in Plan Assets Fair value of plan assets at end of year — — — Funded status at end of year $ (32,744) $ (34,438) $ (29,777)</t>
        </is>
      </c>
    </row>
    <row r="5">
      <c r="A5" s="4" t="inlineStr">
        <is>
          <t>Schedule of Amounts Recognized in Balance Sheet</t>
        </is>
      </c>
      <c r="B5" s="4" t="inlineStr">
        <is>
          <t xml:space="preserve">Amounts recognized in the balance sheet consist of the following: December 31, (In thousands) 2020 2019 2018 Current liabilities $ 2,031 $ 1,725 $ 1,865 Non-current liabilities 30,713 32,713 27,912 $ 32,744 $ 34,438 $ 29,777 </t>
        </is>
      </c>
    </row>
    <row r="6">
      <c r="A6" s="4" t="inlineStr">
        <is>
          <t>Schedule of Amounts Recognized in Accumulated Other Comprehensive Income (Loss)</t>
        </is>
      </c>
      <c r="B6" s="4" t="inlineStr">
        <is>
          <t>Amounts recognized in accumulated other comprehensive income (loss) consist of the following: December 31, (In thousands) 2020 2019 2018 Net actuarial (gain) loss $ (57) $ 2,025 $ (1,253) Prior service cost (3,078) (3,787) (4,497) $ (3,135) $ (1,762) $ (5,750) Components of Net Periodic Benefit Cost and Other Amounts Recognized in Other Comprehensive Income (Loss) Year Ended December 31, (In thousands) 2020 2019 2018 Components of Net Periodic Postretirement Benefit Cost Service cost $ 1,493 $ 1,533 $ 1,776 Interest cost 974 1,283 1,172 Amortization of prior service cost (709) (709) (709) Amortization of net loss (36) — — Net periodic postretirement cost $ 1,722 $ 2,107 $ 2,239 Other Changes in Benefit Obligations Recognized in Other Comprehensive Income (Loss) Net (gain) loss $ (2,118) $ 3,279 $ (3,165) Amortization of prior service cost 709 709 709 Amortization of net loss 36 — — Total recognized in other comprehensive income (1,373) 3,988 (2,456) Total recognized in net periodic benefit cost (income) and other comprehensive income $ 349 $ 6,095 $ (217)</t>
        </is>
      </c>
    </row>
    <row r="7">
      <c r="A7" s="4" t="inlineStr">
        <is>
          <t>Assumptions Used to Determine Projected Postretirement Benefit Obligations and Postretirement Costs</t>
        </is>
      </c>
      <c r="B7" s="4" t="inlineStr">
        <is>
          <t>Assumptions used to determine projected postretirement benefit obligations and postretirement costs are as follows: December 31, 2020 2019 2018 Discount rate (1) 2.65 % 3.50 % 4.45 % Health care cost trend rate for medical benefits assumed for next year (pre-65) 6.75 % 7.00 % 7.25 % Health care cost trend rate for medical benefits assumed for next year (post-65) 5.00 % 5.25 % 5.50 % Ultimate trend rate (pre-65) 4.50 % 4.50 % 4.50 % Ultimate trend rate (post-65) 4.50 % 4.50 % 4.50 % Year that the rate reaches the ultimate trend rate (pre-65) 2030 2030 2030 Year that the rate reaches the ultimate trend rate (post-65) 2023 2023 2023 _______________________________________________________________________________ (1) Represents the year end rates used to determine the projected benefit obligation. To compute postretirement cost in 2020, 2019 and 2018, respectively, the beginning of year discount rates of 3.50 percent, 4.45 percent and 3.85 percent were used.</t>
        </is>
      </c>
    </row>
    <row r="8">
      <c r="A8" s="4" t="inlineStr">
        <is>
          <t>Schedule of Estimated Benefit Payments</t>
        </is>
      </c>
      <c r="B8" s="4" t="inlineStr">
        <is>
          <t xml:space="preserve">The following estimated benefit payments under the Company's postretirement plans, which reflect expected future service, are expected to be paid as follows: (In thousands) 2021 $ 2,058 2022 2,085 2023 1,984 2024 1,860 2025 1,789 Years 2026 - 2030 9,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Award / Unit Activity</t>
        </is>
      </c>
      <c r="B4" s="4" t="inlineStr">
        <is>
          <t>The following table is a summary of restricted stock award activity: Year Ended December 31, 2020 2019 2018 Shares Weighted- Shares Weighted- Shares Weighted- Outstanding at beginning of period 58,834 $ 25.19 150,293 $ 28.12 161,450 $ 28.00 Granted — — 55,500 25.29 — — Vested (6,334) 24.39 (143,959) 28.29 (7,157) 25.17 Forfeited (2,000) 25.29 (3,000) 25.29 (4,000) 28.45 Outstanding at end of period (1)(2) 50,500 $ 25.29 58,834 $ 25.19 150,293 $ 28.12 __________________________________________________________________ (1) As of December 31, 2020, the aggregate intrinsic value was $0.8 million and was calculated by multiplying the closing market price of the Company's stock on December 31, 2020 by the number of non-vested restricted stock awards outstanding. (2) As of December 31, 2020, the weighted average remaining contractual term of non-vested restricted stock awards outstanding was 1.4 years. The following table is a summary of restricted stock unit activity: Year Ended December 31, 2020 2019 2018 Shares Weighted- Shares Weighted- Shares Weighted- Outstanding at beginning of period 574,219 $ 18.47 490,415 $ 17.41 407,563 $ 16.17 Granted and fully vested 130,065 15.88 83,804 24.70 82,852 23.47 Issued — — — — — — Forfeited — — — — — — Outstanding at end of period (1)(2) 704,284 $ 17.99 574,219 $ 18.47 490,415 $ 17.41 _______________________________________________________________________________ (1) As of December 31, 2020, the aggregate intrinsic value was $11.5 million and was calculated by multiplying the closing market price of the Company's stock on December 31, 2020 by the number of outstanding restricted stock units. (2) Due to the immediate vesting of the units and the unknown term of each director, the weighted-average remaining contractual term in years has not been provided.</t>
        </is>
      </c>
    </row>
    <row r="5">
      <c r="A5" s="4" t="inlineStr">
        <is>
          <t>Schedule of Performance Share Awards Activity</t>
        </is>
      </c>
      <c r="B5" s="4" t="inlineStr">
        <is>
          <t>The following table is a summary of activity for Employee Performance Share Awards: Year Ended December 31, 2020 2019 2018 Shares Weighted- Shares Weighted- Shares Weighted- Outstanding at beginning of period 1,259,287 $ 23.64 1,280,021 $ 22.22 1,095,970 $ 23.31 Granted 722,500 15.60 526,730 24.95 531,670 23.25 Issued and fully vested (334,640) 22.60 (388,370) 20.49 (315,970) 27.71 Forfeited (37,023) 20.38 (159,094) 24.29 (31,649) 22.33 Outstanding at end of period 1,610,124 $ 20.31 1,259,287 $ 23.64 1,280,021 $ 22.22 The following table is a summary of activity for the Hybrid Performance Share Awards: Year Ended December 31, 2020 2019 2018 Shares Weighted- Shares Weighted- Shares Weighted- Outstanding at beginning of period 692,788 $ 23.90 662,388 $ 22.48 574,354 $ 22.72 Granted 506,412 15.60 315,029 24.95 321,720 23.25 Issued and fully vested (295,649) 23.40 (284,629) 21.78 (233,686) 24.12 Forfeited — — — — — — Outstanding at end of period 903,551 $ 19.41 692,788 $ 23.90 662,388 $ 22.48 The following table is a summary of activity for the TSR Performance Share Awards: Year Ended December 31, 2020 2019 2018 Shares Weighted- Average Grant Date Fair Value per Share (1) Shares Weighted- Average Grant Date Fair Value per Share (1) Shares Weighted- Average Grant Date Fair Value per Share (1) Outstanding at beginning of period 1,428,634 $ 20.17 1,299,868 $ 19.47 1,109,708 $ 19.23 Granted 862,180 13.79 536,673 20.63 482,581 19.92 Issued and fully vested (891,961) 19.89 (407,907) 18.57 (292,421) 19.29 Forfeited — — — — — — Outstanding at end of period 1,398,853 $ 16.41 1,428,634 $ 20.17 1,299,868 $ 19.47 _______________________________________________________________________________ (1) The grant date fair value figures in this table represent the fair value of the equity component of the performance share awards.</t>
        </is>
      </c>
    </row>
    <row r="6">
      <c r="A6" s="4" t="inlineStr">
        <is>
          <t>Assumptions Used to Determine Grant Date Fair Value of Equity and Liability Component</t>
        </is>
      </c>
      <c r="B6" s="4" t="inlineStr">
        <is>
          <t>The following assumptions were used to determine the grant date fair value of the equity component of the TSR Performance Share Awards for the respective periods: Year Ended December 31, 2020 2019 2018 Fair value per performance share award granted during the period $ 13.79 $ 20.63 $ 19.92 Assumptions Stock price volatility 29.5 % 31.3 % 37.3 % Risk free rate of return 1.4 % 2.5 % 2.4 % The following assumptions were used to determine the fair value of the liability component of the TSR Performance Share Awards for the respective periods: December 31, 2020 2019 2018 Fair value per performance share award at the end of the period $10.37 - $10.81 $6.18 - $14.80 $15.15 - $20.12 Assumptions Stock price volatility 42.4% - 52.4% 29.8% - 30.4% 29.9% - 31.1% Risk free rate of return 0.1% 1.6% 2.5% - 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alculation of Basic and Diluted Weighted-Average Shares Outstanding</t>
        </is>
      </c>
      <c r="B4" s="4" t="inlineStr">
        <is>
          <t xml:space="preserve">The following is a calculation of basic and diluted weighted-average shares outstanding: Year Ended December 31, (In thousands) 2020 2019 2018 Weighted-average shares - basic 398,521 415,514 445,538 Dilution effect of stock awards at end of period 2,001 1,937 2,030 Weighted-average shares - diluted 400,522 417,451 447,568 </t>
        </is>
      </c>
    </row>
    <row r="5">
      <c r="A5" s="4" t="inlineStr">
        <is>
          <t>Calculation of Weighted-Average Shares Excluded from Diluted EPS Due to Anti-Dilutive Effect</t>
        </is>
      </c>
      <c r="B5" s="4" t="inlineStr">
        <is>
          <t xml:space="preserve">The following is a calculation of weighted-average shares excluded from diluted EPS due to the anti-dilutive effect: Year Ended December 31, (In thousands) 2020 2019 2018 Weighted-average stock awards excluded from diluted EPS due to the anti-dilutive effect calculated using the treasury stock method 2 669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Changes in Accumulated Other Comprehensive Income by Component, Net of Tax</t>
        </is>
      </c>
      <c r="B4" s="4" t="inlineStr">
        <is>
          <t xml:space="preserve">Changes in accumulated other comprehensive income by component, net of tax, were as follows: (In thousands) Postretirement Balance at December 31, 2017 $ 2,077 Other comprehensive income before reclassifications 2,461 Amounts reclassified from accumulated other comprehensive loss (101) Net current-period other comprehensive income 2,360 Balance at December 31, 2018 $ 4,437 Other comprehensive income before reclassifications (2,530) Amounts reclassified from accumulated other comprehensive loss (547) Net current-period other comprehensive income (3,077) Balance at December 31, 2019 $ 1,360 Other comprehensive income before reclassifications 1,634 Amounts reclassified from accumulated other comprehensive loss (575) Net current-period other comprehensive income 1,059 Balance at December 31, 2020 $ 2,419 </t>
        </is>
      </c>
    </row>
    <row r="5">
      <c r="A5" s="4" t="inlineStr">
        <is>
          <t>Schedule of Amounts Reclassified from Accumulated Other Comprehensive Income into Consolidated Statement of Operations</t>
        </is>
      </c>
      <c r="B5" s="4" t="inlineStr">
        <is>
          <t>Amounts reclassified from accumulated other comprehensive income into the Consolidated Statement of Operations were as follows: Year Ended December 31, Affected Line Item in the (In thousands) 2020 2019 2018 Postretirement benefits Amortization of prior service cost $ 709 $ 709 $ 709 General and administrative expense Amortization of net (gain) loss 36 — — General and administrative expense Total before tax 745 709 709 Income before income taxes Income tax expense (170) (162) (162) Income tax expense Cumulative effect of adoption of ASU 2018-02 reclassified to retained earnings — — (446) Retained earnings Total reclassifications for the period $ 575 $ 547 $ 101 Ne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12 Months Ended</t>
        </is>
      </c>
    </row>
    <row r="2">
      <c r="B2" s="2" t="inlineStr">
        <is>
          <t>Dec. 31, 2020</t>
        </is>
      </c>
    </row>
    <row r="3">
      <c r="A3" s="3" t="inlineStr">
        <is>
          <t>Balance Sheet Related Disclosures [Abstract]</t>
        </is>
      </c>
    </row>
    <row r="4">
      <c r="A4" s="4" t="inlineStr">
        <is>
          <t>Certain Balance Sheet Amounts</t>
        </is>
      </c>
      <c r="B4" s="4" t="inlineStr">
        <is>
          <t xml:space="preserve">Certain balance sheet amounts are comprised of the following: December 31, (In thousands) 2020 2019 Accounts receivable, net Trade accounts $ 215,301 $ 209,200 Other accounts 462 1,007 215,763 210,207 Allowance for doubtful accounts (1,039) (1,184) $ 214,724 $ 209,023 Other assets Deferred compensation plan $ 22,510 $ 18,381 Debt issuance cost 6,875 8,938 Operating lease right-of-use assets 33,741 35,916 Other accounts 85 56 $ 63,211 $ 63,291 Accounts payable Trade accounts $ 12,896 $ 21,663 Royalty and other owners 37,243 36,191 Accrued transportation 52,238 55,586 Accrued capital costs 37,872 40,337 Taxes other than income 13,736 16,971 Other accounts 8,096 19,063 $ 162,081 $ 189,811 Accrued liabilities Employee benefits $ 14,270 $ 22,727 Taxes other than income 3,026 3,850 Operating lease liabilities 3,991 3,124 Other accounts 1,087 1,589 $ 22,374 $ 31,290 Other liabilities Deferred compensation plan $ 30,581 $ 27,012 Operating lease liabilities 29,628 32,677 Other accounts 21,069 8,595 $ 81,278 $ 68,2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mmary of Cash Paid for Interest and Income Taxes</t>
        </is>
      </c>
      <c r="B4" s="4" t="inlineStr">
        <is>
          <t xml:space="preserve"> Year Ended December 31, (In thousands) 2020 2019 2018 Cash paid for interest and income taxes Interest $ 57,043 $ 57,475 $ 80,069 Income taxes 10,964 7,808 4,635 </t>
        </is>
      </c>
    </row>
    <row r="5">
      <c r="A5" s="4" t="inlineStr">
        <is>
          <t>Summary of Cash Equivalents and Restricted Cash</t>
        </is>
      </c>
      <c r="B5" s="4" t="inlineStr">
        <is>
          <t xml:space="preserve">Cash, cash equivalents and restricted cash, included in the Consolidated Statement of Cash Flow, is comprised of the following: December 31, (In thousands) 2020 2019 Cash and cash equivalents $ 140,113 $ 200,227 Restricted cash 11,578 13,556 $ 151,691 $ 213,783 </t>
        </is>
      </c>
    </row>
    <row r="6">
      <c r="A6" s="4" t="inlineStr">
        <is>
          <t>Schedule of Cash and Cash Equivalents</t>
        </is>
      </c>
      <c r="B6" s="4" t="inlineStr">
        <is>
          <t xml:space="preserve">Cash, cash equivalents and restricted cash, included in the Consolidated Statement of Cash Flow, is comprised of the following: December 31, (In thousands) 2020 2019 Cash and cash equivalents $ 140,113 $ 200,227 Restricted cash 11,578 13,556 $ 151,691 $ 213,7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0</t>
        </is>
      </c>
    </row>
    <row r="3">
      <c r="A3" s="3" t="inlineStr">
        <is>
          <t>Extractive Industries [Abstract]</t>
        </is>
      </c>
    </row>
    <row r="4">
      <c r="A4" s="4" t="inlineStr">
        <is>
          <t>Schedule of Proved Developed and Undeveloped Oil and Gas Reserve Quantities</t>
        </is>
      </c>
      <c r="B4" s="4" t="inlineStr">
        <is>
          <t>The following tables illustrate the Company's net proved reserves, including changes, and proved developed and proved undeveloped reserves for the periods indicated, as estimated by the Company's engineering staff. All reserves are located within the continental United States. Natural Gas Crude Oil &amp; NGLs (Mbbl) (1) Total (Bcfe) (2) December 31, 2017 9,353 62,252 9,726 Revision of prior estimates (3) 776 677 780 Extensions, discoveries and other additions (4) 2,243 — 2,244 Production (730) (829) (735) Sales of reserves in place (5) (38) (61,980) (410) December 31, 2018 11,604 120 11,605 Revision of prior estimates (6) 48 (48) 47 Extensions, discoveries and other additions (4) 2,116 — 2,116 Production (865) — (865) Sales of reserves in place — (50) — December 31, 2019 12,903 22 12,903 Revision of prior estimates (7) (347) (3) (347) Extensions, discoveries and other additions (4) 1,974 — 1,974 Production (858) (4) (858) December 31, 2020 13,672 15 13,672 Proved Developed Reserves December 31, 2017 6,001 31,066 6,187 December 31, 2018 7,402 107 7,403 December 31, 2019 8,056 22 8,056 December 31, 2020 8,608 15 8,608 Proved Undeveloped Reserves December 31, 2017 3,352 31,186 3,539 December 31, 2018 4,202 13 4,202 December 31, 2019 4,847 — 4,847 December 31, 2020 5,064 — 5,064 _______________________________________________________________________________ (1) There were no significant NGL reserves for 2020, 2019 and 2018. For 2017, NGL reserves were less than one percent of the Company's total proved equivalent reserves and 13.7 percent of the Company's proved crude oil and NGL reserves. (2) Includes natural gas and natural gas equivalents determined by using the ratio of 6 Mcf of natural gas to 1 Bbl of crude oil, condensate or NGLs. (3) The net upward revision of 780 Bcfe was primarily due to an upward revision of 1,123 Bcfe associated with positive drilling results in the Dimock field in northeast Pennsylvania, partially offset by a downward revision of 345 Bcfe associated with proved undeveloped (PUD) reserves reclassifications. (4) Extensions, discoveries and other additions were primarily related to drilling activity in the Dimock field located in northeast Pennsylvania. The Company added 1,974 Bcfe, 2,116 Bcfe and 2,243 Bcfe of proved reserves in this field in 2020, 2019 and 2018, respectively. (5) Sales of reserves in place were primarily related to the divestiture of certain oil and gas properties in the Eagle Ford Shale in February 2018 and the Haynesville Shale in July 2018, which represented 404 Bcfe and 6 Bcfe, respectively. (6) The net upward revision of 47 Bcfe was primarily due to a net upward performance revision of 67 Bcfe, partially offset by a downward revision of 18 Bcfe associated with PUD reclassifications as a result of the five-year limitation. The net upward performance revision of 67 Bcfe was primarily due to an upward revision of 417 Bcfe associated with the Company's PUD reserves due to performance revisions and the drilling of longer lateral length wells, partially offset by a downward performance revision of 350 Bcfe related to certain proved developed producing properties. (7) The net downward revision of 347 Bcfe was primarily due to a net downward performance revision of 245 Bcfe and a downward revision of 66 Bcfe associated with PUD reclassifications as a result of the five-year limitation. The net downward performance revision of 245 Bcfe was primarily due to a downward performance revision of 368 Bcfe related to certain proved developed producing properties, partially offset by an upward revision of 123 Bcfe associated with our PUD reserves due to performance revisions and the drilling of longer lateral length wells.</t>
        </is>
      </c>
    </row>
    <row r="5">
      <c r="A5" s="4" t="inlineStr">
        <is>
          <t>Capitalized Costs Relating to Oil and Gas Producing Activities Disclosure</t>
        </is>
      </c>
      <c r="B5" s="4" t="inlineStr">
        <is>
          <t xml:space="preserve">Capitalized costs relating to oil and gas producing activities and related accumulated depreciation, depletion and amortization were as follows: December 31, (In thousands) 2020 2019 2018 Aggregate capitalized costs relating to oil and gas producing activities $ 7,154,452 $ 6,676,122 $ 5,995,194 Aggregate accumulated depreciation, depletion and amortization (3,148,564) (2,861,014) (2,540,068) Net capitalized costs $ 4,005,888 $ 3,815,108 $ 3,455,126 </t>
        </is>
      </c>
    </row>
    <row r="6">
      <c r="A6" s="4" t="inlineStr">
        <is>
          <t>Cost Incurred in Oil and Gas Property Acquisition, Exploration, and Development Activities Disclosure</t>
        </is>
      </c>
      <c r="B6" s="4" t="inlineStr">
        <is>
          <t xml:space="preserve">Costs incurred in property acquisition, exploration and development activities were as follows: Year Ended December 31, (In thousands) 2020 2019 2018 Property acquisition costs, proved $ — $ — $ — Property acquisition costs, unproved 5,821 6,072 29,851 Exploration costs 15,419 20,270 94,309 Development costs 546,646 761,326 778,574 Total costs $ 567,886 $ 787,668 $ 902,734 </t>
        </is>
      </c>
    </row>
    <row r="7">
      <c r="A7" s="4" t="inlineStr">
        <is>
          <t>Oil and Gas, Average Sale Price and Production Cost</t>
        </is>
      </c>
      <c r="B7" s="4" t="inlineStr">
        <is>
          <t xml:space="preserve">The average prices (adjusted for basis and quality differentials) related to proved reserves are as follows: Year Ended December 31, 2020 2019 2018 Natural gas $ 1.64 $ 2.35 $ 2.58 Crude oil $ 32.53 $ 55.80 $ 65.21 NGLs $ — $ — $ 21.64 </t>
        </is>
      </c>
    </row>
    <row r="8">
      <c r="A8" s="4" t="inlineStr">
        <is>
          <t>Standardized Measure of Discounted Future Cash Flows Relating to Proved Reserves Disclosure</t>
        </is>
      </c>
      <c r="B8" s="4" t="inlineStr">
        <is>
          <t>Standardized Measure is as follows: Year Ended December 31, (In thousands) 2020 2019 2018 Future cash inflows $ 22,385,385 $ 30,302,480 $ 29,904,474 Future production costs (10,783,895) (10,039,294) (8,702,734) Future development costs (1) (1,612,659) (2,006,167) (1,766,796) Future income tax expenses (2,175,916) (4,042,787) (4,166,089) Future net cash flows 7,812,915 14,214,232 15,268,855 10% annual discount for estimated timing of cash flows (4,750,760) (8,353,115) (8,785,547) Standardized measure of discounted future net cash flows $ 3,062,155 $ 5,861,117 $ 6,483,308 ______________________________________________________________________________</t>
        </is>
      </c>
    </row>
    <row r="9">
      <c r="A9" s="4" t="inlineStr">
        <is>
          <t>Schedule of Changes in Standardized Measure of Discounted Future Net Cash Flows</t>
        </is>
      </c>
      <c r="B9" s="4" t="inlineStr">
        <is>
          <t xml:space="preserve">The following is an analysis of the changes in the Standardized Measure: Year Ended December 31, (In thousands) 2020 2019 2018 Beginning of year $ 5,861,117 $ 6,483,308 $ 5,010,446 Discoveries and extensions, net of related future costs 311,336 1,075,839 1,280,499 Net changes in prices and production costs (4,326,254) (1,510,104) 2,078,479 Accretion of discount 750,041 813,480 596,569 Revisions of previous quantity estimates (107,467) 28,310 586,494 Timing and other 5,992 (192,563) (76,761) Development costs incurred 501,093 468,748 338,297 Sales and transfers, net of production costs (746,310) (1,316,752) (1,343,872) Sales of reserves in place — (1,350) (1,290,594) Net change in income taxes 812,607 12,201 (696,249) End of year $ 3,062,155 $ 5,861,117 $ 6,483,3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QUARTERLY FINANCIAL INFORMATION (UNAUDITED) (In thousands, except per share amounts) First Second Third Fourth Total 2020 Operating revenues $ 386,457 $ 332,348 $ 291,041 $ 456,778 $ 1,466,624 Operating income (loss) 86,401 53,716 (7,533) 162,892 295,476 Net income (loss) 53,910 30,374 (14,961) 131,206 200,529 Basic earnings (loss) per share 0.14 0.08 (0.04) 0.33 0.50 Diluted earnings (loss) per share 0.13 0.08 (0.04) 0.33 0.50 2019 Operating revenues $ 641,681 $ 534,117 $ 429,111 $ 461,368 $ 2,066,277 Earnings on equity method investments (1) 3,684 3,650 3,860 69,302 80,496 Operating income 352,959 250,805 129,777 222,209 955,750 Net income 262,763 181,009 90,358 146,940 681,070 Basic earnings per share 0.62 0.43 0.22 0.36 1.64 Diluted earnings per share 0.62 0.43 0.22 0.36 1.63 _______________________________________________________________________________ (1) Earnings on equity method investments in the fourth quarter of 2019 includes a gain on sale of $75.8 million associated with the Company's sale of its equity investment in Mead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InstitutionSegment</t>
        </is>
      </c>
      <c r="C2" s="2" t="inlineStr">
        <is>
          <t>Dec. 31, 2019USD ($)</t>
        </is>
      </c>
      <c r="D2" s="2" t="inlineStr">
        <is>
          <t>Dec. 31, 2018USD ($)</t>
        </is>
      </c>
    </row>
    <row r="3">
      <c r="A3" s="3" t="inlineStr">
        <is>
          <t>Properties and Equipment</t>
        </is>
      </c>
    </row>
    <row r="4">
      <c r="A4" s="4" t="inlineStr">
        <is>
          <t>Number of operating segments | Segment</t>
        </is>
      </c>
      <c r="B4" s="6" t="n">
        <v>1</v>
      </c>
    </row>
    <row r="5">
      <c r="A5" s="4" t="inlineStr">
        <is>
          <t>Number of financial institutions | Institution</t>
        </is>
      </c>
      <c r="B5" s="6" t="n">
        <v>1</v>
      </c>
    </row>
    <row r="6">
      <c r="A6" s="4" t="inlineStr">
        <is>
          <t>Restricted cash</t>
        </is>
      </c>
      <c r="B6" s="7" t="n">
        <v>11578000</v>
      </c>
      <c r="C6" s="7" t="n">
        <v>13556000</v>
      </c>
    </row>
    <row r="7">
      <c r="A7" s="4" t="inlineStr">
        <is>
          <t>Amortization of unproved properties included in depreciation, depletion and amortization</t>
        </is>
      </c>
      <c r="B7" s="6" t="n">
        <v>8200000</v>
      </c>
      <c r="C7" s="6" t="n">
        <v>32600000</v>
      </c>
      <c r="D7" s="7" t="n">
        <v>82300000</v>
      </c>
    </row>
    <row r="8">
      <c r="A8" s="4" t="inlineStr">
        <is>
          <t>Assets legally restricted for purposes of settling asset retirement obligations</t>
        </is>
      </c>
      <c r="B8" s="6" t="n">
        <v>0</v>
      </c>
      <c r="C8" s="6" t="n">
        <v>0</v>
      </c>
    </row>
    <row r="9">
      <c r="A9" s="4" t="inlineStr">
        <is>
          <t>Finance leases</t>
        </is>
      </c>
      <c r="B9" s="6" t="n">
        <v>0</v>
      </c>
      <c r="C9" s="6" t="n">
        <v>0</v>
      </c>
    </row>
    <row r="10">
      <c r="A10" s="4" t="inlineStr">
        <is>
          <t>Accounts Payable</t>
        </is>
      </c>
    </row>
    <row r="11">
      <c r="A11" s="3" t="inlineStr">
        <is>
          <t>Properties and Equipment</t>
        </is>
      </c>
    </row>
    <row r="12">
      <c r="A12" s="4" t="inlineStr">
        <is>
          <t>Book overdraft</t>
        </is>
      </c>
      <c r="B12" s="7" t="n">
        <v>0</v>
      </c>
      <c r="C12" s="7" t="n">
        <v>0</v>
      </c>
    </row>
    <row r="13">
      <c r="A13" s="4" t="inlineStr">
        <is>
          <t>Buildings | Minimum</t>
        </is>
      </c>
    </row>
    <row r="14">
      <c r="A14" s="3" t="inlineStr">
        <is>
          <t>Properties and Equipment</t>
        </is>
      </c>
    </row>
    <row r="15">
      <c r="A15" s="4" t="inlineStr">
        <is>
          <t>Estimated useful life</t>
        </is>
      </c>
      <c r="B15" s="4" t="inlineStr">
        <is>
          <t>25 years</t>
        </is>
      </c>
    </row>
    <row r="16">
      <c r="A16" s="4" t="inlineStr">
        <is>
          <t>Buildings | Maximum</t>
        </is>
      </c>
    </row>
    <row r="17">
      <c r="A17" s="3" t="inlineStr">
        <is>
          <t>Properties and Equipment</t>
        </is>
      </c>
    </row>
    <row r="18">
      <c r="A18" s="4" t="inlineStr">
        <is>
          <t>Estimated useful life</t>
        </is>
      </c>
      <c r="B18" s="4" t="inlineStr">
        <is>
          <t>40 years</t>
        </is>
      </c>
    </row>
    <row r="19">
      <c r="A19" s="4" t="inlineStr">
        <is>
          <t>Other Assets | Minimum</t>
        </is>
      </c>
    </row>
    <row r="20">
      <c r="A20" s="3" t="inlineStr">
        <is>
          <t>Properties and Equipment</t>
        </is>
      </c>
    </row>
    <row r="21">
      <c r="A21" s="4" t="inlineStr">
        <is>
          <t>Estimated useful life</t>
        </is>
      </c>
      <c r="B21" s="4" t="inlineStr">
        <is>
          <t>3 years</t>
        </is>
      </c>
    </row>
    <row r="22">
      <c r="A22" s="4" t="inlineStr">
        <is>
          <t>Other Assets | Maximum</t>
        </is>
      </c>
    </row>
    <row r="23">
      <c r="A23" s="3" t="inlineStr">
        <is>
          <t>Properties and Equipment</t>
        </is>
      </c>
    </row>
    <row r="24">
      <c r="A24" s="4" t="inlineStr">
        <is>
          <t>Estimated useful life</t>
        </is>
      </c>
      <c r="B24" s="4" t="inlineStr">
        <is>
          <t>25 years</t>
        </is>
      </c>
    </row>
    <row r="25">
      <c r="A25" s="4" t="inlineStr">
        <is>
          <t>Customer One | Sales Revenue, Net | Customer</t>
        </is>
      </c>
    </row>
    <row r="26">
      <c r="A26" s="3" t="inlineStr">
        <is>
          <t>Concentration Risk [Line Items]</t>
        </is>
      </c>
    </row>
    <row r="27">
      <c r="A27" s="4" t="inlineStr">
        <is>
          <t>Percentage of Total Sales</t>
        </is>
      </c>
      <c r="B27" s="4" t="inlineStr">
        <is>
          <t>21.00%</t>
        </is>
      </c>
      <c r="C27" s="4" t="inlineStr">
        <is>
          <t>17.00%</t>
        </is>
      </c>
      <c r="D27" s="4" t="inlineStr">
        <is>
          <t>20.00%</t>
        </is>
      </c>
    </row>
    <row r="28">
      <c r="A28" s="4" t="inlineStr">
        <is>
          <t>Customer Two | Sales Revenue, Net | Customer</t>
        </is>
      </c>
    </row>
    <row r="29">
      <c r="A29" s="3" t="inlineStr">
        <is>
          <t>Concentration Risk [Line Items]</t>
        </is>
      </c>
    </row>
    <row r="30">
      <c r="A30" s="4" t="inlineStr">
        <is>
          <t>Percentage of Total Sales</t>
        </is>
      </c>
      <c r="B30" s="4" t="inlineStr">
        <is>
          <t>16.00%</t>
        </is>
      </c>
      <c r="C30" s="4" t="inlineStr">
        <is>
          <t>16.00%</t>
        </is>
      </c>
      <c r="D30" s="4" t="inlineStr">
        <is>
          <t>11.00%</t>
        </is>
      </c>
    </row>
    <row r="31">
      <c r="A31" s="4" t="inlineStr">
        <is>
          <t>Customer Three | Sales Revenue, Net | Customer</t>
        </is>
      </c>
    </row>
    <row r="32">
      <c r="A32" s="3" t="inlineStr">
        <is>
          <t>Concentration Risk [Line Items]</t>
        </is>
      </c>
    </row>
    <row r="33">
      <c r="A33" s="4" t="inlineStr">
        <is>
          <t>Percentage of Total Sales</t>
        </is>
      </c>
      <c r="B33" s="4" t="inlineStr">
        <is>
          <t>12.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Divestitures - Narrative (Details) - USD ($) $ in Thousands</t>
        </is>
      </c>
      <c r="B1" s="2" t="inlineStr">
        <is>
          <t>1 Months Ended</t>
        </is>
      </c>
      <c r="D1" s="2" t="inlineStr">
        <is>
          <t>3 Months Ended</t>
        </is>
      </c>
      <c r="E1" s="2" t="inlineStr">
        <is>
          <t>12 Months Ended</t>
        </is>
      </c>
    </row>
    <row r="2">
      <c r="B2" s="2" t="inlineStr">
        <is>
          <t>Jul. 31, 2018</t>
        </is>
      </c>
      <c r="C2" s="2" t="inlineStr">
        <is>
          <t>Feb. 28, 2018</t>
        </is>
      </c>
      <c r="D2" s="2" t="inlineStr">
        <is>
          <t>Dec. 31, 2017</t>
        </is>
      </c>
      <c r="E2" s="2" t="inlineStr">
        <is>
          <t>Dec. 31, 2020</t>
        </is>
      </c>
      <c r="F2" s="2" t="inlineStr">
        <is>
          <t>Dec. 31, 2019</t>
        </is>
      </c>
      <c r="G2" s="2" t="inlineStr">
        <is>
          <t>Dec. 31, 2018</t>
        </is>
      </c>
    </row>
    <row r="3">
      <c r="A3" s="3" t="inlineStr">
        <is>
          <t>Significant Acquisitions and Disposals</t>
        </is>
      </c>
    </row>
    <row r="4">
      <c r="A4" s="4" t="inlineStr">
        <is>
          <t>Gain (loss) on sale of assets</t>
        </is>
      </c>
      <c r="E4" s="7" t="n">
        <v>-491</v>
      </c>
      <c r="F4" s="7" t="n">
        <v>-1462</v>
      </c>
      <c r="G4" s="7" t="n">
        <v>-16327</v>
      </c>
    </row>
    <row r="5">
      <c r="A5" s="4" t="inlineStr">
        <is>
          <t>Proceeds from sale of assets</t>
        </is>
      </c>
      <c r="E5" s="7" t="n">
        <v>828</v>
      </c>
      <c r="F5" s="7" t="n">
        <v>2600</v>
      </c>
      <c r="G5" s="7" t="n">
        <v>678350</v>
      </c>
    </row>
    <row r="6">
      <c r="A6" s="4" t="inlineStr">
        <is>
          <t>Oil and Gas Properties, Proved and Unproved | Haynesville Shale</t>
        </is>
      </c>
    </row>
    <row r="7">
      <c r="A7" s="3" t="inlineStr">
        <is>
          <t>Significant Acquisitions and Disposals</t>
        </is>
      </c>
    </row>
    <row r="8">
      <c r="A8" s="4" t="inlineStr">
        <is>
          <t>Gain (loss) on sale of assets</t>
        </is>
      </c>
      <c r="D8" s="7" t="n">
        <v>29700</v>
      </c>
    </row>
    <row r="9">
      <c r="A9" s="4" t="inlineStr">
        <is>
          <t>Proceeds from sale of assets</t>
        </is>
      </c>
      <c r="B9" s="7" t="n">
        <v>30000</v>
      </c>
      <c r="D9" s="6" t="n">
        <v>5000</v>
      </c>
    </row>
    <row r="10">
      <c r="A10" s="4" t="inlineStr">
        <is>
          <t>Oil and Gas Properties, Proved and Unproved | Eagle Ford Shale</t>
        </is>
      </c>
    </row>
    <row r="11">
      <c r="A11" s="3" t="inlineStr">
        <is>
          <t>Significant Acquisitions and Disposals</t>
        </is>
      </c>
    </row>
    <row r="12">
      <c r="A12" s="4" t="inlineStr">
        <is>
          <t>Gain (loss) on sale of assets</t>
        </is>
      </c>
      <c r="D12" s="6" t="n">
        <v>-45400</v>
      </c>
    </row>
    <row r="13">
      <c r="A13" s="4" t="inlineStr">
        <is>
          <t>Proceeds from sale of assets</t>
        </is>
      </c>
      <c r="C13" s="7" t="n">
        <v>765000</v>
      </c>
      <c r="D13" s="6" t="n">
        <v>76500</v>
      </c>
    </row>
    <row r="14">
      <c r="A14" s="4" t="inlineStr">
        <is>
          <t>Impairment of oil and gas properties</t>
        </is>
      </c>
      <c r="D14" s="7" t="n">
        <v>414300</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7" t="n">
        <v>200529</v>
      </c>
      <c r="D4" s="7" t="n">
        <v>681070</v>
      </c>
      <c r="E4" s="7" t="n">
        <v>557043</v>
      </c>
    </row>
    <row r="5">
      <c r="A5" s="3" t="inlineStr">
        <is>
          <t>Postretirement benefits:</t>
        </is>
      </c>
    </row>
    <row r="6">
      <c r="A6" s="4" t="inlineStr">
        <is>
          <t>Net actuarial gain (loss)</t>
        </is>
      </c>
      <c r="B6" s="4" t="inlineStr">
        <is>
          <t>[1]</t>
        </is>
      </c>
      <c r="C6" s="6" t="n">
        <v>1634</v>
      </c>
      <c r="D6" s="6" t="n">
        <v>-2530</v>
      </c>
      <c r="E6" s="6" t="n">
        <v>2461</v>
      </c>
    </row>
    <row r="7">
      <c r="A7" s="4" t="inlineStr">
        <is>
          <t>Amortization of prior service cost</t>
        </is>
      </c>
      <c r="B7" s="4" t="inlineStr">
        <is>
          <t>[2]</t>
        </is>
      </c>
      <c r="C7" s="6" t="n">
        <v>-547</v>
      </c>
      <c r="D7" s="6" t="n">
        <v>-547</v>
      </c>
      <c r="E7" s="6" t="n">
        <v>-547</v>
      </c>
    </row>
    <row r="8">
      <c r="A8" s="4" t="inlineStr">
        <is>
          <t>Amortization of net loss</t>
        </is>
      </c>
      <c r="B8" s="4" t="inlineStr">
        <is>
          <t>[3]</t>
        </is>
      </c>
      <c r="C8" s="6" t="n">
        <v>-28</v>
      </c>
      <c r="D8" s="6" t="n">
        <v>0</v>
      </c>
      <c r="E8" s="6" t="n">
        <v>0</v>
      </c>
    </row>
    <row r="9">
      <c r="A9" s="4" t="inlineStr">
        <is>
          <t>Cumulative effect of adoption of ASU 2018-02 reclassified to retained earnings</t>
        </is>
      </c>
      <c r="C9" s="6" t="n">
        <v>0</v>
      </c>
      <c r="D9" s="6" t="n">
        <v>0</v>
      </c>
      <c r="E9" s="6" t="n">
        <v>446</v>
      </c>
    </row>
    <row r="10">
      <c r="A10" s="4" t="inlineStr">
        <is>
          <t>Total other comprehensive income</t>
        </is>
      </c>
      <c r="C10" s="6" t="n">
        <v>1059</v>
      </c>
      <c r="D10" s="6" t="n">
        <v>-3077</v>
      </c>
      <c r="E10" s="6" t="n">
        <v>2360</v>
      </c>
    </row>
    <row r="11">
      <c r="A11" s="4" t="inlineStr">
        <is>
          <t>Comprehensive income</t>
        </is>
      </c>
      <c r="C11" s="7" t="n">
        <v>201588</v>
      </c>
      <c r="D11" s="7" t="n">
        <v>677993</v>
      </c>
      <c r="E11" s="7" t="n">
        <v>559403</v>
      </c>
    </row>
    <row r="12"/>
    <row r="13">
      <c r="A13" s="4" t="inlineStr">
        <is>
          <t>[1]</t>
        </is>
      </c>
      <c r="B13" s="4" t="inlineStr">
        <is>
          <t>Net of income taxes of $(484), $749 and $(704) for the year ended December 31, 2020, 2019 and 2018, respectively.</t>
        </is>
      </c>
    </row>
    <row r="14">
      <c r="A14" s="4" t="inlineStr">
        <is>
          <t>[2]</t>
        </is>
      </c>
      <c r="B14" s="4" t="inlineStr">
        <is>
          <t>Net of income taxes of $162, $162 and $162 for the year ended December 31, 2020, 2019 and 2018, respectively.</t>
        </is>
      </c>
    </row>
    <row r="15">
      <c r="A15" s="4" t="inlineStr">
        <is>
          <t>[3]</t>
        </is>
      </c>
      <c r="B15" s="4" t="inlineStr">
        <is>
          <t>Net of income taxes of $8 for the year ended December 31, 2020.</t>
        </is>
      </c>
    </row>
  </sheetData>
  <mergeCells count="6">
    <mergeCell ref="A1:B2"/>
    <mergeCell ref="C1:E1"/>
    <mergeCell ref="A12:D12"/>
    <mergeCell ref="B13:D13"/>
    <mergeCell ref="B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Net - Components of Properties and Equipment, Net (Details) - USD ($) $ in Thousands</t>
        </is>
      </c>
      <c r="B1" s="2" t="inlineStr">
        <is>
          <t>Dec. 31, 2020</t>
        </is>
      </c>
      <c r="C1" s="2" t="inlineStr">
        <is>
          <t>Dec. 31, 2019</t>
        </is>
      </c>
    </row>
    <row r="2">
      <c r="A2" s="3" t="inlineStr">
        <is>
          <t>Property, Plant and Equipment [Abstract]</t>
        </is>
      </c>
    </row>
    <row r="3">
      <c r="A3" s="4" t="inlineStr">
        <is>
          <t>Proved oil and gas properties</t>
        </is>
      </c>
      <c r="B3" s="7" t="n">
        <v>7068605</v>
      </c>
      <c r="C3" s="7" t="n">
        <v>6508443</v>
      </c>
    </row>
    <row r="4">
      <c r="A4" s="4" t="inlineStr">
        <is>
          <t>Unproved oil and gas properties</t>
        </is>
      </c>
      <c r="B4" s="6" t="n">
        <v>49829</v>
      </c>
      <c r="C4" s="6" t="n">
        <v>133475</v>
      </c>
    </row>
    <row r="5">
      <c r="A5" s="4" t="inlineStr">
        <is>
          <t>Land, buildings and other equipment</t>
        </is>
      </c>
      <c r="B5" s="6" t="n">
        <v>92566</v>
      </c>
      <c r="C5" s="6" t="n">
        <v>104700</v>
      </c>
    </row>
    <row r="6">
      <c r="A6" s="4" t="inlineStr">
        <is>
          <t>Properties and equipment, gross, total</t>
        </is>
      </c>
      <c r="B6" s="6" t="n">
        <v>7211000</v>
      </c>
      <c r="C6" s="6" t="n">
        <v>6746618</v>
      </c>
    </row>
    <row r="7">
      <c r="A7" s="4" t="inlineStr">
        <is>
          <t>Accumulated depreciation, depletion and amortization</t>
        </is>
      </c>
      <c r="B7" s="6" t="n">
        <v>-3166394</v>
      </c>
      <c r="C7" s="6" t="n">
        <v>-2890912</v>
      </c>
    </row>
    <row r="8">
      <c r="A8" s="4" t="inlineStr">
        <is>
          <t>Properties and equipment, net</t>
        </is>
      </c>
      <c r="B8" s="7" t="n">
        <v>4044606</v>
      </c>
      <c r="C8" s="7" t="n">
        <v>38557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ies and Equipment, Net - Schedule of Net Changes in Capitalized Exploratory Well Costs (Details) - USD ($) $ in Thousands</t>
        </is>
      </c>
      <c r="B1" s="2" t="inlineStr">
        <is>
          <t>12 Months Ended</t>
        </is>
      </c>
    </row>
    <row r="2">
      <c r="B2" s="2" t="inlineStr">
        <is>
          <t>Dec. 31, 2020</t>
        </is>
      </c>
      <c r="C2" s="2" t="inlineStr">
        <is>
          <t>Dec. 31, 2019</t>
        </is>
      </c>
      <c r="D2" s="2" t="inlineStr">
        <is>
          <t>Dec. 31, 2018</t>
        </is>
      </c>
    </row>
    <row r="3">
      <c r="A3" s="3" t="inlineStr">
        <is>
          <t>Net changes in capitalized exploratory well costs</t>
        </is>
      </c>
    </row>
    <row r="4">
      <c r="A4" s="4" t="inlineStr">
        <is>
          <t>Balance at beginning of period</t>
        </is>
      </c>
      <c r="B4" s="7" t="n">
        <v>0</v>
      </c>
      <c r="C4" s="7" t="n">
        <v>0</v>
      </c>
      <c r="D4" s="7" t="n">
        <v>19511</v>
      </c>
    </row>
    <row r="5">
      <c r="A5" s="4" t="inlineStr">
        <is>
          <t>Additions to capitalized exploratory well costs pending the determination of proved reserves</t>
        </is>
      </c>
      <c r="B5" s="6" t="n">
        <v>0</v>
      </c>
      <c r="C5" s="6" t="n">
        <v>0</v>
      </c>
      <c r="D5" s="6" t="n">
        <v>0</v>
      </c>
    </row>
    <row r="6">
      <c r="A6" s="4" t="inlineStr">
        <is>
          <t>Reclassifications to wells, facilities, and equipment based on the determination of proved reserves</t>
        </is>
      </c>
      <c r="B6" s="6" t="n">
        <v>0</v>
      </c>
      <c r="C6" s="6" t="n">
        <v>0</v>
      </c>
      <c r="D6" s="6" t="n">
        <v>0</v>
      </c>
    </row>
    <row r="7">
      <c r="A7" s="4" t="inlineStr">
        <is>
          <t>Capitalized exploratory well costs charged to expense</t>
        </is>
      </c>
      <c r="B7" s="6" t="n">
        <v>0</v>
      </c>
      <c r="C7" s="6" t="n">
        <v>0</v>
      </c>
      <c r="D7" s="6" t="n">
        <v>-19511</v>
      </c>
    </row>
    <row r="8">
      <c r="A8" s="4" t="inlineStr">
        <is>
          <t>Balance at end of period</t>
        </is>
      </c>
      <c r="B8" s="7" t="n">
        <v>0</v>
      </c>
      <c r="C8" s="7" t="n">
        <v>0</v>
      </c>
      <c r="D8"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ies and Equipment, Net - Schedule of Aging of Capitalized Exploratory Well Costs (Details) - USD ($) $ in Thousands</t>
        </is>
      </c>
      <c r="B1" s="2" t="inlineStr">
        <is>
          <t>Dec. 31, 2020</t>
        </is>
      </c>
      <c r="C1" s="2" t="inlineStr">
        <is>
          <t>Dec. 31, 2019</t>
        </is>
      </c>
      <c r="D1" s="2" t="inlineStr">
        <is>
          <t>Dec. 31, 2018</t>
        </is>
      </c>
      <c r="E1" s="2" t="inlineStr">
        <is>
          <t>Dec. 31, 2017</t>
        </is>
      </c>
    </row>
    <row r="2">
      <c r="A2" s="3" t="inlineStr">
        <is>
          <t>Property, Plant and Equipment [Abstract]</t>
        </is>
      </c>
    </row>
    <row r="3">
      <c r="A3" s="4" t="inlineStr">
        <is>
          <t>Capitalized exploratory well costs that have been capitalized for a period of one year or less</t>
        </is>
      </c>
      <c r="B3" s="7" t="n">
        <v>0</v>
      </c>
      <c r="C3" s="7" t="n">
        <v>0</v>
      </c>
      <c r="D3" s="7" t="n">
        <v>0</v>
      </c>
    </row>
    <row r="4">
      <c r="A4" s="4" t="inlineStr">
        <is>
          <t>Capitalized exploratory well costs that have been capitalized for a period greater than one year</t>
        </is>
      </c>
      <c r="B4" s="6" t="n">
        <v>0</v>
      </c>
      <c r="C4" s="6" t="n">
        <v>0</v>
      </c>
      <c r="D4" s="6" t="n">
        <v>0</v>
      </c>
    </row>
    <row r="5">
      <c r="A5" s="4" t="inlineStr">
        <is>
          <t>Capitalized exploratory well costs</t>
        </is>
      </c>
      <c r="B5" s="7" t="n">
        <v>0</v>
      </c>
      <c r="C5" s="7" t="n">
        <v>0</v>
      </c>
      <c r="D5" s="7" t="n">
        <v>0</v>
      </c>
      <c r="E5" s="7" t="n">
        <v>195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 Method Investments - Activity Related to Equity Method Investments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Equity Method Investments</t>
        </is>
      </c>
    </row>
    <row r="4">
      <c r="A4" s="4" t="inlineStr">
        <is>
          <t>Balance at beginning of period</t>
        </is>
      </c>
      <c r="E4" s="7" t="n">
        <v>163181</v>
      </c>
      <c r="F4" s="7" t="n">
        <v>0</v>
      </c>
      <c r="G4" s="7" t="n">
        <v>163181</v>
      </c>
      <c r="H4" s="7" t="n">
        <v>86077</v>
      </c>
    </row>
    <row r="5">
      <c r="A5" s="4" t="inlineStr">
        <is>
          <t>Contributions</t>
        </is>
      </c>
      <c r="F5" s="6" t="n">
        <v>35</v>
      </c>
      <c r="G5" s="6" t="n">
        <v>9338</v>
      </c>
      <c r="H5" s="6" t="n">
        <v>77263</v>
      </c>
    </row>
    <row r="6">
      <c r="A6" s="4" t="inlineStr">
        <is>
          <t>Distributions</t>
        </is>
      </c>
      <c r="F6" s="6" t="n">
        <v>0</v>
      </c>
      <c r="G6" s="6" t="n">
        <v>-17453</v>
      </c>
      <c r="H6" s="6" t="n">
        <v>-1296</v>
      </c>
    </row>
    <row r="7">
      <c r="A7" s="4" t="inlineStr">
        <is>
          <t>(Loss) earnings on equity method investments</t>
        </is>
      </c>
      <c r="B7" s="7" t="n">
        <v>69302</v>
      </c>
      <c r="C7" s="7" t="n">
        <v>3860</v>
      </c>
      <c r="D7" s="7" t="n">
        <v>3650</v>
      </c>
      <c r="E7" s="6" t="n">
        <v>3684</v>
      </c>
      <c r="F7" s="6" t="n">
        <v>-59</v>
      </c>
      <c r="G7" s="6" t="n">
        <v>80496</v>
      </c>
      <c r="H7" s="6" t="n">
        <v>1137</v>
      </c>
    </row>
    <row r="8">
      <c r="A8" s="4" t="inlineStr">
        <is>
          <t>Reclassification of accumulated losses</t>
        </is>
      </c>
      <c r="F8" s="6" t="n">
        <v>0</v>
      </c>
      <c r="G8" s="6" t="n">
        <v>9400</v>
      </c>
      <c r="H8" s="6" t="n">
        <v>0</v>
      </c>
    </row>
    <row r="9">
      <c r="A9" s="4" t="inlineStr">
        <is>
          <t>Sale of investment</t>
        </is>
      </c>
      <c r="F9" s="6" t="n">
        <v>24</v>
      </c>
      <c r="G9" s="6" t="n">
        <v>-244962</v>
      </c>
      <c r="H9" s="6" t="n">
        <v>0</v>
      </c>
    </row>
    <row r="10">
      <c r="A10" s="4" t="inlineStr">
        <is>
          <t>Balance at end of period</t>
        </is>
      </c>
      <c r="B10" s="6" t="n">
        <v>0</v>
      </c>
      <c r="F10" s="6" t="n">
        <v>0</v>
      </c>
      <c r="G10" s="6" t="n">
        <v>0</v>
      </c>
      <c r="H10" s="6" t="n">
        <v>163181</v>
      </c>
    </row>
    <row r="11">
      <c r="A11" s="4" t="inlineStr">
        <is>
          <t>Constitution</t>
        </is>
      </c>
    </row>
    <row r="12">
      <c r="A12" s="3" t="inlineStr">
        <is>
          <t>Equity Method Investments</t>
        </is>
      </c>
    </row>
    <row r="13">
      <c r="A13" s="4" t="inlineStr">
        <is>
          <t>Balance at beginning of period</t>
        </is>
      </c>
      <c r="E13" s="6" t="n">
        <v>0</v>
      </c>
      <c r="F13" s="6" t="n">
        <v>0</v>
      </c>
      <c r="G13" s="6" t="n">
        <v>0</v>
      </c>
      <c r="H13" s="6" t="n">
        <v>732</v>
      </c>
    </row>
    <row r="14">
      <c r="A14" s="4" t="inlineStr">
        <is>
          <t>Contributions</t>
        </is>
      </c>
      <c r="F14" s="6" t="n">
        <v>35</v>
      </c>
      <c r="G14" s="6" t="n">
        <v>725</v>
      </c>
      <c r="H14" s="6" t="n">
        <v>500</v>
      </c>
    </row>
    <row r="15">
      <c r="A15" s="4" t="inlineStr">
        <is>
          <t>Distributions</t>
        </is>
      </c>
      <c r="F15" s="6" t="n">
        <v>0</v>
      </c>
      <c r="G15" s="6" t="n">
        <v>0</v>
      </c>
      <c r="H15" s="6" t="n">
        <v>0</v>
      </c>
    </row>
    <row r="16">
      <c r="A16" s="4" t="inlineStr">
        <is>
          <t>(Loss) earnings on equity method investments</t>
        </is>
      </c>
      <c r="F16" s="6" t="n">
        <v>-35</v>
      </c>
      <c r="G16" s="6" t="n">
        <v>-10125</v>
      </c>
      <c r="H16" s="6" t="n">
        <v>-1232</v>
      </c>
    </row>
    <row r="17">
      <c r="A17" s="4" t="inlineStr">
        <is>
          <t>Reclassification of accumulated losses</t>
        </is>
      </c>
      <c r="F17" s="6" t="n">
        <v>0</v>
      </c>
      <c r="G17" s="6" t="n">
        <v>9400</v>
      </c>
      <c r="H17" s="6" t="n">
        <v>0</v>
      </c>
    </row>
    <row r="18">
      <c r="A18" s="4" t="inlineStr">
        <is>
          <t>Sale of investment</t>
        </is>
      </c>
      <c r="F18" s="6" t="n">
        <v>0</v>
      </c>
      <c r="G18" s="6" t="n">
        <v>0</v>
      </c>
      <c r="H18" s="6" t="n">
        <v>0</v>
      </c>
    </row>
    <row r="19">
      <c r="A19" s="4" t="inlineStr">
        <is>
          <t>Balance at end of period</t>
        </is>
      </c>
      <c r="B19" s="6" t="n">
        <v>0</v>
      </c>
      <c r="F19" s="6" t="n">
        <v>0</v>
      </c>
      <c r="G19" s="6" t="n">
        <v>0</v>
      </c>
      <c r="H19" s="6" t="n">
        <v>0</v>
      </c>
    </row>
    <row r="20">
      <c r="A20" s="4" t="inlineStr">
        <is>
          <t>Meade</t>
        </is>
      </c>
    </row>
    <row r="21">
      <c r="A21" s="3" t="inlineStr">
        <is>
          <t>Equity Method Investments</t>
        </is>
      </c>
    </row>
    <row r="22">
      <c r="A22" s="4" t="inlineStr">
        <is>
          <t>Balance at beginning of period</t>
        </is>
      </c>
      <c r="E22" s="7" t="n">
        <v>163181</v>
      </c>
      <c r="F22" s="6" t="n">
        <v>0</v>
      </c>
      <c r="G22" s="6" t="n">
        <v>163181</v>
      </c>
      <c r="H22" s="6" t="n">
        <v>85345</v>
      </c>
    </row>
    <row r="23">
      <c r="A23" s="4" t="inlineStr">
        <is>
          <t>Contributions</t>
        </is>
      </c>
      <c r="F23" s="6" t="n">
        <v>0</v>
      </c>
      <c r="G23" s="6" t="n">
        <v>8613</v>
      </c>
      <c r="H23" s="6" t="n">
        <v>76763</v>
      </c>
    </row>
    <row r="24">
      <c r="A24" s="4" t="inlineStr">
        <is>
          <t>Distributions</t>
        </is>
      </c>
      <c r="F24" s="6" t="n">
        <v>0</v>
      </c>
      <c r="G24" s="6" t="n">
        <v>-17453</v>
      </c>
      <c r="H24" s="6" t="n">
        <v>-1296</v>
      </c>
    </row>
    <row r="25">
      <c r="A25" s="4" t="inlineStr">
        <is>
          <t>(Loss) earnings on equity method investments</t>
        </is>
      </c>
      <c r="F25" s="6" t="n">
        <v>-24</v>
      </c>
      <c r="G25" s="6" t="n">
        <v>90621</v>
      </c>
      <c r="H25" s="6" t="n">
        <v>2369</v>
      </c>
    </row>
    <row r="26">
      <c r="A26" s="4" t="inlineStr">
        <is>
          <t>Reclassification of accumulated losses</t>
        </is>
      </c>
      <c r="F26" s="6" t="n">
        <v>0</v>
      </c>
      <c r="G26" s="6" t="n">
        <v>0</v>
      </c>
      <c r="H26" s="6" t="n">
        <v>0</v>
      </c>
    </row>
    <row r="27">
      <c r="A27" s="4" t="inlineStr">
        <is>
          <t>Sale of investment</t>
        </is>
      </c>
      <c r="F27" s="6" t="n">
        <v>24</v>
      </c>
      <c r="G27" s="6" t="n">
        <v>-244962</v>
      </c>
      <c r="H27" s="6" t="n">
        <v>0</v>
      </c>
    </row>
    <row r="28">
      <c r="A28" s="4" t="inlineStr">
        <is>
          <t>Balance at end of period</t>
        </is>
      </c>
      <c r="B28" s="7" t="n">
        <v>0</v>
      </c>
      <c r="F28" s="7" t="n">
        <v>0</v>
      </c>
      <c r="G28" s="7" t="n">
        <v>0</v>
      </c>
      <c r="H28" s="7" t="n">
        <v>163181</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Investments - Narrative (Details) - USD ($) $ in Thousands</t>
        </is>
      </c>
      <c r="B1" s="2" t="inlineStr">
        <is>
          <t>Feb. 10, 2020</t>
        </is>
      </c>
      <c r="C1" s="2" t="inlineStr">
        <is>
          <t>Nov. 30, 2019</t>
        </is>
      </c>
      <c r="D1" s="2" t="inlineStr">
        <is>
          <t>Dec. 31, 2020</t>
        </is>
      </c>
      <c r="E1" s="2" t="inlineStr">
        <is>
          <t>Dec. 31, 2019</t>
        </is>
      </c>
      <c r="F1" s="2" t="inlineStr">
        <is>
          <t>Dec. 31, 2018</t>
        </is>
      </c>
      <c r="G1" s="2" t="inlineStr">
        <is>
          <t>Dec. 31, 2017</t>
        </is>
      </c>
      <c r="H1" s="2" t="inlineStr">
        <is>
          <t>Feb. 28, 2014</t>
        </is>
      </c>
      <c r="I1" s="2" t="inlineStr">
        <is>
          <t>Apr. 30, 2012</t>
        </is>
      </c>
    </row>
    <row r="2">
      <c r="A2" s="3" t="inlineStr">
        <is>
          <t>Schedule of Equity Method Investments [Line Items]</t>
        </is>
      </c>
    </row>
    <row r="3">
      <c r="A3" s="4" t="inlineStr">
        <is>
          <t>Well costs</t>
        </is>
      </c>
      <c r="D3" s="7" t="n">
        <v>0</v>
      </c>
      <c r="E3" s="7" t="n">
        <v>0</v>
      </c>
      <c r="F3" s="7" t="n">
        <v>0</v>
      </c>
      <c r="G3" s="7" t="n">
        <v>19511</v>
      </c>
    </row>
    <row r="4">
      <c r="A4" s="4" t="inlineStr">
        <is>
          <t>Payments for sale of equity method investments</t>
        </is>
      </c>
      <c r="D4" s="6" t="n">
        <v>9424</v>
      </c>
    </row>
    <row r="5">
      <c r="A5" s="4" t="inlineStr">
        <is>
          <t>Net proceeds from sale of investment</t>
        </is>
      </c>
      <c r="E5" s="6" t="n">
        <v>249463</v>
      </c>
      <c r="F5" s="7" t="n">
        <v>0</v>
      </c>
    </row>
    <row r="6">
      <c r="A6" s="4" t="inlineStr">
        <is>
          <t>Restricted cash</t>
        </is>
      </c>
      <c r="D6" s="7" t="n">
        <v>11578</v>
      </c>
      <c r="E6" s="6" t="n">
        <v>13556</v>
      </c>
    </row>
    <row r="7">
      <c r="A7" s="4" t="inlineStr">
        <is>
          <t>Transcontinental Gas Pipe Line Company LLC</t>
        </is>
      </c>
    </row>
    <row r="8">
      <c r="A8" s="3" t="inlineStr">
        <is>
          <t>Schedule of Equity Method Investments [Line Items]</t>
        </is>
      </c>
    </row>
    <row r="9">
      <c r="A9" s="4" t="inlineStr">
        <is>
          <t>Entity's equity interest in construction agreement (as a percent)</t>
        </is>
      </c>
      <c r="H9" s="4" t="inlineStr">
        <is>
          <t>61.00%</t>
        </is>
      </c>
    </row>
    <row r="10">
      <c r="A10" s="4" t="inlineStr">
        <is>
          <t>Meade Pipeline Co LLC</t>
        </is>
      </c>
    </row>
    <row r="11">
      <c r="A11" s="3" t="inlineStr">
        <is>
          <t>Schedule of Equity Method Investments [Line Items]</t>
        </is>
      </c>
    </row>
    <row r="12">
      <c r="A12" s="4" t="inlineStr">
        <is>
          <t>Entity's equity interest in construction agreement (as a percent)</t>
        </is>
      </c>
      <c r="H12" s="4" t="inlineStr">
        <is>
          <t>39.00%</t>
        </is>
      </c>
    </row>
    <row r="13">
      <c r="A13" s="4" t="inlineStr">
        <is>
          <t>Constitution Pipeline Company, LLC</t>
        </is>
      </c>
    </row>
    <row r="14">
      <c r="A14" s="3" t="inlineStr">
        <is>
          <t>Schedule of Equity Method Investments [Line Items]</t>
        </is>
      </c>
    </row>
    <row r="15">
      <c r="A15" s="4" t="inlineStr">
        <is>
          <t>Ownership interest</t>
        </is>
      </c>
      <c r="B15" s="4" t="inlineStr">
        <is>
          <t>25.00%</t>
        </is>
      </c>
      <c r="I15" s="4" t="inlineStr">
        <is>
          <t>25.00%</t>
        </is>
      </c>
    </row>
    <row r="16">
      <c r="A16" s="4" t="inlineStr">
        <is>
          <t>Payable for disposal of equity method investment</t>
        </is>
      </c>
      <c r="E16" s="7" t="n">
        <v>9400</v>
      </c>
    </row>
    <row r="17">
      <c r="A17" s="4" t="inlineStr">
        <is>
          <t>Payments for sale of equity method investments</t>
        </is>
      </c>
      <c r="B17" s="7" t="n">
        <v>9400</v>
      </c>
    </row>
    <row r="18">
      <c r="A18" s="4" t="inlineStr">
        <is>
          <t>Meade Pipeline Co LLC</t>
        </is>
      </c>
    </row>
    <row r="19">
      <c r="A19" s="3" t="inlineStr">
        <is>
          <t>Schedule of Equity Method Investments [Line Items]</t>
        </is>
      </c>
    </row>
    <row r="20">
      <c r="A20" s="4" t="inlineStr">
        <is>
          <t>Ownership interest</t>
        </is>
      </c>
      <c r="H20" s="4" t="inlineStr">
        <is>
          <t>20.00%</t>
        </is>
      </c>
    </row>
    <row r="21">
      <c r="A21" s="4" t="inlineStr">
        <is>
          <t>Net proceeds from sale of investment</t>
        </is>
      </c>
      <c r="C21" s="7" t="n">
        <v>249500</v>
      </c>
    </row>
    <row r="22">
      <c r="A22" s="4" t="inlineStr">
        <is>
          <t>Gain on sale of investment</t>
        </is>
      </c>
      <c r="C22" s="7" t="n">
        <v>75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and Credit Agreements (Details) - USD ($) $ in Thousands</t>
        </is>
      </c>
      <c r="B1" s="2" t="inlineStr">
        <is>
          <t>Dec. 31, 2020</t>
        </is>
      </c>
      <c r="C1" s="2" t="inlineStr">
        <is>
          <t>Dec. 31, 2019</t>
        </is>
      </c>
    </row>
    <row r="2">
      <c r="A2" s="3" t="inlineStr">
        <is>
          <t>Debt Instrument [Line Items]</t>
        </is>
      </c>
    </row>
    <row r="3">
      <c r="A3" s="4" t="inlineStr">
        <is>
          <t>Unamortized debt issuance costs</t>
        </is>
      </c>
      <c r="B3" s="7" t="n">
        <v>-3076</v>
      </c>
      <c r="C3" s="7" t="n">
        <v>-3975</v>
      </c>
    </row>
    <row r="4">
      <c r="A4" s="4" t="inlineStr">
        <is>
          <t>Long-term debt</t>
        </is>
      </c>
      <c r="B4" s="6" t="n">
        <v>1133924</v>
      </c>
      <c r="C4" s="6" t="n">
        <v>1220025</v>
      </c>
    </row>
    <row r="5">
      <c r="A5" s="4" t="inlineStr">
        <is>
          <t>Current portion of long-term debt</t>
        </is>
      </c>
      <c r="B5" s="7" t="n">
        <v>188000</v>
      </c>
      <c r="C5" s="6" t="n">
        <v>87000</v>
      </c>
    </row>
    <row r="6">
      <c r="A6" s="4" t="inlineStr">
        <is>
          <t>6.51% weighted-average senior notes</t>
        </is>
      </c>
    </row>
    <row r="7">
      <c r="A7" s="3" t="inlineStr">
        <is>
          <t>Debt Instrument [Line Items]</t>
        </is>
      </c>
    </row>
    <row r="8">
      <c r="A8" s="4" t="inlineStr">
        <is>
          <t>Weighted-average interest rate</t>
        </is>
      </c>
      <c r="B8" s="4" t="inlineStr">
        <is>
          <t>6.51%</t>
        </is>
      </c>
    </row>
    <row r="9">
      <c r="A9" s="4" t="inlineStr">
        <is>
          <t>Long-term debt including unamortized debt issuance costs</t>
        </is>
      </c>
      <c r="B9" s="7" t="n">
        <v>37000</v>
      </c>
      <c r="C9" s="6" t="n">
        <v>124000</v>
      </c>
    </row>
    <row r="10">
      <c r="A10" s="4" t="inlineStr">
        <is>
          <t>Current portion of long-term debt</t>
        </is>
      </c>
      <c r="C10" s="6" t="n">
        <v>87000</v>
      </c>
    </row>
    <row r="11">
      <c r="A11" s="4" t="inlineStr">
        <is>
          <t>5.58% weighted-average senior notes</t>
        </is>
      </c>
    </row>
    <row r="12">
      <c r="A12" s="3" t="inlineStr">
        <is>
          <t>Debt Instrument [Line Items]</t>
        </is>
      </c>
    </row>
    <row r="13">
      <c r="A13" s="4" t="inlineStr">
        <is>
          <t>Weighted-average interest rate</t>
        </is>
      </c>
      <c r="B13" s="4" t="inlineStr">
        <is>
          <t>5.58%</t>
        </is>
      </c>
    </row>
    <row r="14">
      <c r="A14" s="4" t="inlineStr">
        <is>
          <t>Long-term debt including unamortized debt issuance costs</t>
        </is>
      </c>
      <c r="B14" s="7" t="n">
        <v>175000</v>
      </c>
      <c r="C14" s="6" t="n">
        <v>175000</v>
      </c>
    </row>
    <row r="15">
      <c r="A15" s="4" t="inlineStr">
        <is>
          <t>Current portion of long-term debt</t>
        </is>
      </c>
      <c r="B15" s="7" t="n">
        <v>88000</v>
      </c>
    </row>
    <row r="16">
      <c r="A16" s="4" t="inlineStr">
        <is>
          <t>3.65% weighted-average senior notes</t>
        </is>
      </c>
    </row>
    <row r="17">
      <c r="A17" s="3" t="inlineStr">
        <is>
          <t>Debt Instrument [Line Items]</t>
        </is>
      </c>
    </row>
    <row r="18">
      <c r="A18" s="4" t="inlineStr">
        <is>
          <t>Weighted-average interest rate</t>
        </is>
      </c>
      <c r="B18" s="4" t="inlineStr">
        <is>
          <t>3.65%</t>
        </is>
      </c>
    </row>
    <row r="19">
      <c r="A19" s="4" t="inlineStr">
        <is>
          <t>Long-term debt including unamortized debt issuance costs</t>
        </is>
      </c>
      <c r="B19" s="7" t="n">
        <v>925000</v>
      </c>
      <c r="C19" s="6" t="n">
        <v>925000</v>
      </c>
    </row>
    <row r="20">
      <c r="A20" s="4" t="inlineStr">
        <is>
          <t>Current portion of long-term debt</t>
        </is>
      </c>
      <c r="B20" s="6" t="n">
        <v>100000</v>
      </c>
    </row>
    <row r="21">
      <c r="A21" s="4" t="inlineStr">
        <is>
          <t>Revolving credit facility</t>
        </is>
      </c>
    </row>
    <row r="22">
      <c r="A22" s="3" t="inlineStr">
        <is>
          <t>Debt Instrument [Line Items]</t>
        </is>
      </c>
    </row>
    <row r="23">
      <c r="A23" s="4" t="inlineStr">
        <is>
          <t>Long-term debt including unamortized debt issuance costs</t>
        </is>
      </c>
      <c r="B23" s="7" t="n">
        <v>0</v>
      </c>
      <c r="C2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6" customWidth="1" min="5" max="5"/>
    <col width="36" customWidth="1" min="6" max="6"/>
    <col width="36" customWidth="1" min="7" max="7"/>
    <col width="34" customWidth="1" min="8" max="8"/>
    <col width="21" customWidth="1" min="9" max="9"/>
    <col width="21" customWidth="1" min="10" max="10"/>
  </cols>
  <sheetData>
    <row r="1">
      <c r="A1" s="1" t="inlineStr">
        <is>
          <t>Debt and Credit Agreements - Narrative (Details)</t>
        </is>
      </c>
      <c r="B1" s="2" t="inlineStr">
        <is>
          <t>Apr. 22, 2019USD ($)</t>
        </is>
      </c>
      <c r="C1" s="2" t="inlineStr">
        <is>
          <t>Jan. 31, 2021USD ($)</t>
        </is>
      </c>
      <c r="D1" s="2" t="inlineStr">
        <is>
          <t>May 31, 2016USD ($)</t>
        </is>
      </c>
      <c r="E1" s="2" t="inlineStr">
        <is>
          <t>Sep. 30, 2014USD ($)TrancheInvestor</t>
        </is>
      </c>
      <c r="F1" s="2" t="inlineStr">
        <is>
          <t>Dec. 31, 2010USD ($)InvestorTranche</t>
        </is>
      </c>
      <c r="G1" s="2" t="inlineStr">
        <is>
          <t>Jul. 31, 2008USD ($)TrancheInvestor</t>
        </is>
      </c>
      <c r="H1" s="2" t="inlineStr">
        <is>
          <t>Dec. 31, 2020USD ($)fiscal_period</t>
        </is>
      </c>
      <c r="I1" s="2" t="inlineStr">
        <is>
          <t>Dec. 31, 2019USD ($)</t>
        </is>
      </c>
      <c r="J1" s="2" t="inlineStr">
        <is>
          <t>Dec. 31, 2018USD ($)</t>
        </is>
      </c>
    </row>
    <row r="2">
      <c r="A2" s="3" t="inlineStr">
        <is>
          <t>Debt Instrument [Line Items]</t>
        </is>
      </c>
    </row>
    <row r="3">
      <c r="A3" s="4" t="inlineStr">
        <is>
          <t>Debt maturities, due in 2021</t>
        </is>
      </c>
      <c r="H3" s="7" t="n">
        <v>188000000</v>
      </c>
    </row>
    <row r="4">
      <c r="A4" s="4" t="inlineStr">
        <is>
          <t>Debt maturities, due in 2023</t>
        </is>
      </c>
      <c r="H4" s="6" t="n">
        <v>62000000</v>
      </c>
    </row>
    <row r="5">
      <c r="A5" s="4" t="inlineStr">
        <is>
          <t>Debt maturities, due in 2024</t>
        </is>
      </c>
      <c r="H5" s="6" t="n">
        <v>575000000</v>
      </c>
    </row>
    <row r="6">
      <c r="A6" s="4" t="inlineStr">
        <is>
          <t>Repayments of debt</t>
        </is>
      </c>
      <c r="H6" s="6" t="n">
        <v>283000000</v>
      </c>
      <c r="I6" s="7" t="n">
        <v>102000000</v>
      </c>
      <c r="J6" s="7" t="n">
        <v>455000000</v>
      </c>
    </row>
    <row r="7">
      <c r="A7" s="4" t="inlineStr">
        <is>
          <t>Deferred financing costs capitalized</t>
        </is>
      </c>
      <c r="H7" s="7" t="n">
        <v>3076000</v>
      </c>
      <c r="I7" s="6" t="n">
        <v>3975000</v>
      </c>
    </row>
    <row r="8">
      <c r="A8" s="4" t="inlineStr">
        <is>
          <t>Unamortized discount</t>
        </is>
      </c>
      <c r="I8" s="6" t="n">
        <v>3400000</v>
      </c>
    </row>
    <row r="9">
      <c r="A9" s="4" t="inlineStr">
        <is>
          <t>6.51% Weighted-average Senior Notes</t>
        </is>
      </c>
    </row>
    <row r="10">
      <c r="A10" s="3" t="inlineStr">
        <is>
          <t>Debt Instrument [Line Items]</t>
        </is>
      </c>
    </row>
    <row r="11">
      <c r="A11" s="4" t="inlineStr">
        <is>
          <t>Weighted-average interest rate</t>
        </is>
      </c>
      <c r="H11" s="4" t="inlineStr">
        <is>
          <t>6.51%</t>
        </is>
      </c>
    </row>
    <row r="12">
      <c r="A12" s="4" t="inlineStr">
        <is>
          <t>Long-term debt</t>
        </is>
      </c>
      <c r="H12" s="7" t="n">
        <v>37000000</v>
      </c>
      <c r="I12" s="6" t="n">
        <v>124000000</v>
      </c>
    </row>
    <row r="13">
      <c r="A13" s="4" t="inlineStr">
        <is>
          <t>5.58% Weighted-average Senior Notes</t>
        </is>
      </c>
    </row>
    <row r="14">
      <c r="A14" s="3" t="inlineStr">
        <is>
          <t>Debt Instrument [Line Items]</t>
        </is>
      </c>
    </row>
    <row r="15">
      <c r="A15" s="4" t="inlineStr">
        <is>
          <t>Weighted-average interest rate</t>
        </is>
      </c>
      <c r="H15" s="4" t="inlineStr">
        <is>
          <t>5.58%</t>
        </is>
      </c>
    </row>
    <row r="16">
      <c r="A16" s="4" t="inlineStr">
        <is>
          <t>Long-term debt</t>
        </is>
      </c>
      <c r="H16" s="7" t="n">
        <v>175000000</v>
      </c>
      <c r="I16" s="6" t="n">
        <v>175000000</v>
      </c>
    </row>
    <row r="17">
      <c r="A17" s="4" t="inlineStr">
        <is>
          <t>3.65% Weighted-average Senior Notes</t>
        </is>
      </c>
    </row>
    <row r="18">
      <c r="A18" s="3" t="inlineStr">
        <is>
          <t>Debt Instrument [Line Items]</t>
        </is>
      </c>
    </row>
    <row r="19">
      <c r="A19" s="4" t="inlineStr">
        <is>
          <t>Weighted-average interest rate</t>
        </is>
      </c>
      <c r="H19" s="4" t="inlineStr">
        <is>
          <t>3.65%</t>
        </is>
      </c>
    </row>
    <row r="20">
      <c r="A20" s="4" t="inlineStr">
        <is>
          <t>Long-term debt</t>
        </is>
      </c>
      <c r="H20" s="7" t="n">
        <v>925000000</v>
      </c>
      <c r="I20" s="6" t="n">
        <v>925000000</v>
      </c>
    </row>
    <row r="21">
      <c r="A21" s="4" t="inlineStr">
        <is>
          <t>Revolving Credit Facility</t>
        </is>
      </c>
    </row>
    <row r="22">
      <c r="A22" s="3" t="inlineStr">
        <is>
          <t>Debt Instrument [Line Items]</t>
        </is>
      </c>
    </row>
    <row r="23">
      <c r="A23" s="4" t="inlineStr">
        <is>
          <t>Minimum required asset coverage ratio</t>
        </is>
      </c>
      <c r="H23" s="9" t="n">
        <v>1.75</v>
      </c>
    </row>
    <row r="24">
      <c r="A24" s="4" t="inlineStr">
        <is>
          <t>Fiscal quarters for reduction in coverage ratio | fiscal_period</t>
        </is>
      </c>
      <c r="H24" s="6" t="n">
        <v>4</v>
      </c>
    </row>
    <row r="25">
      <c r="A25" s="4" t="inlineStr">
        <is>
          <t>Minimum required annual coverage ratio</t>
        </is>
      </c>
      <c r="H25" s="10" t="n">
        <v>2.8</v>
      </c>
    </row>
    <row r="26">
      <c r="A26" s="4" t="inlineStr">
        <is>
          <t>Maximum borrowing capacity on line of credit</t>
        </is>
      </c>
      <c r="B26" s="7" t="n">
        <v>3200000000</v>
      </c>
    </row>
    <row r="27">
      <c r="A27" s="4" t="inlineStr">
        <is>
          <t>Remaining borrowing capacity on line of credit</t>
        </is>
      </c>
      <c r="B27" s="7" t="n">
        <v>1500000000</v>
      </c>
      <c r="H27" s="7" t="n">
        <v>1500000000</v>
      </c>
    </row>
    <row r="28">
      <c r="A28" s="4" t="inlineStr">
        <is>
          <t>Minimum current ratio</t>
        </is>
      </c>
      <c r="H28" s="6" t="n">
        <v>1</v>
      </c>
    </row>
    <row r="29">
      <c r="A29" s="4" t="inlineStr">
        <is>
          <t>Long-term debt</t>
        </is>
      </c>
      <c r="H29" s="7" t="n">
        <v>0</v>
      </c>
      <c r="I29" s="7" t="n">
        <v>0</v>
      </c>
    </row>
    <row r="30">
      <c r="A30" s="4" t="inlineStr">
        <is>
          <t>Interest rate</t>
        </is>
      </c>
      <c r="H30" s="4" t="inlineStr">
        <is>
          <t>4.00%</t>
        </is>
      </c>
      <c r="I30" s="4" t="inlineStr">
        <is>
          <t>6.30%</t>
        </is>
      </c>
    </row>
    <row r="31">
      <c r="A31" s="4" t="inlineStr">
        <is>
          <t>Subsequent Event | 6.51% Weighted-average Senior Notes</t>
        </is>
      </c>
    </row>
    <row r="32">
      <c r="A32" s="3" t="inlineStr">
        <is>
          <t>Debt Instrument [Line Items]</t>
        </is>
      </c>
    </row>
    <row r="33">
      <c r="A33" s="4" t="inlineStr">
        <is>
          <t>Amount of principal repurchased</t>
        </is>
      </c>
      <c r="C33" s="7" t="n">
        <v>88000000</v>
      </c>
    </row>
    <row r="34">
      <c r="A34" s="4" t="inlineStr">
        <is>
          <t>Weighted-average interest rate</t>
        </is>
      </c>
      <c r="C34" s="4" t="inlineStr">
        <is>
          <t>5.58%</t>
        </is>
      </c>
    </row>
    <row r="35">
      <c r="A35" s="4" t="inlineStr">
        <is>
          <t>Senior Notes</t>
        </is>
      </c>
    </row>
    <row r="36">
      <c r="A36" s="3" t="inlineStr">
        <is>
          <t>Debt Instrument [Line Items]</t>
        </is>
      </c>
    </row>
    <row r="37">
      <c r="A37" s="4" t="inlineStr">
        <is>
          <t>Minimum required asset coverage ratio</t>
        </is>
      </c>
      <c r="H37" s="9" t="n">
        <v>1.75</v>
      </c>
    </row>
    <row r="38">
      <c r="A38" s="4" t="inlineStr">
        <is>
          <t>Fiscal quarters for reduction in coverage ratio | fiscal_period</t>
        </is>
      </c>
      <c r="H38" s="6" t="n">
        <v>4</v>
      </c>
    </row>
    <row r="39">
      <c r="A39" s="4" t="inlineStr">
        <is>
          <t>Minimum required annual coverage ratio</t>
        </is>
      </c>
      <c r="H39" s="10" t="n">
        <v>2.8</v>
      </c>
    </row>
    <row r="40">
      <c r="A40" s="4" t="inlineStr">
        <is>
          <t>Senior Notes | 6.51% Weighted-average Senior Notes</t>
        </is>
      </c>
    </row>
    <row r="41">
      <c r="A41" s="3" t="inlineStr">
        <is>
          <t>Debt Instrument [Line Items]</t>
        </is>
      </c>
    </row>
    <row r="42">
      <c r="A42" s="4" t="inlineStr">
        <is>
          <t>Principal</t>
        </is>
      </c>
      <c r="G42" s="7" t="n">
        <v>425000000</v>
      </c>
    </row>
    <row r="43">
      <c r="A43" s="4" t="inlineStr">
        <is>
          <t>Number of institutional investors | Investor</t>
        </is>
      </c>
      <c r="G43" s="6" t="n">
        <v>41</v>
      </c>
    </row>
    <row r="44">
      <c r="A44" s="4" t="inlineStr">
        <is>
          <t>Number of debt tranches | Tranche</t>
        </is>
      </c>
      <c r="G44" s="6" t="n">
        <v>3</v>
      </c>
    </row>
    <row r="45">
      <c r="A45" s="4" t="inlineStr">
        <is>
          <t>Repayments of debt</t>
        </is>
      </c>
      <c r="H45" s="7" t="n">
        <v>388000000</v>
      </c>
    </row>
    <row r="46">
      <c r="A46" s="4" t="inlineStr">
        <is>
          <t>Senior Notes | 5.58% Weighted-average Senior Notes</t>
        </is>
      </c>
    </row>
    <row r="47">
      <c r="A47" s="3" t="inlineStr">
        <is>
          <t>Debt Instrument [Line Items]</t>
        </is>
      </c>
    </row>
    <row r="48">
      <c r="A48" s="4" t="inlineStr">
        <is>
          <t>Principal</t>
        </is>
      </c>
      <c r="F48" s="7" t="n">
        <v>175000000</v>
      </c>
    </row>
    <row r="49">
      <c r="A49" s="4" t="inlineStr">
        <is>
          <t>Number of institutional investors | Investor</t>
        </is>
      </c>
      <c r="F49" s="6" t="n">
        <v>8</v>
      </c>
    </row>
    <row r="50">
      <c r="A50" s="4" t="inlineStr">
        <is>
          <t>Number of debt tranches | Tranche</t>
        </is>
      </c>
      <c r="F50" s="6" t="n">
        <v>3</v>
      </c>
    </row>
    <row r="51">
      <c r="A51" s="4" t="inlineStr">
        <is>
          <t>Senior Notes | 3.65% Weighted-average Senior Notes</t>
        </is>
      </c>
    </row>
    <row r="52">
      <c r="A52" s="3" t="inlineStr">
        <is>
          <t>Debt Instrument [Line Items]</t>
        </is>
      </c>
    </row>
    <row r="53">
      <c r="A53" s="4" t="inlineStr">
        <is>
          <t>Principal</t>
        </is>
      </c>
      <c r="E53" s="7" t="n">
        <v>925000000</v>
      </c>
    </row>
    <row r="54">
      <c r="A54" s="4" t="inlineStr">
        <is>
          <t>Number of institutional investors | Investor</t>
        </is>
      </c>
      <c r="E54" s="6" t="n">
        <v>24</v>
      </c>
    </row>
    <row r="55">
      <c r="A55" s="4" t="inlineStr">
        <is>
          <t>Number of debt tranches | Tranche</t>
        </is>
      </c>
      <c r="E55" s="6" t="n">
        <v>3</v>
      </c>
    </row>
    <row r="56">
      <c r="A56" s="4" t="inlineStr">
        <is>
          <t>Revolving Credit Facility</t>
        </is>
      </c>
    </row>
    <row r="57">
      <c r="A57" s="3" t="inlineStr">
        <is>
          <t>Debt Instrument [Line Items]</t>
        </is>
      </c>
    </row>
    <row r="58">
      <c r="A58" s="4" t="inlineStr">
        <is>
          <t>Long-term debt</t>
        </is>
      </c>
      <c r="H58" s="7" t="n">
        <v>0</v>
      </c>
    </row>
    <row r="59">
      <c r="A59" s="4" t="inlineStr">
        <is>
          <t>Deferred financing costs capitalized</t>
        </is>
      </c>
      <c r="I59" s="7" t="n">
        <v>7400000</v>
      </c>
    </row>
    <row r="60">
      <c r="A60" s="4" t="inlineStr">
        <is>
          <t>Senior Notes | 6.51% Weighted-average Senior Notes</t>
        </is>
      </c>
    </row>
    <row r="61">
      <c r="A61" s="3" t="inlineStr">
        <is>
          <t>Debt Instrument [Line Items]</t>
        </is>
      </c>
    </row>
    <row r="62">
      <c r="A62" s="4" t="inlineStr">
        <is>
          <t>Amount of principal repurchased</t>
        </is>
      </c>
      <c r="D62" s="7" t="n">
        <v>64000000</v>
      </c>
    </row>
    <row r="63">
      <c r="A63" s="4" t="inlineStr">
        <is>
          <t>Repayments of debt</t>
        </is>
      </c>
      <c r="D63" s="6" t="n">
        <v>68300000</v>
      </c>
    </row>
    <row r="64">
      <c r="A64" s="4" t="inlineStr">
        <is>
          <t>Tranche 1 | Senior Notes | 6.51% Weighted-average Senior Notes</t>
        </is>
      </c>
    </row>
    <row r="65">
      <c r="A65" s="3" t="inlineStr">
        <is>
          <t>Debt Instrument [Line Items]</t>
        </is>
      </c>
    </row>
    <row r="66">
      <c r="A66" s="4" t="inlineStr">
        <is>
          <t>Principal</t>
        </is>
      </c>
      <c r="G66" s="7" t="n">
        <v>245000000</v>
      </c>
    </row>
    <row r="67">
      <c r="A67" s="4" t="inlineStr">
        <is>
          <t>Tranche 1 | Senior Notes | 5.58% Weighted-average Senior Notes</t>
        </is>
      </c>
    </row>
    <row r="68">
      <c r="A68" s="3" t="inlineStr">
        <is>
          <t>Debt Instrument [Line Items]</t>
        </is>
      </c>
    </row>
    <row r="69">
      <c r="A69" s="4" t="inlineStr">
        <is>
          <t>Principal</t>
        </is>
      </c>
      <c r="F69" s="7" t="n">
        <v>88000000</v>
      </c>
    </row>
    <row r="70">
      <c r="A70" s="4" t="inlineStr">
        <is>
          <t>Tranche 1 | Senior Notes | 3.65% Weighted-average Senior Notes</t>
        </is>
      </c>
    </row>
    <row r="71">
      <c r="A71" s="3" t="inlineStr">
        <is>
          <t>Debt Instrument [Line Items]</t>
        </is>
      </c>
    </row>
    <row r="72">
      <c r="A72" s="4" t="inlineStr">
        <is>
          <t>Principal</t>
        </is>
      </c>
      <c r="E72" s="7" t="n">
        <v>100000000</v>
      </c>
    </row>
    <row r="73">
      <c r="A73" s="4" t="inlineStr">
        <is>
          <t>Tranche 1 | Senior Notes | 6.51% Weighted-average Senior Notes</t>
        </is>
      </c>
    </row>
    <row r="74">
      <c r="A74" s="3" t="inlineStr">
        <is>
          <t>Debt Instrument [Line Items]</t>
        </is>
      </c>
    </row>
    <row r="75">
      <c r="A75" s="4" t="inlineStr">
        <is>
          <t>Amount of principal repurchased</t>
        </is>
      </c>
      <c r="D75" s="6" t="n">
        <v>8000000</v>
      </c>
    </row>
    <row r="76">
      <c r="A76" s="4" t="inlineStr">
        <is>
          <t>Tranche 2 | Senior Notes | 6.51% Weighted-average Senior Notes</t>
        </is>
      </c>
    </row>
    <row r="77">
      <c r="A77" s="3" t="inlineStr">
        <is>
          <t>Debt Instrument [Line Items]</t>
        </is>
      </c>
    </row>
    <row r="78">
      <c r="A78" s="4" t="inlineStr">
        <is>
          <t>Principal</t>
        </is>
      </c>
      <c r="G78" s="6" t="n">
        <v>100000000</v>
      </c>
    </row>
    <row r="79">
      <c r="A79" s="4" t="inlineStr">
        <is>
          <t>Tranche 2 | Senior Notes | 5.58% Weighted-average Senior Notes</t>
        </is>
      </c>
    </row>
    <row r="80">
      <c r="A80" s="3" t="inlineStr">
        <is>
          <t>Debt Instrument [Line Items]</t>
        </is>
      </c>
    </row>
    <row r="81">
      <c r="A81" s="4" t="inlineStr">
        <is>
          <t>Principal</t>
        </is>
      </c>
      <c r="F81" s="6" t="n">
        <v>25000000</v>
      </c>
    </row>
    <row r="82">
      <c r="A82" s="4" t="inlineStr">
        <is>
          <t>Tranche 2 | Senior Notes | 3.65% Weighted-average Senior Notes</t>
        </is>
      </c>
    </row>
    <row r="83">
      <c r="A83" s="3" t="inlineStr">
        <is>
          <t>Debt Instrument [Line Items]</t>
        </is>
      </c>
    </row>
    <row r="84">
      <c r="A84" s="4" t="inlineStr">
        <is>
          <t>Principal</t>
        </is>
      </c>
      <c r="E84" s="6" t="n">
        <v>575000000</v>
      </c>
    </row>
    <row r="85">
      <c r="A85" s="4" t="inlineStr">
        <is>
          <t>Tranche 2 | Senior Notes | 6.51% Weighted-average Senior Notes</t>
        </is>
      </c>
    </row>
    <row r="86">
      <c r="A86" s="3" t="inlineStr">
        <is>
          <t>Debt Instrument [Line Items]</t>
        </is>
      </c>
    </row>
    <row r="87">
      <c r="A87" s="4" t="inlineStr">
        <is>
          <t>Amount of principal repurchased</t>
        </is>
      </c>
      <c r="D87" s="6" t="n">
        <v>13000000</v>
      </c>
    </row>
    <row r="88">
      <c r="A88" s="4" t="inlineStr">
        <is>
          <t>Tranche 3 | Senior Notes | 6.51% Weighted-average Senior Notes</t>
        </is>
      </c>
    </row>
    <row r="89">
      <c r="A89" s="3" t="inlineStr">
        <is>
          <t>Debt Instrument [Line Items]</t>
        </is>
      </c>
    </row>
    <row r="90">
      <c r="A90" s="4" t="inlineStr">
        <is>
          <t>Principal</t>
        </is>
      </c>
      <c r="G90" s="7" t="n">
        <v>80000000</v>
      </c>
    </row>
    <row r="91">
      <c r="A91" s="4" t="inlineStr">
        <is>
          <t>Tranche 3 | Senior Notes | 5.58% Weighted-average Senior Notes</t>
        </is>
      </c>
    </row>
    <row r="92">
      <c r="A92" s="3" t="inlineStr">
        <is>
          <t>Debt Instrument [Line Items]</t>
        </is>
      </c>
    </row>
    <row r="93">
      <c r="A93" s="4" t="inlineStr">
        <is>
          <t>Principal</t>
        </is>
      </c>
      <c r="F93" s="7" t="n">
        <v>62000000</v>
      </c>
    </row>
    <row r="94">
      <c r="A94" s="4" t="inlineStr">
        <is>
          <t>Tranche 3 | Senior Notes | 3.65% Weighted-average Senior Notes</t>
        </is>
      </c>
    </row>
    <row r="95">
      <c r="A95" s="3" t="inlineStr">
        <is>
          <t>Debt Instrument [Line Items]</t>
        </is>
      </c>
    </row>
    <row r="96">
      <c r="A96" s="4" t="inlineStr">
        <is>
          <t>Principal</t>
        </is>
      </c>
      <c r="E96" s="7" t="n">
        <v>250000000</v>
      </c>
    </row>
    <row r="97">
      <c r="A97" s="4" t="inlineStr">
        <is>
          <t>Tranche 3 | Senior Notes | 6.51% Weighted-average Senior Notes</t>
        </is>
      </c>
    </row>
    <row r="98">
      <c r="A98" s="3" t="inlineStr">
        <is>
          <t>Debt Instrument [Line Items]</t>
        </is>
      </c>
    </row>
    <row r="99">
      <c r="A99" s="4" t="inlineStr">
        <is>
          <t>Amount of principal repurchased</t>
        </is>
      </c>
      <c r="D99" s="7" t="n">
        <v>43000000</v>
      </c>
    </row>
    <row r="100">
      <c r="A100" s="4" t="inlineStr">
        <is>
          <t>External Credit Rating, Non Investment Grade | Minimum | Revolving Credit Facility</t>
        </is>
      </c>
    </row>
    <row r="101">
      <c r="A101" s="3" t="inlineStr">
        <is>
          <t>Debt Instrument [Line Items]</t>
        </is>
      </c>
    </row>
    <row r="102">
      <c r="A102" s="4" t="inlineStr">
        <is>
          <t>Commitment fee percentage</t>
        </is>
      </c>
      <c r="B102" s="4" t="inlineStr">
        <is>
          <t>30.00%</t>
        </is>
      </c>
    </row>
    <row r="103">
      <c r="A103" s="4" t="inlineStr">
        <is>
          <t>External Credit Rating, Non Investment Grade | Minimum | Revolving Credit Facility | ABR Loans</t>
        </is>
      </c>
    </row>
    <row r="104">
      <c r="A104" s="3" t="inlineStr">
        <is>
          <t>Debt Instrument [Line Items]</t>
        </is>
      </c>
    </row>
    <row r="105">
      <c r="A105" s="4" t="inlineStr">
        <is>
          <t>Basis spread on variable rate</t>
        </is>
      </c>
      <c r="B105" s="4" t="inlineStr">
        <is>
          <t>50.00%</t>
        </is>
      </c>
    </row>
    <row r="106">
      <c r="A106" s="4" t="inlineStr">
        <is>
          <t>External Credit Rating, Non Investment Grade | Minimum | Revolving Credit Facility | LIBOR Loans</t>
        </is>
      </c>
    </row>
    <row r="107">
      <c r="A107" s="3" t="inlineStr">
        <is>
          <t>Debt Instrument [Line Items]</t>
        </is>
      </c>
    </row>
    <row r="108">
      <c r="A108" s="4" t="inlineStr">
        <is>
          <t>Basis spread on variable rate</t>
        </is>
      </c>
      <c r="B108" s="4" t="inlineStr">
        <is>
          <t>150.00%</t>
        </is>
      </c>
    </row>
    <row r="109">
      <c r="A109" s="4" t="inlineStr">
        <is>
          <t>External Credit Rating, Non Investment Grade | Maximum | Revolving Credit Facility</t>
        </is>
      </c>
    </row>
    <row r="110">
      <c r="A110" s="3" t="inlineStr">
        <is>
          <t>Debt Instrument [Line Items]</t>
        </is>
      </c>
    </row>
    <row r="111">
      <c r="A111" s="4" t="inlineStr">
        <is>
          <t>Commitment fee percentage</t>
        </is>
      </c>
      <c r="B111" s="4" t="inlineStr">
        <is>
          <t>42.50%</t>
        </is>
      </c>
    </row>
    <row r="112">
      <c r="A112" s="4" t="inlineStr">
        <is>
          <t>External Credit Rating, Non Investment Grade | Maximum | Revolving Credit Facility | ABR Loans</t>
        </is>
      </c>
    </row>
    <row r="113">
      <c r="A113" s="3" t="inlineStr">
        <is>
          <t>Debt Instrument [Line Items]</t>
        </is>
      </c>
    </row>
    <row r="114">
      <c r="A114" s="4" t="inlineStr">
        <is>
          <t>Basis spread on variable rate</t>
        </is>
      </c>
      <c r="B114" s="4" t="inlineStr">
        <is>
          <t>125.00%</t>
        </is>
      </c>
    </row>
    <row r="115">
      <c r="A115" s="4" t="inlineStr">
        <is>
          <t>External Credit Rating, Non Investment Grade | Maximum | Revolving Credit Facility | LIBOR Loans</t>
        </is>
      </c>
    </row>
    <row r="116">
      <c r="A116" s="3" t="inlineStr">
        <is>
          <t>Debt Instrument [Line Items]</t>
        </is>
      </c>
    </row>
    <row r="117">
      <c r="A117" s="4" t="inlineStr">
        <is>
          <t>Basis spread on variable rate</t>
        </is>
      </c>
      <c r="B117" s="4" t="inlineStr">
        <is>
          <t>225.00%</t>
        </is>
      </c>
    </row>
    <row r="118">
      <c r="A118" s="4" t="inlineStr">
        <is>
          <t>External Credit Rating, Investment Grade | Minimum | Revolving Credit Facility</t>
        </is>
      </c>
    </row>
    <row r="119">
      <c r="A119" s="3" t="inlineStr">
        <is>
          <t>Debt Instrument [Line Items]</t>
        </is>
      </c>
    </row>
    <row r="120">
      <c r="A120" s="4" t="inlineStr">
        <is>
          <t>Commitment fee percentage</t>
        </is>
      </c>
      <c r="B120" s="4" t="inlineStr">
        <is>
          <t>12.50%</t>
        </is>
      </c>
    </row>
    <row r="121">
      <c r="A121" s="4" t="inlineStr">
        <is>
          <t>External Credit Rating, Investment Grade | Minimum | Revolving Credit Facility | ABR Loans</t>
        </is>
      </c>
    </row>
    <row r="122">
      <c r="A122" s="3" t="inlineStr">
        <is>
          <t>Debt Instrument [Line Items]</t>
        </is>
      </c>
    </row>
    <row r="123">
      <c r="A123" s="4" t="inlineStr">
        <is>
          <t>Basis spread on variable rate</t>
        </is>
      </c>
      <c r="B123" s="4" t="inlineStr">
        <is>
          <t>12.50%</t>
        </is>
      </c>
    </row>
    <row r="124">
      <c r="A124" s="4" t="inlineStr">
        <is>
          <t>External Credit Rating, Investment Grade | Minimum | Revolving Credit Facility | LIBOR Loans</t>
        </is>
      </c>
    </row>
    <row r="125">
      <c r="A125" s="3" t="inlineStr">
        <is>
          <t>Debt Instrument [Line Items]</t>
        </is>
      </c>
    </row>
    <row r="126">
      <c r="A126" s="4" t="inlineStr">
        <is>
          <t>Basis spread on variable rate</t>
        </is>
      </c>
      <c r="B126" s="4" t="inlineStr">
        <is>
          <t>112.50%</t>
        </is>
      </c>
    </row>
    <row r="127">
      <c r="A127" s="4" t="inlineStr">
        <is>
          <t>External Credit Rating, Investment Grade | Maximum | Revolving Credit Facility</t>
        </is>
      </c>
    </row>
    <row r="128">
      <c r="A128" s="3" t="inlineStr">
        <is>
          <t>Debt Instrument [Line Items]</t>
        </is>
      </c>
    </row>
    <row r="129">
      <c r="A129" s="4" t="inlineStr">
        <is>
          <t>Commitment fee percentage</t>
        </is>
      </c>
      <c r="B129" s="4" t="inlineStr">
        <is>
          <t>27.50%</t>
        </is>
      </c>
    </row>
    <row r="130">
      <c r="A130" s="4" t="inlineStr">
        <is>
          <t>External Credit Rating, Investment Grade | Maximum | Revolving Credit Facility | ABR Loans</t>
        </is>
      </c>
    </row>
    <row r="131">
      <c r="A131" s="3" t="inlineStr">
        <is>
          <t>Debt Instrument [Line Items]</t>
        </is>
      </c>
    </row>
    <row r="132">
      <c r="A132" s="4" t="inlineStr">
        <is>
          <t>Basis spread on variable rate</t>
        </is>
      </c>
      <c r="B132" s="4" t="inlineStr">
        <is>
          <t>75.00%</t>
        </is>
      </c>
    </row>
    <row r="133">
      <c r="A133" s="4" t="inlineStr">
        <is>
          <t>External Credit Rating, Investment Grade | Maximum | Revolving Credit Facility | LIBOR Loans</t>
        </is>
      </c>
    </row>
    <row r="134">
      <c r="A134" s="3" t="inlineStr">
        <is>
          <t>Debt Instrument [Line Items]</t>
        </is>
      </c>
    </row>
    <row r="135">
      <c r="A135" s="4" t="inlineStr">
        <is>
          <t>Basis spread on variable rate</t>
        </is>
      </c>
      <c r="B135" s="4" t="inlineStr">
        <is>
          <t>17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and Credit Agreements - Schedule of Senior Unsecured Notes Issued (Details) - Senior Notes - USD ($)</t>
        </is>
      </c>
      <c r="B1" s="2" t="inlineStr">
        <is>
          <t>1 Months Ended</t>
        </is>
      </c>
    </row>
    <row r="2">
      <c r="B2" s="2" t="inlineStr">
        <is>
          <t>Sep. 30, 2014</t>
        </is>
      </c>
      <c r="C2" s="2" t="inlineStr">
        <is>
          <t>Dec. 31, 2010</t>
        </is>
      </c>
      <c r="D2" s="2" t="inlineStr">
        <is>
          <t>Jul. 31, 2008</t>
        </is>
      </c>
    </row>
    <row r="3">
      <c r="A3" s="4" t="inlineStr">
        <is>
          <t>6.51% weighted-average senior notes</t>
        </is>
      </c>
    </row>
    <row r="4">
      <c r="A4" s="3" t="inlineStr">
        <is>
          <t>Debt Instrument [Line Items]</t>
        </is>
      </c>
    </row>
    <row r="5">
      <c r="A5" s="4" t="inlineStr">
        <is>
          <t>Principal</t>
        </is>
      </c>
      <c r="D5" s="7" t="n">
        <v>425000000</v>
      </c>
    </row>
    <row r="6">
      <c r="A6" s="4" t="inlineStr">
        <is>
          <t>6.51% weighted-average senior notes | Tranche 1</t>
        </is>
      </c>
    </row>
    <row r="7">
      <c r="A7" s="3" t="inlineStr">
        <is>
          <t>Debt Instrument [Line Items]</t>
        </is>
      </c>
    </row>
    <row r="8">
      <c r="A8" s="4" t="inlineStr">
        <is>
          <t>Principal</t>
        </is>
      </c>
      <c r="D8" s="7" t="n">
        <v>245000000</v>
      </c>
    </row>
    <row r="9">
      <c r="A9" s="4" t="inlineStr">
        <is>
          <t>Term</t>
        </is>
      </c>
      <c r="D9" s="4" t="inlineStr">
        <is>
          <t>10 years</t>
        </is>
      </c>
    </row>
    <row r="10">
      <c r="A10" s="4" t="inlineStr">
        <is>
          <t>Coupon</t>
        </is>
      </c>
      <c r="D10" s="4" t="inlineStr">
        <is>
          <t>6.44%</t>
        </is>
      </c>
    </row>
    <row r="11">
      <c r="A11" s="4" t="inlineStr">
        <is>
          <t>6.51% weighted-average senior notes | Tranche 2</t>
        </is>
      </c>
    </row>
    <row r="12">
      <c r="A12" s="3" t="inlineStr">
        <is>
          <t>Debt Instrument [Line Items]</t>
        </is>
      </c>
    </row>
    <row r="13">
      <c r="A13" s="4" t="inlineStr">
        <is>
          <t>Principal</t>
        </is>
      </c>
      <c r="D13" s="7" t="n">
        <v>100000000</v>
      </c>
    </row>
    <row r="14">
      <c r="A14" s="4" t="inlineStr">
        <is>
          <t>Term</t>
        </is>
      </c>
      <c r="D14" s="4" t="inlineStr">
        <is>
          <t>12 years</t>
        </is>
      </c>
    </row>
    <row r="15">
      <c r="A15" s="4" t="inlineStr">
        <is>
          <t>Coupon</t>
        </is>
      </c>
      <c r="D15" s="4" t="inlineStr">
        <is>
          <t>6.54%</t>
        </is>
      </c>
    </row>
    <row r="16">
      <c r="A16" s="4" t="inlineStr">
        <is>
          <t>6.51% weighted-average senior notes | Tranche 3</t>
        </is>
      </c>
    </row>
    <row r="17">
      <c r="A17" s="3" t="inlineStr">
        <is>
          <t>Debt Instrument [Line Items]</t>
        </is>
      </c>
    </row>
    <row r="18">
      <c r="A18" s="4" t="inlineStr">
        <is>
          <t>Principal</t>
        </is>
      </c>
      <c r="D18" s="7" t="n">
        <v>80000000</v>
      </c>
    </row>
    <row r="19">
      <c r="A19" s="4" t="inlineStr">
        <is>
          <t>Term</t>
        </is>
      </c>
      <c r="D19" s="4" t="inlineStr">
        <is>
          <t>15 years</t>
        </is>
      </c>
    </row>
    <row r="20">
      <c r="A20" s="4" t="inlineStr">
        <is>
          <t>Coupon</t>
        </is>
      </c>
      <c r="D20" s="4" t="inlineStr">
        <is>
          <t>6.69%</t>
        </is>
      </c>
    </row>
    <row r="21">
      <c r="A21" s="4" t="inlineStr">
        <is>
          <t>5.58% weighted-average senior notes</t>
        </is>
      </c>
    </row>
    <row r="22">
      <c r="A22" s="3" t="inlineStr">
        <is>
          <t>Debt Instrument [Line Items]</t>
        </is>
      </c>
    </row>
    <row r="23">
      <c r="A23" s="4" t="inlineStr">
        <is>
          <t>Principal</t>
        </is>
      </c>
      <c r="C23" s="7" t="n">
        <v>175000000</v>
      </c>
    </row>
    <row r="24">
      <c r="A24" s="4" t="inlineStr">
        <is>
          <t>5.58% weighted-average senior notes | Tranche 1</t>
        </is>
      </c>
    </row>
    <row r="25">
      <c r="A25" s="3" t="inlineStr">
        <is>
          <t>Debt Instrument [Line Items]</t>
        </is>
      </c>
    </row>
    <row r="26">
      <c r="A26" s="4" t="inlineStr">
        <is>
          <t>Principal</t>
        </is>
      </c>
      <c r="C26" s="7" t="n">
        <v>88000000</v>
      </c>
    </row>
    <row r="27">
      <c r="A27" s="4" t="inlineStr">
        <is>
          <t>Term</t>
        </is>
      </c>
      <c r="C27" s="4" t="inlineStr">
        <is>
          <t>10 years</t>
        </is>
      </c>
    </row>
    <row r="28">
      <c r="A28" s="4" t="inlineStr">
        <is>
          <t>Coupon</t>
        </is>
      </c>
      <c r="C28" s="4" t="inlineStr">
        <is>
          <t>5.42%</t>
        </is>
      </c>
    </row>
    <row r="29">
      <c r="A29" s="4" t="inlineStr">
        <is>
          <t>5.58% weighted-average senior notes | Tranche 2</t>
        </is>
      </c>
    </row>
    <row r="30">
      <c r="A30" s="3" t="inlineStr">
        <is>
          <t>Debt Instrument [Line Items]</t>
        </is>
      </c>
    </row>
    <row r="31">
      <c r="A31" s="4" t="inlineStr">
        <is>
          <t>Principal</t>
        </is>
      </c>
      <c r="C31" s="7" t="n">
        <v>25000000</v>
      </c>
    </row>
    <row r="32">
      <c r="A32" s="4" t="inlineStr">
        <is>
          <t>Term</t>
        </is>
      </c>
      <c r="C32" s="4" t="inlineStr">
        <is>
          <t>12 years</t>
        </is>
      </c>
    </row>
    <row r="33">
      <c r="A33" s="4" t="inlineStr">
        <is>
          <t>Coupon</t>
        </is>
      </c>
      <c r="C33" s="4" t="inlineStr">
        <is>
          <t>5.59%</t>
        </is>
      </c>
    </row>
    <row r="34">
      <c r="A34" s="4" t="inlineStr">
        <is>
          <t>5.58% weighted-average senior notes | Tranche 3</t>
        </is>
      </c>
    </row>
    <row r="35">
      <c r="A35" s="3" t="inlineStr">
        <is>
          <t>Debt Instrument [Line Items]</t>
        </is>
      </c>
    </row>
    <row r="36">
      <c r="A36" s="4" t="inlineStr">
        <is>
          <t>Principal</t>
        </is>
      </c>
      <c r="C36" s="7" t="n">
        <v>62000000</v>
      </c>
    </row>
    <row r="37">
      <c r="A37" s="4" t="inlineStr">
        <is>
          <t>Term</t>
        </is>
      </c>
      <c r="C37" s="4" t="inlineStr">
        <is>
          <t>15 years</t>
        </is>
      </c>
    </row>
    <row r="38">
      <c r="A38" s="4" t="inlineStr">
        <is>
          <t>Coupon</t>
        </is>
      </c>
      <c r="C38" s="4" t="inlineStr">
        <is>
          <t>5.80%</t>
        </is>
      </c>
    </row>
    <row r="39">
      <c r="A39" s="4" t="inlineStr">
        <is>
          <t>3.65% weighted-average senior notes</t>
        </is>
      </c>
    </row>
    <row r="40">
      <c r="A40" s="3" t="inlineStr">
        <is>
          <t>Debt Instrument [Line Items]</t>
        </is>
      </c>
    </row>
    <row r="41">
      <c r="A41" s="4" t="inlineStr">
        <is>
          <t>Principal</t>
        </is>
      </c>
      <c r="B41" s="7" t="n">
        <v>925000000</v>
      </c>
    </row>
    <row r="42">
      <c r="A42" s="4" t="inlineStr">
        <is>
          <t>3.65% weighted-average senior notes | Tranche 1</t>
        </is>
      </c>
    </row>
    <row r="43">
      <c r="A43" s="3" t="inlineStr">
        <is>
          <t>Debt Instrument [Line Items]</t>
        </is>
      </c>
    </row>
    <row r="44">
      <c r="A44" s="4" t="inlineStr">
        <is>
          <t>Principal</t>
        </is>
      </c>
      <c r="B44" s="7" t="n">
        <v>100000000</v>
      </c>
    </row>
    <row r="45">
      <c r="A45" s="4" t="inlineStr">
        <is>
          <t>Term</t>
        </is>
      </c>
      <c r="B45" s="4" t="inlineStr">
        <is>
          <t>7 years</t>
        </is>
      </c>
    </row>
    <row r="46">
      <c r="A46" s="4" t="inlineStr">
        <is>
          <t>Coupon</t>
        </is>
      </c>
      <c r="B46" s="4" t="inlineStr">
        <is>
          <t>3.24%</t>
        </is>
      </c>
    </row>
    <row r="47">
      <c r="A47" s="4" t="inlineStr">
        <is>
          <t>3.65% weighted-average senior notes | Tranche 2</t>
        </is>
      </c>
    </row>
    <row r="48">
      <c r="A48" s="3" t="inlineStr">
        <is>
          <t>Debt Instrument [Line Items]</t>
        </is>
      </c>
    </row>
    <row r="49">
      <c r="A49" s="4" t="inlineStr">
        <is>
          <t>Principal</t>
        </is>
      </c>
      <c r="B49" s="7" t="n">
        <v>575000000</v>
      </c>
    </row>
    <row r="50">
      <c r="A50" s="4" t="inlineStr">
        <is>
          <t>Term</t>
        </is>
      </c>
      <c r="B50" s="4" t="inlineStr">
        <is>
          <t>10 years</t>
        </is>
      </c>
    </row>
    <row r="51">
      <c r="A51" s="4" t="inlineStr">
        <is>
          <t>Coupon</t>
        </is>
      </c>
      <c r="B51" s="4" t="inlineStr">
        <is>
          <t>3.67%</t>
        </is>
      </c>
    </row>
    <row r="52">
      <c r="A52" s="4" t="inlineStr">
        <is>
          <t>3.65% weighted-average senior notes | Tranche 3</t>
        </is>
      </c>
    </row>
    <row r="53">
      <c r="A53" s="3" t="inlineStr">
        <is>
          <t>Debt Instrument [Line Items]</t>
        </is>
      </c>
    </row>
    <row r="54">
      <c r="A54" s="4" t="inlineStr">
        <is>
          <t>Principal</t>
        </is>
      </c>
      <c r="B54" s="7" t="n">
        <v>250000000</v>
      </c>
    </row>
    <row r="55">
      <c r="A55" s="4" t="inlineStr">
        <is>
          <t>Term</t>
        </is>
      </c>
      <c r="B55" s="4" t="inlineStr">
        <is>
          <t>12 years</t>
        </is>
      </c>
    </row>
    <row r="56">
      <c r="A56" s="4" t="inlineStr">
        <is>
          <t>Coupon</t>
        </is>
      </c>
      <c r="B56" s="4" t="inlineStr">
        <is>
          <t>3.77%</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 Summary of Outstanding Financial Commodity Derivatives (Details) - Natural gas (NYMEX)</t>
        </is>
      </c>
      <c r="B1" s="2" t="inlineStr">
        <is>
          <t>1 Months Ended</t>
        </is>
      </c>
      <c r="C1" s="2" t="inlineStr">
        <is>
          <t>12 Months Ended</t>
        </is>
      </c>
    </row>
    <row r="2">
      <c r="B2" s="2" t="inlineStr">
        <is>
          <t>Feb. 26, 2021MMBTU$ / MMBTU</t>
        </is>
      </c>
      <c r="C2" s="2" t="inlineStr">
        <is>
          <t>Dec. 31, 2020MMBTU$ / MMBTU</t>
        </is>
      </c>
    </row>
    <row r="3">
      <c r="A3" s="3" t="inlineStr">
        <is>
          <t>Derivative [Line Items]</t>
        </is>
      </c>
    </row>
    <row r="4">
      <c r="A4" s="4" t="inlineStr">
        <is>
          <t>Volume (Mmbtu) | MMBTU</t>
        </is>
      </c>
      <c r="C4" s="6" t="n">
        <v>18250000</v>
      </c>
    </row>
    <row r="5">
      <c r="A5" s="4" t="inlineStr">
        <is>
          <t>Swaps, Weighted Average Price (in dollars per Mmbtu)</t>
        </is>
      </c>
      <c r="C5" s="9" t="n">
        <v>2.74</v>
      </c>
    </row>
    <row r="6">
      <c r="A6" s="4" t="inlineStr">
        <is>
          <t>Volume (Mmbtu) | MMBTU</t>
        </is>
      </c>
      <c r="C6" s="6" t="n">
        <v>164250000</v>
      </c>
    </row>
    <row r="7">
      <c r="A7" s="4" t="inlineStr">
        <is>
          <t>Collars, Weighted-Average Floor Price (in dollars per Mmbtu)</t>
        </is>
      </c>
      <c r="C7" s="9" t="n">
        <v>2.68</v>
      </c>
    </row>
    <row r="8">
      <c r="A8" s="4" t="inlineStr">
        <is>
          <t>Collars, Weighted- Average Ceiling Price (in dollars per Mmbtu)</t>
        </is>
      </c>
      <c r="C8" s="9" t="n">
        <v>3.09</v>
      </c>
    </row>
    <row r="9">
      <c r="A9" s="4" t="inlineStr">
        <is>
          <t>Volume (Mmbtu) | MMBTU</t>
        </is>
      </c>
      <c r="C9" s="6" t="n">
        <v>10700000</v>
      </c>
    </row>
    <row r="10">
      <c r="A10" s="4" t="inlineStr">
        <is>
          <t>Collars, Floor Price (in dollars per Mmbtu)</t>
        </is>
      </c>
      <c r="C10" s="6" t="n">
        <v>0</v>
      </c>
    </row>
    <row r="11">
      <c r="A11" s="4" t="inlineStr">
        <is>
          <t>Collars, Weighted-Average Floor Price (in dollars per Mmbtu)</t>
        </is>
      </c>
      <c r="C11" s="9" t="n">
        <v>2.5</v>
      </c>
    </row>
    <row r="12">
      <c r="A12" s="4" t="inlineStr">
        <is>
          <t>Collars, Ceiling Price (in dollars per Mmbtu)</t>
        </is>
      </c>
      <c r="C12" s="6" t="n">
        <v>0</v>
      </c>
    </row>
    <row r="13">
      <c r="A13" s="4" t="inlineStr">
        <is>
          <t>Collars, Weighted- Average Ceiling Price (in dollars per Mmbtu)</t>
        </is>
      </c>
      <c r="C13" s="9" t="n">
        <v>2.8</v>
      </c>
    </row>
    <row r="14">
      <c r="A14" s="4" t="inlineStr">
        <is>
          <t>Volume (Mmbtu) | MMBTU</t>
        </is>
      </c>
      <c r="C14" s="6" t="n">
        <v>10700000</v>
      </c>
    </row>
    <row r="15">
      <c r="A15" s="4" t="inlineStr">
        <is>
          <t>Swaps, Weighted Average Price (in dollars per Mmbtu)</t>
        </is>
      </c>
      <c r="C15" s="9" t="n">
        <v>2.75</v>
      </c>
    </row>
    <row r="16">
      <c r="A16" s="4" t="inlineStr">
        <is>
          <t>Subsequent Event</t>
        </is>
      </c>
    </row>
    <row r="17">
      <c r="A17" s="3" t="inlineStr">
        <is>
          <t>Derivative [Line Items]</t>
        </is>
      </c>
    </row>
    <row r="18">
      <c r="A18" s="4" t="inlineStr">
        <is>
          <t>Volume (Mmbtu) | MMBTU</t>
        </is>
      </c>
      <c r="B18" s="6" t="n">
        <v>10700000</v>
      </c>
    </row>
    <row r="19">
      <c r="A19" s="4" t="inlineStr">
        <is>
          <t>Swaps, Weighted Average Price (in dollars per Mmbtu)</t>
        </is>
      </c>
      <c r="B19" s="9" t="n">
        <v>2.81</v>
      </c>
    </row>
    <row r="20">
      <c r="A20" s="4" t="inlineStr">
        <is>
          <t>Minimum</t>
        </is>
      </c>
    </row>
    <row r="21">
      <c r="A21" s="3" t="inlineStr">
        <is>
          <t>Derivative [Line Items]</t>
        </is>
      </c>
    </row>
    <row r="22">
      <c r="A22" s="4" t="inlineStr">
        <is>
          <t>Collars, Floor Price (in dollars per Mmbtu)</t>
        </is>
      </c>
      <c r="C22" s="9" t="n">
        <v>2.5</v>
      </c>
    </row>
    <row r="23">
      <c r="A23" s="4" t="inlineStr">
        <is>
          <t>Minimum</t>
        </is>
      </c>
    </row>
    <row r="24">
      <c r="A24" s="3" t="inlineStr">
        <is>
          <t>Derivative [Line Items]</t>
        </is>
      </c>
    </row>
    <row r="25">
      <c r="A25" s="4" t="inlineStr">
        <is>
          <t>Collars, Ceiling Price (in dollars per Mmbtu)</t>
        </is>
      </c>
      <c r="C25" s="9" t="n">
        <v>2.83</v>
      </c>
    </row>
    <row r="26">
      <c r="A26" s="4" t="inlineStr">
        <is>
          <t>Maximum</t>
        </is>
      </c>
    </row>
    <row r="27">
      <c r="A27" s="3" t="inlineStr">
        <is>
          <t>Derivative [Line Items]</t>
        </is>
      </c>
    </row>
    <row r="28">
      <c r="A28" s="4" t="inlineStr">
        <is>
          <t>Collars, Floor Price (in dollars per Mmbtu)</t>
        </is>
      </c>
      <c r="C28" s="9" t="n">
        <v>2.85</v>
      </c>
    </row>
    <row r="29">
      <c r="A29" s="4" t="inlineStr">
        <is>
          <t>Maximum</t>
        </is>
      </c>
    </row>
    <row r="30">
      <c r="A30" s="3" t="inlineStr">
        <is>
          <t>Derivative [Line Items]</t>
        </is>
      </c>
    </row>
    <row r="31">
      <c r="A31" s="4" t="inlineStr">
        <is>
          <t>Collars, Ceiling Price (in dollars per Mmbtu)</t>
        </is>
      </c>
      <c r="C31" s="9" t="n">
        <v>3.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Consolidated Balance Sheet (Details) - USD ($) $ in Thousands</t>
        </is>
      </c>
      <c r="B1" s="2" t="inlineStr">
        <is>
          <t>Dec. 31, 2020</t>
        </is>
      </c>
      <c r="C1" s="2" t="inlineStr">
        <is>
          <t>Dec. 31, 2019</t>
        </is>
      </c>
    </row>
    <row r="2">
      <c r="A2" s="3" t="inlineStr">
        <is>
          <t>Effect of derivative instruments on the Consolidated Balance Sheet</t>
        </is>
      </c>
    </row>
    <row r="3">
      <c r="A3" s="4" t="inlineStr">
        <is>
          <t>Derivative instruments</t>
        </is>
      </c>
      <c r="B3" s="7" t="n">
        <v>26209</v>
      </c>
      <c r="C3" s="7" t="n">
        <v>31</v>
      </c>
    </row>
    <row r="4">
      <c r="A4" s="4" t="inlineStr">
        <is>
          <t>Derivative instruments</t>
        </is>
      </c>
      <c r="B4" s="6" t="n">
        <v>0</v>
      </c>
      <c r="C4" s="6" t="n">
        <v>9</v>
      </c>
    </row>
    <row r="5">
      <c r="A5" s="4" t="inlineStr">
        <is>
          <t>Derivatives Not Designated as Hedges | Commodity Contract | Derivative instruments (current)</t>
        </is>
      </c>
    </row>
    <row r="6">
      <c r="A6" s="3" t="inlineStr">
        <is>
          <t>Effect of derivative instruments on the Consolidated Balance Sheet</t>
        </is>
      </c>
    </row>
    <row r="7">
      <c r="A7" s="4" t="inlineStr">
        <is>
          <t>Derivative instruments</t>
        </is>
      </c>
      <c r="B7" s="6" t="n">
        <v>26209</v>
      </c>
      <c r="C7" s="6" t="n">
        <v>31</v>
      </c>
    </row>
    <row r="8">
      <c r="A8" s="4" t="inlineStr">
        <is>
          <t>Derivatives Not Designated as Hedges | Commodity Contract | Accrued liabilities</t>
        </is>
      </c>
    </row>
    <row r="9">
      <c r="A9" s="3" t="inlineStr">
        <is>
          <t>Effect of derivative instruments on the Consolidated Balance Sheet</t>
        </is>
      </c>
    </row>
    <row r="10">
      <c r="A10" s="4" t="inlineStr">
        <is>
          <t>Derivative instruments</t>
        </is>
      </c>
      <c r="B10" s="7" t="n">
        <v>0</v>
      </c>
      <c r="C10" s="7"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Postretirement benefits:</t>
        </is>
      </c>
    </row>
    <row r="4">
      <c r="A4" s="4" t="inlineStr">
        <is>
          <t>Net actuarial gain (loss), income taxes</t>
        </is>
      </c>
      <c r="B4" s="7" t="n">
        <v>-484</v>
      </c>
      <c r="C4" s="7" t="n">
        <v>749</v>
      </c>
      <c r="D4" s="7" t="n">
        <v>-704</v>
      </c>
    </row>
    <row r="5">
      <c r="A5" s="4" t="inlineStr">
        <is>
          <t>Amortization of prior service cost, income taxes</t>
        </is>
      </c>
      <c r="B5" s="6" t="n">
        <v>162</v>
      </c>
      <c r="C5" s="7" t="n">
        <v>162</v>
      </c>
      <c r="D5" s="7" t="n">
        <v>162</v>
      </c>
    </row>
    <row r="6">
      <c r="A6" s="4" t="inlineStr">
        <is>
          <t>Prior service credit, income taxes</t>
        </is>
      </c>
      <c r="B6" s="7" t="n">
        <v>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s and Liabilities in Consolidated Balance Sheet (Details) - USD ($) $ in Thousands</t>
        </is>
      </c>
      <c r="B1" s="2" t="inlineStr">
        <is>
          <t>Dec. 31, 2020</t>
        </is>
      </c>
      <c r="C1" s="2" t="inlineStr">
        <is>
          <t>Dec. 31, 2019</t>
        </is>
      </c>
    </row>
    <row r="2">
      <c r="A2" s="3" t="inlineStr">
        <is>
          <t>Derivative assets</t>
        </is>
      </c>
    </row>
    <row r="3">
      <c r="A3" s="4" t="inlineStr">
        <is>
          <t>Derivative instruments</t>
        </is>
      </c>
      <c r="B3" s="7" t="n">
        <v>26354</v>
      </c>
      <c r="C3" s="7" t="n">
        <v>47</v>
      </c>
    </row>
    <row r="4">
      <c r="A4" s="4" t="inlineStr">
        <is>
          <t>Gross amounts offset in the consolidated balance sheet</t>
        </is>
      </c>
      <c r="B4" s="6" t="n">
        <v>-145</v>
      </c>
      <c r="C4" s="6" t="n">
        <v>-16</v>
      </c>
    </row>
    <row r="5">
      <c r="A5" s="4" t="inlineStr">
        <is>
          <t>Net amounts of assets presented in the consolidated balance sheet</t>
        </is>
      </c>
      <c r="B5" s="6" t="n">
        <v>26209</v>
      </c>
      <c r="C5" s="6" t="n">
        <v>31</v>
      </c>
    </row>
    <row r="6">
      <c r="A6" s="4" t="inlineStr">
        <is>
          <t>Gross amounts of financial instruments not offset in the consolidated balance sheet</t>
        </is>
      </c>
      <c r="B6" s="6" t="n">
        <v>0</v>
      </c>
      <c r="C6" s="6" t="n">
        <v>0</v>
      </c>
    </row>
    <row r="7">
      <c r="A7" s="4" t="inlineStr">
        <is>
          <t>Net amount</t>
        </is>
      </c>
      <c r="B7" s="6" t="n">
        <v>26209</v>
      </c>
      <c r="C7" s="6" t="n">
        <v>31</v>
      </c>
    </row>
    <row r="8">
      <c r="A8" s="3" t="inlineStr">
        <is>
          <t>Derivative liabilities</t>
        </is>
      </c>
    </row>
    <row r="9">
      <c r="A9" s="4" t="inlineStr">
        <is>
          <t>Gross amounts of recognized liabilities</t>
        </is>
      </c>
      <c r="B9" s="6" t="n">
        <v>145</v>
      </c>
      <c r="C9" s="6" t="n">
        <v>25</v>
      </c>
    </row>
    <row r="10">
      <c r="A10" s="4" t="inlineStr">
        <is>
          <t>Gross amounts offset in the consolidated balance sheet</t>
        </is>
      </c>
      <c r="B10" s="6" t="n">
        <v>-145</v>
      </c>
      <c r="C10" s="6" t="n">
        <v>-16</v>
      </c>
    </row>
    <row r="11">
      <c r="A11" s="4" t="inlineStr">
        <is>
          <t>Net amounts of liabilities presented in the consolidated balance sheet</t>
        </is>
      </c>
      <c r="B11" s="6" t="n">
        <v>0</v>
      </c>
      <c r="C11" s="6" t="n">
        <v>9</v>
      </c>
    </row>
    <row r="12">
      <c r="A12" s="4" t="inlineStr">
        <is>
          <t>Gross amounts of financial instruments not offset in the consolidated balance sheet</t>
        </is>
      </c>
      <c r="B12" s="6" t="n">
        <v>0</v>
      </c>
      <c r="C12" s="6" t="n">
        <v>0</v>
      </c>
    </row>
    <row r="13">
      <c r="A13" s="4" t="inlineStr">
        <is>
          <t>Net amount</t>
        </is>
      </c>
      <c r="B13" s="7" t="n">
        <v>0</v>
      </c>
      <c r="C13" s="7"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on Consolidated Statement of Operation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Cash received (paid) on settlement of derivative instruments</t>
        </is>
      </c>
      <c r="B4" s="7" t="n">
        <v>35218</v>
      </c>
      <c r="C4" s="7" t="n">
        <v>138450</v>
      </c>
      <c r="D4" s="7" t="n">
        <v>-41631</v>
      </c>
    </row>
    <row r="5">
      <c r="A5" s="4" t="inlineStr">
        <is>
          <t>Non-cash gain (loss) on derivative instruments</t>
        </is>
      </c>
      <c r="B5" s="6" t="n">
        <v>26186</v>
      </c>
      <c r="C5" s="6" t="n">
        <v>-57642</v>
      </c>
      <c r="D5" s="6" t="n">
        <v>86063</v>
      </c>
    </row>
    <row r="6">
      <c r="A6" s="4" t="inlineStr">
        <is>
          <t>Total</t>
        </is>
      </c>
      <c r="B6" s="7" t="n">
        <v>61404</v>
      </c>
      <c r="C6" s="7" t="n">
        <v>80808</v>
      </c>
      <c r="D6" s="7" t="n">
        <v>444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0</t>
        </is>
      </c>
      <c r="C1" s="2" t="inlineStr">
        <is>
          <t>Dec. 31, 2019</t>
        </is>
      </c>
    </row>
    <row r="2">
      <c r="A2" s="3" t="inlineStr">
        <is>
          <t>Assets</t>
        </is>
      </c>
    </row>
    <row r="3">
      <c r="A3" s="4" t="inlineStr">
        <is>
          <t>Deferred compensation plan</t>
        </is>
      </c>
      <c r="B3" s="7" t="n">
        <v>22510</v>
      </c>
      <c r="C3" s="7" t="n">
        <v>18381</v>
      </c>
    </row>
    <row r="4">
      <c r="A4" s="4" t="inlineStr">
        <is>
          <t>Derivative instruments</t>
        </is>
      </c>
      <c r="B4" s="6" t="n">
        <v>26209</v>
      </c>
      <c r="C4" s="6" t="n">
        <v>31</v>
      </c>
    </row>
    <row r="5">
      <c r="A5" s="3" t="inlineStr">
        <is>
          <t>Liabilities</t>
        </is>
      </c>
    </row>
    <row r="6">
      <c r="A6" s="4" t="inlineStr">
        <is>
          <t>Deferred compensation plan</t>
        </is>
      </c>
      <c r="B6" s="6" t="n">
        <v>30581</v>
      </c>
      <c r="C6" s="6" t="n">
        <v>27012</v>
      </c>
    </row>
    <row r="7">
      <c r="A7" s="4" t="inlineStr">
        <is>
          <t>Derivative instruments</t>
        </is>
      </c>
      <c r="B7" s="6" t="n">
        <v>0</v>
      </c>
      <c r="C7" s="6" t="n">
        <v>9</v>
      </c>
    </row>
    <row r="8">
      <c r="A8" s="4" t="inlineStr">
        <is>
          <t>Recurring Basis</t>
        </is>
      </c>
    </row>
    <row r="9">
      <c r="A9" s="3" t="inlineStr">
        <is>
          <t>Assets</t>
        </is>
      </c>
    </row>
    <row r="10">
      <c r="A10" s="4" t="inlineStr">
        <is>
          <t>Deferred compensation plan</t>
        </is>
      </c>
      <c r="B10" s="6" t="n">
        <v>22510</v>
      </c>
      <c r="C10" s="6" t="n">
        <v>18381</v>
      </c>
    </row>
    <row r="11">
      <c r="A11" s="4" t="inlineStr">
        <is>
          <t>Derivative instruments</t>
        </is>
      </c>
      <c r="B11" s="6" t="n">
        <v>26354</v>
      </c>
      <c r="C11" s="6" t="n">
        <v>47</v>
      </c>
    </row>
    <row r="12">
      <c r="A12" s="4" t="inlineStr">
        <is>
          <t>Total assets</t>
        </is>
      </c>
      <c r="B12" s="6" t="n">
        <v>48864</v>
      </c>
      <c r="C12" s="6" t="n">
        <v>18428</v>
      </c>
    </row>
    <row r="13">
      <c r="A13" s="3" t="inlineStr">
        <is>
          <t>Liabilities</t>
        </is>
      </c>
    </row>
    <row r="14">
      <c r="A14" s="4" t="inlineStr">
        <is>
          <t>Deferred compensation plan</t>
        </is>
      </c>
      <c r="B14" s="6" t="n">
        <v>30581</v>
      </c>
      <c r="C14" s="6" t="n">
        <v>27012</v>
      </c>
    </row>
    <row r="15">
      <c r="A15" s="4" t="inlineStr">
        <is>
          <t>Derivative instruments</t>
        </is>
      </c>
      <c r="B15" s="6" t="n">
        <v>145</v>
      </c>
      <c r="C15" s="6" t="n">
        <v>25</v>
      </c>
    </row>
    <row r="16">
      <c r="A16" s="4" t="inlineStr">
        <is>
          <t>Total liabilities</t>
        </is>
      </c>
      <c r="B16" s="6" t="n">
        <v>30726</v>
      </c>
      <c r="C16" s="6" t="n">
        <v>27037</v>
      </c>
    </row>
    <row r="17">
      <c r="A17" s="4" t="inlineStr">
        <is>
          <t>Recurring Basis | Quoted Prices in Active Markets for Identical Assets (Level 1)</t>
        </is>
      </c>
    </row>
    <row r="18">
      <c r="A18" s="3" t="inlineStr">
        <is>
          <t>Assets</t>
        </is>
      </c>
    </row>
    <row r="19">
      <c r="A19" s="4" t="inlineStr">
        <is>
          <t>Deferred compensation plan</t>
        </is>
      </c>
      <c r="B19" s="6" t="n">
        <v>22510</v>
      </c>
      <c r="C19" s="6" t="n">
        <v>18381</v>
      </c>
    </row>
    <row r="20">
      <c r="A20" s="4" t="inlineStr">
        <is>
          <t>Derivative instruments</t>
        </is>
      </c>
      <c r="B20" s="6" t="n">
        <v>0</v>
      </c>
      <c r="C20" s="6" t="n">
        <v>0</v>
      </c>
    </row>
    <row r="21">
      <c r="A21" s="4" t="inlineStr">
        <is>
          <t>Total assets</t>
        </is>
      </c>
      <c r="B21" s="6" t="n">
        <v>22510</v>
      </c>
      <c r="C21" s="6" t="n">
        <v>18381</v>
      </c>
    </row>
    <row r="22">
      <c r="A22" s="3" t="inlineStr">
        <is>
          <t>Liabilities</t>
        </is>
      </c>
    </row>
    <row r="23">
      <c r="A23" s="4" t="inlineStr">
        <is>
          <t>Deferred compensation plan</t>
        </is>
      </c>
      <c r="B23" s="6" t="n">
        <v>30581</v>
      </c>
      <c r="C23" s="6" t="n">
        <v>27012</v>
      </c>
    </row>
    <row r="24">
      <c r="A24" s="4" t="inlineStr">
        <is>
          <t>Derivative instruments</t>
        </is>
      </c>
      <c r="B24" s="6" t="n">
        <v>0</v>
      </c>
      <c r="C24" s="6" t="n">
        <v>0</v>
      </c>
    </row>
    <row r="25">
      <c r="A25" s="4" t="inlineStr">
        <is>
          <t>Total liabilities</t>
        </is>
      </c>
      <c r="B25" s="6" t="n">
        <v>30581</v>
      </c>
      <c r="C25" s="6" t="n">
        <v>27012</v>
      </c>
    </row>
    <row r="26">
      <c r="A26" s="4" t="inlineStr">
        <is>
          <t>Recurring Basis | Significant Other Observable Inputs (Level 2)</t>
        </is>
      </c>
    </row>
    <row r="27">
      <c r="A27" s="3" t="inlineStr">
        <is>
          <t>Assets</t>
        </is>
      </c>
    </row>
    <row r="28">
      <c r="A28" s="4" t="inlineStr">
        <is>
          <t>Deferred compensation plan</t>
        </is>
      </c>
      <c r="B28" s="6" t="n">
        <v>0</v>
      </c>
      <c r="C28" s="6" t="n">
        <v>0</v>
      </c>
    </row>
    <row r="29">
      <c r="A29" s="4" t="inlineStr">
        <is>
          <t>Derivative instruments</t>
        </is>
      </c>
      <c r="B29" s="6" t="n">
        <v>2647</v>
      </c>
      <c r="C29" s="6" t="n">
        <v>44</v>
      </c>
    </row>
    <row r="30">
      <c r="A30" s="4" t="inlineStr">
        <is>
          <t>Total assets</t>
        </is>
      </c>
      <c r="B30" s="6" t="n">
        <v>2647</v>
      </c>
      <c r="C30" s="6" t="n">
        <v>44</v>
      </c>
    </row>
    <row r="31">
      <c r="A31" s="3" t="inlineStr">
        <is>
          <t>Liabilities</t>
        </is>
      </c>
    </row>
    <row r="32">
      <c r="A32" s="4" t="inlineStr">
        <is>
          <t>Deferred compensation plan</t>
        </is>
      </c>
      <c r="B32" s="6" t="n">
        <v>0</v>
      </c>
      <c r="C32" s="6" t="n">
        <v>0</v>
      </c>
    </row>
    <row r="33">
      <c r="A33" s="4" t="inlineStr">
        <is>
          <t>Derivative instruments</t>
        </is>
      </c>
      <c r="B33" s="6" t="n">
        <v>0</v>
      </c>
      <c r="C33" s="6" t="n">
        <v>0</v>
      </c>
    </row>
    <row r="34">
      <c r="A34" s="4" t="inlineStr">
        <is>
          <t>Total liabilities</t>
        </is>
      </c>
      <c r="B34" s="6" t="n">
        <v>0</v>
      </c>
      <c r="C34" s="6" t="n">
        <v>0</v>
      </c>
    </row>
    <row r="35">
      <c r="A35" s="4" t="inlineStr">
        <is>
          <t>Recurring Basis | Significant Unobservable Inputs (Level 3)</t>
        </is>
      </c>
    </row>
    <row r="36">
      <c r="A36" s="3" t="inlineStr">
        <is>
          <t>Assets</t>
        </is>
      </c>
    </row>
    <row r="37">
      <c r="A37" s="4" t="inlineStr">
        <is>
          <t>Deferred compensation plan</t>
        </is>
      </c>
      <c r="B37" s="6" t="n">
        <v>0</v>
      </c>
      <c r="C37" s="6" t="n">
        <v>0</v>
      </c>
    </row>
    <row r="38">
      <c r="A38" s="4" t="inlineStr">
        <is>
          <t>Derivative instruments</t>
        </is>
      </c>
      <c r="B38" s="6" t="n">
        <v>23707</v>
      </c>
      <c r="C38" s="6" t="n">
        <v>3</v>
      </c>
    </row>
    <row r="39">
      <c r="A39" s="4" t="inlineStr">
        <is>
          <t>Total assets</t>
        </is>
      </c>
      <c r="B39" s="6" t="n">
        <v>23707</v>
      </c>
      <c r="C39" s="6" t="n">
        <v>3</v>
      </c>
    </row>
    <row r="40">
      <c r="A40" s="3" t="inlineStr">
        <is>
          <t>Liabilities</t>
        </is>
      </c>
    </row>
    <row r="41">
      <c r="A41" s="4" t="inlineStr">
        <is>
          <t>Deferred compensation plan</t>
        </is>
      </c>
      <c r="B41" s="6" t="n">
        <v>0</v>
      </c>
      <c r="C41" s="6" t="n">
        <v>0</v>
      </c>
    </row>
    <row r="42">
      <c r="A42" s="4" t="inlineStr">
        <is>
          <t>Derivative instruments</t>
        </is>
      </c>
      <c r="B42" s="6" t="n">
        <v>145</v>
      </c>
      <c r="C42" s="6" t="n">
        <v>25</v>
      </c>
    </row>
    <row r="43">
      <c r="A43" s="4" t="inlineStr">
        <is>
          <t>Total liabilities</t>
        </is>
      </c>
      <c r="B43" s="7" t="n">
        <v>145</v>
      </c>
      <c r="C43" s="7"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Changes in Fair Value of Financial Assets and Liabilities Classified as Level 3 (Details) - USD ($) $ in Thousands</t>
        </is>
      </c>
      <c r="B1" s="2" t="inlineStr">
        <is>
          <t>12 Months Ended</t>
        </is>
      </c>
    </row>
    <row r="2">
      <c r="B2" s="2" t="inlineStr">
        <is>
          <t>Dec. 31, 2020</t>
        </is>
      </c>
      <c r="C2" s="2" t="inlineStr">
        <is>
          <t>Dec. 31, 2019</t>
        </is>
      </c>
      <c r="D2" s="2" t="inlineStr">
        <is>
          <t>Dec. 31, 2018</t>
        </is>
      </c>
    </row>
    <row r="3">
      <c r="A3" s="3" t="inlineStr">
        <is>
          <t>Reconciliation of changes in the fair value of financial assets and liabilities classified as Level 3 in the fair value hierarchy</t>
        </is>
      </c>
    </row>
    <row r="4">
      <c r="A4" s="4" t="inlineStr">
        <is>
          <t>Balance at beginning of period</t>
        </is>
      </c>
      <c r="B4" s="7" t="n">
        <v>-22</v>
      </c>
      <c r="C4" s="7" t="n">
        <v>21976</v>
      </c>
      <c r="D4" s="7" t="n">
        <v>-28398</v>
      </c>
    </row>
    <row r="5">
      <c r="A5" s="4" t="inlineStr">
        <is>
          <t>Total gain (loss) included in earnings</t>
        </is>
      </c>
      <c r="B5" s="6" t="n">
        <v>40563</v>
      </c>
      <c r="C5" s="6" t="n">
        <v>24794</v>
      </c>
      <c r="D5" s="6" t="n">
        <v>31184</v>
      </c>
    </row>
    <row r="6">
      <c r="A6" s="4" t="inlineStr">
        <is>
          <t>Settlement (gain) loss</t>
        </is>
      </c>
      <c r="B6" s="6" t="n">
        <v>-16979</v>
      </c>
      <c r="C6" s="6" t="n">
        <v>-46792</v>
      </c>
      <c r="D6" s="6" t="n">
        <v>19190</v>
      </c>
    </row>
    <row r="7">
      <c r="A7" s="4" t="inlineStr">
        <is>
          <t>Transfers in and/or out of Level 3</t>
        </is>
      </c>
      <c r="B7" s="6" t="n">
        <v>0</v>
      </c>
      <c r="C7" s="6" t="n">
        <v>0</v>
      </c>
      <c r="D7" s="6" t="n">
        <v>0</v>
      </c>
    </row>
    <row r="8">
      <c r="A8" s="4" t="inlineStr">
        <is>
          <t>Balance at end of period</t>
        </is>
      </c>
      <c r="B8" s="6" t="n">
        <v>23562</v>
      </c>
      <c r="C8" s="6" t="n">
        <v>-22</v>
      </c>
      <c r="D8" s="6" t="n">
        <v>21976</v>
      </c>
    </row>
    <row r="9">
      <c r="A9" s="4" t="inlineStr">
        <is>
          <t>Change in unrealized gains (losses) relating to assets and liabilities still held at the end of the period</t>
        </is>
      </c>
      <c r="B9" s="7" t="n">
        <v>23562</v>
      </c>
      <c r="C9" s="7" t="n">
        <v>-22</v>
      </c>
      <c r="D9" s="7" t="n">
        <v>197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Measurements - Narrative (Details) - Impaired_Asset_And_Liabilty</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Number of non-financial assets and liabilities impaired</t>
        </is>
      </c>
      <c r="B4" s="6" t="n">
        <v>0</v>
      </c>
      <c r="C4" s="6" t="n">
        <v>0</v>
      </c>
      <c r="D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of Debt (Details) - USD ($) $ in Thousands</t>
        </is>
      </c>
      <c r="B1" s="2" t="inlineStr">
        <is>
          <t>Dec. 31, 2020</t>
        </is>
      </c>
      <c r="C1" s="2" t="inlineStr">
        <is>
          <t>Dec. 31, 2019</t>
        </is>
      </c>
    </row>
    <row r="2">
      <c r="A2" s="3" t="inlineStr">
        <is>
          <t>Fair value disclosures</t>
        </is>
      </c>
    </row>
    <row r="3">
      <c r="A3" s="4" t="inlineStr">
        <is>
          <t>Long-term debt</t>
        </is>
      </c>
      <c r="B3" s="7" t="n">
        <v>1133924</v>
      </c>
      <c r="C3" s="7" t="n">
        <v>1220025</v>
      </c>
    </row>
    <row r="4">
      <c r="A4" s="4" t="inlineStr">
        <is>
          <t>Current maturities</t>
        </is>
      </c>
      <c r="B4" s="6" t="n">
        <v>-188000</v>
      </c>
      <c r="C4" s="6" t="n">
        <v>-87000</v>
      </c>
    </row>
    <row r="5">
      <c r="A5" s="4" t="inlineStr">
        <is>
          <t>Long-term debt, excluding current maturities</t>
        </is>
      </c>
      <c r="B5" s="6" t="n">
        <v>945924</v>
      </c>
      <c r="C5" s="6" t="n">
        <v>1133025</v>
      </c>
    </row>
    <row r="6">
      <c r="A6" s="4" t="inlineStr">
        <is>
          <t>Carrying Amount</t>
        </is>
      </c>
    </row>
    <row r="7">
      <c r="A7" s="3" t="inlineStr">
        <is>
          <t>Fair value disclosures</t>
        </is>
      </c>
    </row>
    <row r="8">
      <c r="A8" s="4" t="inlineStr">
        <is>
          <t>Long-term debt</t>
        </is>
      </c>
      <c r="B8" s="6" t="n">
        <v>1133924</v>
      </c>
      <c r="C8" s="6" t="n">
        <v>1220025</v>
      </c>
    </row>
    <row r="9">
      <c r="A9" s="4" t="inlineStr">
        <is>
          <t>Current maturities</t>
        </is>
      </c>
      <c r="B9" s="6" t="n">
        <v>-188000</v>
      </c>
      <c r="C9" s="6" t="n">
        <v>-87000</v>
      </c>
    </row>
    <row r="10">
      <c r="A10" s="4" t="inlineStr">
        <is>
          <t>Long-term debt, excluding current maturities</t>
        </is>
      </c>
      <c r="B10" s="6" t="n">
        <v>945924</v>
      </c>
      <c r="C10" s="6" t="n">
        <v>1133025</v>
      </c>
    </row>
    <row r="11">
      <c r="A11" s="4" t="inlineStr">
        <is>
          <t>Estimated Fair Value</t>
        </is>
      </c>
    </row>
    <row r="12">
      <c r="A12" s="3" t="inlineStr">
        <is>
          <t>Fair value disclosures</t>
        </is>
      </c>
    </row>
    <row r="13">
      <c r="A13" s="4" t="inlineStr">
        <is>
          <t>Long-term debt</t>
        </is>
      </c>
      <c r="B13" s="6" t="n">
        <v>1213811</v>
      </c>
      <c r="C13" s="6" t="n">
        <v>1260259</v>
      </c>
    </row>
    <row r="14">
      <c r="A14" s="4" t="inlineStr">
        <is>
          <t>Current maturities</t>
        </is>
      </c>
      <c r="B14" s="6" t="n">
        <v>-189332</v>
      </c>
      <c r="C14" s="6" t="n">
        <v>-88704</v>
      </c>
    </row>
    <row r="15">
      <c r="A15" s="4" t="inlineStr">
        <is>
          <t>Long-term debt, excluding current maturities</t>
        </is>
      </c>
      <c r="B15" s="7" t="n">
        <v>1024479</v>
      </c>
      <c r="C15" s="7" t="n">
        <v>11715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ctivity Related to Asset Retirement Obligations (Details) - USD ($) $ in Thousands</t>
        </is>
      </c>
      <c r="B1" s="2" t="inlineStr">
        <is>
          <t>12 Months Ended</t>
        </is>
      </c>
    </row>
    <row r="2">
      <c r="B2" s="2" t="inlineStr">
        <is>
          <t>Dec. 31, 2020</t>
        </is>
      </c>
      <c r="C2" s="2" t="inlineStr">
        <is>
          <t>Dec. 31, 2019</t>
        </is>
      </c>
    </row>
    <row r="3">
      <c r="A3" s="3" t="inlineStr">
        <is>
          <t>Asset Retirement Obligation</t>
        </is>
      </c>
    </row>
    <row r="4">
      <c r="A4" s="4" t="inlineStr">
        <is>
          <t>Balance at beginning of period</t>
        </is>
      </c>
      <c r="B4" s="7" t="n">
        <v>72098</v>
      </c>
      <c r="C4" s="7" t="n">
        <v>51622</v>
      </c>
    </row>
    <row r="5">
      <c r="A5" s="4" t="inlineStr">
        <is>
          <t>Liabilities incurred</t>
        </is>
      </c>
      <c r="B5" s="6" t="n">
        <v>10008</v>
      </c>
      <c r="C5" s="6" t="n">
        <v>7646</v>
      </c>
    </row>
    <row r="6">
      <c r="A6" s="4" t="inlineStr">
        <is>
          <t>Liabilities settled</t>
        </is>
      </c>
      <c r="B6" s="6" t="n">
        <v>-322</v>
      </c>
      <c r="C6" s="6" t="n">
        <v>-1467</v>
      </c>
    </row>
    <row r="7">
      <c r="A7" s="4" t="inlineStr">
        <is>
          <t>Accretion expense</t>
        </is>
      </c>
      <c r="B7" s="6" t="n">
        <v>4205</v>
      </c>
      <c r="C7" s="6" t="n">
        <v>3430</v>
      </c>
    </row>
    <row r="8">
      <c r="A8" s="4" t="inlineStr">
        <is>
          <t>Change in estimate</t>
        </is>
      </c>
      <c r="B8" s="6" t="n">
        <v>0</v>
      </c>
      <c r="C8" s="6" t="n">
        <v>10867</v>
      </c>
    </row>
    <row r="9">
      <c r="A9" s="4" t="inlineStr">
        <is>
          <t>Balance at end of period</t>
        </is>
      </c>
      <c r="B9" s="6" t="n">
        <v>85989</v>
      </c>
      <c r="C9" s="6" t="n">
        <v>72098</v>
      </c>
    </row>
    <row r="10">
      <c r="A10" s="4" t="inlineStr">
        <is>
          <t>Less: current asset retirement obligation</t>
        </is>
      </c>
      <c r="B10" s="6" t="n">
        <v>-500</v>
      </c>
      <c r="C10" s="6" t="n">
        <v>-500</v>
      </c>
    </row>
    <row r="11">
      <c r="A11" s="4" t="inlineStr">
        <is>
          <t>Noncurrent asset retirement obligation</t>
        </is>
      </c>
      <c r="B11" s="7" t="n">
        <v>85489</v>
      </c>
      <c r="C11" s="7" t="n">
        <v>715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bligations under Transportation and Gathering Agreements (Details) - Transportation Agreement Obligation $ in Thousands</t>
        </is>
      </c>
      <c r="B1" s="2" t="inlineStr">
        <is>
          <t>Dec. 31, 2020USD ($)</t>
        </is>
      </c>
    </row>
    <row r="2">
      <c r="A2" s="3" t="inlineStr">
        <is>
          <t>Other Commitments [Line Items]</t>
        </is>
      </c>
    </row>
    <row r="3">
      <c r="A3" s="4" t="inlineStr">
        <is>
          <t>2021</t>
        </is>
      </c>
      <c r="B3" s="7" t="n">
        <v>105304</v>
      </c>
    </row>
    <row r="4">
      <c r="A4" s="4" t="inlineStr">
        <is>
          <t>2022</t>
        </is>
      </c>
      <c r="B4" s="6" t="n">
        <v>191455</v>
      </c>
    </row>
    <row r="5">
      <c r="A5" s="4" t="inlineStr">
        <is>
          <t>2023</t>
        </is>
      </c>
      <c r="B5" s="6" t="n">
        <v>185913</v>
      </c>
    </row>
    <row r="6">
      <c r="A6" s="4" t="inlineStr">
        <is>
          <t>2024</t>
        </is>
      </c>
      <c r="B6" s="6" t="n">
        <v>179772</v>
      </c>
    </row>
    <row r="7">
      <c r="A7" s="4" t="inlineStr">
        <is>
          <t>2025</t>
        </is>
      </c>
      <c r="B7" s="6" t="n">
        <v>169050</v>
      </c>
    </row>
    <row r="8">
      <c r="A8" s="4" t="inlineStr">
        <is>
          <t>Thereafter</t>
        </is>
      </c>
      <c r="B8" s="6" t="n">
        <v>1184624</v>
      </c>
    </row>
    <row r="9">
      <c r="A9" s="4" t="inlineStr">
        <is>
          <t>Future transportation agreement obligation</t>
        </is>
      </c>
      <c r="B9" s="7" t="n">
        <v>20161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5.4</v>
      </c>
      <c r="C4" s="5" t="n">
        <v>11.5</v>
      </c>
    </row>
    <row r="5">
      <c r="A5" s="4" t="inlineStr">
        <is>
          <t>Variable lease cost</t>
        </is>
      </c>
      <c r="B5" s="10" t="n">
        <v>1.1</v>
      </c>
      <c r="C5" s="10" t="n">
        <v>6.6</v>
      </c>
    </row>
    <row r="6">
      <c r="A6" s="4" t="inlineStr">
        <is>
          <t>Short-term lease payments</t>
        </is>
      </c>
      <c r="B6" s="5" t="n">
        <v>26.3</v>
      </c>
      <c r="C6" s="5" t="n">
        <v>267.9</v>
      </c>
    </row>
    <row r="7">
      <c r="A7" s="4" t="inlineStr">
        <is>
          <t>Minimum</t>
        </is>
      </c>
    </row>
    <row r="8">
      <c r="A8" s="3" t="inlineStr">
        <is>
          <t>Lessee, Lease, Description [Line Items]</t>
        </is>
      </c>
    </row>
    <row r="9">
      <c r="A9" s="4" t="inlineStr">
        <is>
          <t>Remaining lease term</t>
        </is>
      </c>
      <c r="B9" s="4" t="inlineStr">
        <is>
          <t>6 months</t>
        </is>
      </c>
    </row>
    <row r="10">
      <c r="A10" s="4" t="inlineStr">
        <is>
          <t>Maximum</t>
        </is>
      </c>
    </row>
    <row r="11">
      <c r="A11" s="3" t="inlineStr">
        <is>
          <t>Lessee, Lease, Description [Line Items]</t>
        </is>
      </c>
    </row>
    <row r="12">
      <c r="A12" s="4" t="inlineStr">
        <is>
          <t>Remaining lease term</t>
        </is>
      </c>
      <c r="B12" s="4" t="inlineStr">
        <is>
          <t>25 years</t>
        </is>
      </c>
    </row>
    <row r="13">
      <c r="A13" s="4" t="inlineStr">
        <is>
          <t>Drilling Rigs, Fracturing and Other Equipment | Minimum</t>
        </is>
      </c>
    </row>
    <row r="14">
      <c r="A14" s="3" t="inlineStr">
        <is>
          <t>Lessee, Lease, Description [Line Items]</t>
        </is>
      </c>
    </row>
    <row r="15">
      <c r="A15" s="4" t="inlineStr">
        <is>
          <t>Short-term lease, term</t>
        </is>
      </c>
      <c r="B15" s="4" t="inlineStr">
        <is>
          <t>30 days</t>
        </is>
      </c>
    </row>
    <row r="16">
      <c r="A16" s="4" t="inlineStr">
        <is>
          <t>Drilling Rigs, Fracturing and Other Equipment | Maximum</t>
        </is>
      </c>
    </row>
    <row r="17">
      <c r="A17" s="3" t="inlineStr">
        <is>
          <t>Lessee, Lease, Description [Line Items]</t>
        </is>
      </c>
    </row>
    <row r="18">
      <c r="A18" s="4" t="inlineStr">
        <is>
          <t>Short-term lease, term</t>
        </is>
      </c>
      <c r="B18" s="4" t="inlineStr">
        <is>
          <t>1 year</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Undiscounted Minimum Cash Payment Obligations for Operating Lease Liabilities (Details) $ in Thousands</t>
        </is>
      </c>
      <c r="B1" s="2" t="inlineStr">
        <is>
          <t>Dec. 31, 2020USD ($)</t>
        </is>
      </c>
    </row>
    <row r="2">
      <c r="A2" s="3" t="inlineStr">
        <is>
          <t>Operating Lease Liabilities, Payments Due (Under Topic 842)</t>
        </is>
      </c>
    </row>
    <row r="3">
      <c r="A3" s="4" t="inlineStr">
        <is>
          <t>2021</t>
        </is>
      </c>
      <c r="B3" s="7" t="n">
        <v>5556</v>
      </c>
    </row>
    <row r="4">
      <c r="A4" s="4" t="inlineStr">
        <is>
          <t>2022</t>
        </is>
      </c>
      <c r="B4" s="6" t="n">
        <v>4894</v>
      </c>
    </row>
    <row r="5">
      <c r="A5" s="4" t="inlineStr">
        <is>
          <t>2023</t>
        </is>
      </c>
      <c r="B5" s="6" t="n">
        <v>4613</v>
      </c>
    </row>
    <row r="6">
      <c r="A6" s="4" t="inlineStr">
        <is>
          <t>2024</t>
        </is>
      </c>
      <c r="B6" s="6" t="n">
        <v>4653</v>
      </c>
    </row>
    <row r="7">
      <c r="A7" s="4" t="inlineStr">
        <is>
          <t>2025</t>
        </is>
      </c>
      <c r="B7" s="6" t="n">
        <v>4675</v>
      </c>
    </row>
    <row r="8">
      <c r="A8" s="4" t="inlineStr">
        <is>
          <t>Thereafter</t>
        </is>
      </c>
      <c r="B8" s="6" t="n">
        <v>20495</v>
      </c>
    </row>
    <row r="9">
      <c r="A9" s="4" t="inlineStr">
        <is>
          <t>Total undiscounted future lease payments</t>
        </is>
      </c>
      <c r="B9" s="6" t="n">
        <v>44886</v>
      </c>
    </row>
    <row r="10">
      <c r="A10" s="4" t="inlineStr">
        <is>
          <t>Present value adjustment</t>
        </is>
      </c>
      <c r="B10" s="6" t="n">
        <v>-11267</v>
      </c>
    </row>
    <row r="11">
      <c r="A11" s="4" t="inlineStr">
        <is>
          <t>Net operating lease liabilities</t>
        </is>
      </c>
      <c r="B11" s="7" t="n">
        <v>33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00529</v>
      </c>
      <c r="C4" s="7" t="n">
        <v>681070</v>
      </c>
      <c r="D4" s="7" t="n">
        <v>557043</v>
      </c>
    </row>
    <row r="5">
      <c r="A5" s="3" t="inlineStr">
        <is>
          <t>Adjustments to reconcile net income to net cash provided by operating activities:</t>
        </is>
      </c>
    </row>
    <row r="6">
      <c r="A6" s="4" t="inlineStr">
        <is>
          <t>Depreciation, depletion and amortization</t>
        </is>
      </c>
      <c r="B6" s="6" t="n">
        <v>390903</v>
      </c>
      <c r="C6" s="6" t="n">
        <v>405733</v>
      </c>
      <c r="D6" s="6" t="n">
        <v>417479</v>
      </c>
    </row>
    <row r="7">
      <c r="A7" s="4" t="inlineStr">
        <is>
          <t>Deferred income tax expense</t>
        </is>
      </c>
      <c r="B7" s="6" t="n">
        <v>71777</v>
      </c>
      <c r="C7" s="6" t="n">
        <v>244418</v>
      </c>
      <c r="D7" s="6" t="n">
        <v>229603</v>
      </c>
    </row>
    <row r="8">
      <c r="A8" s="4" t="inlineStr">
        <is>
          <t>Loss on sale of assets</t>
        </is>
      </c>
      <c r="B8" s="6" t="n">
        <v>491</v>
      </c>
      <c r="C8" s="6" t="n">
        <v>1462</v>
      </c>
      <c r="D8" s="6" t="n">
        <v>16327</v>
      </c>
    </row>
    <row r="9">
      <c r="A9" s="4" t="inlineStr">
        <is>
          <t>Exploratory dry hole cost</t>
        </is>
      </c>
      <c r="B9" s="6" t="n">
        <v>3632</v>
      </c>
      <c r="C9" s="6" t="n">
        <v>2236</v>
      </c>
      <c r="D9" s="6" t="n">
        <v>97741</v>
      </c>
    </row>
    <row r="10">
      <c r="A10" s="4" t="inlineStr">
        <is>
          <t>Gain on derivative instruments</t>
        </is>
      </c>
      <c r="B10" s="6" t="n">
        <v>-61404</v>
      </c>
      <c r="C10" s="6" t="n">
        <v>-80808</v>
      </c>
      <c r="D10" s="6" t="n">
        <v>-44432</v>
      </c>
    </row>
    <row r="11">
      <c r="A11" s="4" t="inlineStr">
        <is>
          <t>Net cash received (paid) in settlement of derivative instruments</t>
        </is>
      </c>
      <c r="B11" s="6" t="n">
        <v>35218</v>
      </c>
      <c r="C11" s="6" t="n">
        <v>138450</v>
      </c>
      <c r="D11" s="6" t="n">
        <v>-41631</v>
      </c>
    </row>
    <row r="12">
      <c r="A12" s="4" t="inlineStr">
        <is>
          <t>Loss (earnings) on equity method investments</t>
        </is>
      </c>
      <c r="B12" s="6" t="n">
        <v>59</v>
      </c>
      <c r="C12" s="6" t="n">
        <v>-80496</v>
      </c>
      <c r="D12" s="6" t="n">
        <v>-1137</v>
      </c>
    </row>
    <row r="13">
      <c r="A13" s="4" t="inlineStr">
        <is>
          <t>Distribution of earnings from equity method investments</t>
        </is>
      </c>
      <c r="B13" s="6" t="n">
        <v>0</v>
      </c>
      <c r="C13" s="6" t="n">
        <v>15725</v>
      </c>
      <c r="D13" s="6" t="n">
        <v>1296</v>
      </c>
    </row>
    <row r="14">
      <c r="A14" s="4" t="inlineStr">
        <is>
          <t>Amortization of debt issuance costs</t>
        </is>
      </c>
      <c r="B14" s="6" t="n">
        <v>2961</v>
      </c>
      <c r="C14" s="6" t="n">
        <v>3966</v>
      </c>
      <c r="D14" s="6" t="n">
        <v>4631</v>
      </c>
    </row>
    <row r="15">
      <c r="A15" s="4" t="inlineStr">
        <is>
          <t>Stock-based compensation and other</t>
        </is>
      </c>
      <c r="B15" s="6" t="n">
        <v>40796</v>
      </c>
      <c r="C15" s="6" t="n">
        <v>29009</v>
      </c>
      <c r="D15" s="6" t="n">
        <v>31443</v>
      </c>
    </row>
    <row r="16">
      <c r="A16" s="3" t="inlineStr">
        <is>
          <t>Changes in assets and liabilities:</t>
        </is>
      </c>
    </row>
    <row r="17">
      <c r="A17" s="4" t="inlineStr">
        <is>
          <t>Accounts receivable, net</t>
        </is>
      </c>
      <c r="B17" s="6" t="n">
        <v>-5700</v>
      </c>
      <c r="C17" s="6" t="n">
        <v>153379</v>
      </c>
      <c r="D17" s="6" t="n">
        <v>-146921</v>
      </c>
    </row>
    <row r="18">
      <c r="A18" s="4" t="inlineStr">
        <is>
          <t>Income taxes</t>
        </is>
      </c>
      <c r="B18" s="6" t="n">
        <v>123624</v>
      </c>
      <c r="C18" s="6" t="n">
        <v>-13514</v>
      </c>
      <c r="D18" s="6" t="n">
        <v>-59616</v>
      </c>
    </row>
    <row r="19">
      <c r="A19" s="4" t="inlineStr">
        <is>
          <t>Inventories</t>
        </is>
      </c>
      <c r="B19" s="6" t="n">
        <v>-1981</v>
      </c>
      <c r="C19" s="6" t="n">
        <v>-2856</v>
      </c>
      <c r="D19" s="6" t="n">
        <v>-3927</v>
      </c>
    </row>
    <row r="20">
      <c r="A20" s="4" t="inlineStr">
        <is>
          <t>Other current assets</t>
        </is>
      </c>
      <c r="B20" s="6" t="n">
        <v>34</v>
      </c>
      <c r="C20" s="6" t="n">
        <v>180</v>
      </c>
      <c r="D20" s="6" t="n">
        <v>934</v>
      </c>
    </row>
    <row r="21">
      <c r="A21" s="4" t="inlineStr">
        <is>
          <t>Accounts payable and accrued liabilities</t>
        </is>
      </c>
      <c r="B21" s="6" t="n">
        <v>-30040</v>
      </c>
      <c r="C21" s="6" t="n">
        <v>-30176</v>
      </c>
      <c r="D21" s="6" t="n">
        <v>30468</v>
      </c>
    </row>
    <row r="22">
      <c r="A22" s="4" t="inlineStr">
        <is>
          <t>Interest payable</t>
        </is>
      </c>
      <c r="B22" s="6" t="n">
        <v>-2162</v>
      </c>
      <c r="C22" s="6" t="n">
        <v>-166</v>
      </c>
      <c r="D22" s="6" t="n">
        <v>-7477</v>
      </c>
    </row>
    <row r="23">
      <c r="A23" s="4" t="inlineStr">
        <is>
          <t>Other assets and liabilities</t>
        </is>
      </c>
      <c r="B23" s="6" t="n">
        <v>9498</v>
      </c>
      <c r="C23" s="6" t="n">
        <v>-21821</v>
      </c>
      <c r="D23" s="6" t="n">
        <v>23079</v>
      </c>
    </row>
    <row r="24">
      <c r="A24" s="4" t="inlineStr">
        <is>
          <t>Net cash provided by operating activities</t>
        </is>
      </c>
      <c r="B24" s="6" t="n">
        <v>778235</v>
      </c>
      <c r="C24" s="6" t="n">
        <v>1445791</v>
      </c>
      <c r="D24" s="6" t="n">
        <v>1104903</v>
      </c>
    </row>
    <row r="25">
      <c r="A25" s="3" t="inlineStr">
        <is>
          <t>CASH FLOWS FROM INVESTING ACTIVITIES</t>
        </is>
      </c>
    </row>
    <row r="26">
      <c r="A26" s="4" t="inlineStr">
        <is>
          <t>Capital expenditures</t>
        </is>
      </c>
      <c r="B26" s="6" t="n">
        <v>-575847</v>
      </c>
      <c r="C26" s="6" t="n">
        <v>-788368</v>
      </c>
      <c r="D26" s="6" t="n">
        <v>-894470</v>
      </c>
    </row>
    <row r="27">
      <c r="A27" s="4" t="inlineStr">
        <is>
          <t>Proceeds from sale of assets</t>
        </is>
      </c>
      <c r="B27" s="6" t="n">
        <v>828</v>
      </c>
      <c r="C27" s="6" t="n">
        <v>2600</v>
      </c>
      <c r="D27" s="6" t="n">
        <v>678350</v>
      </c>
    </row>
    <row r="28">
      <c r="A28" s="4" t="inlineStr">
        <is>
          <t>Investment in equity method investments</t>
        </is>
      </c>
      <c r="B28" s="6" t="n">
        <v>-35</v>
      </c>
      <c r="C28" s="6" t="n">
        <v>-9338</v>
      </c>
      <c r="D28" s="6" t="n">
        <v>-77263</v>
      </c>
    </row>
    <row r="29">
      <c r="A29" s="4" t="inlineStr">
        <is>
          <t>Distribution of investment from equity method investments</t>
        </is>
      </c>
      <c r="B29" s="6" t="n">
        <v>0</v>
      </c>
      <c r="C29" s="6" t="n">
        <v>1728</v>
      </c>
      <c r="D29" s="6" t="n">
        <v>0</v>
      </c>
    </row>
    <row r="30">
      <c r="A30" s="4" t="inlineStr">
        <is>
          <t>Proceeds from sale of equity method investments</t>
        </is>
      </c>
      <c r="B30" s="6" t="n">
        <v>-9424</v>
      </c>
    </row>
    <row r="31">
      <c r="A31" s="4" t="inlineStr">
        <is>
          <t>Proceeds from sale of equity method investments</t>
        </is>
      </c>
      <c r="C31" s="6" t="n">
        <v>249463</v>
      </c>
      <c r="D31" s="6" t="n">
        <v>0</v>
      </c>
    </row>
    <row r="32">
      <c r="A32" s="4" t="inlineStr">
        <is>
          <t>Net cash used in investing activities</t>
        </is>
      </c>
      <c r="B32" s="6" t="n">
        <v>-584478</v>
      </c>
      <c r="C32" s="6" t="n">
        <v>-543915</v>
      </c>
      <c r="D32" s="6" t="n">
        <v>-293383</v>
      </c>
    </row>
    <row r="33">
      <c r="A33" s="3" t="inlineStr">
        <is>
          <t>CASH FLOWS FROM FINANCING ACTIVITIES</t>
        </is>
      </c>
    </row>
    <row r="34">
      <c r="A34" s="4" t="inlineStr">
        <is>
          <t>Borrowings from debt</t>
        </is>
      </c>
      <c r="B34" s="6" t="n">
        <v>196000</v>
      </c>
      <c r="C34" s="6" t="n">
        <v>95000</v>
      </c>
      <c r="D34" s="6" t="n">
        <v>158000</v>
      </c>
    </row>
    <row r="35">
      <c r="A35" s="4" t="inlineStr">
        <is>
          <t>Repayments of debt</t>
        </is>
      </c>
      <c r="B35" s="6" t="n">
        <v>-283000</v>
      </c>
      <c r="C35" s="6" t="n">
        <v>-102000</v>
      </c>
      <c r="D35" s="6" t="n">
        <v>-455000</v>
      </c>
    </row>
    <row r="36">
      <c r="A36" s="4" t="inlineStr">
        <is>
          <t>Treasury stock repurchases</t>
        </is>
      </c>
      <c r="B36" s="6" t="n">
        <v>0</v>
      </c>
      <c r="C36" s="6" t="n">
        <v>-519863</v>
      </c>
      <c r="D36" s="6" t="n">
        <v>-872761</v>
      </c>
    </row>
    <row r="37">
      <c r="A37" s="4" t="inlineStr">
        <is>
          <t>Dividends paid</t>
        </is>
      </c>
      <c r="B37" s="6" t="n">
        <v>-159390</v>
      </c>
      <c r="C37" s="6" t="n">
        <v>-145515</v>
      </c>
      <c r="D37" s="6" t="n">
        <v>-111369</v>
      </c>
    </row>
    <row r="38">
      <c r="A38" s="4" t="inlineStr">
        <is>
          <t>Tax withholding on vesting of stock awards</t>
        </is>
      </c>
      <c r="B38" s="6" t="n">
        <v>-9459</v>
      </c>
      <c r="C38" s="6" t="n">
        <v>-10590</v>
      </c>
      <c r="D38" s="6" t="n">
        <v>-8150</v>
      </c>
    </row>
    <row r="39">
      <c r="A39" s="4" t="inlineStr">
        <is>
          <t>Capitalized debt issuance costs</t>
        </is>
      </c>
      <c r="B39" s="6" t="n">
        <v>0</v>
      </c>
      <c r="C39" s="6" t="n">
        <v>-7412</v>
      </c>
      <c r="D39" s="6" t="n">
        <v>0</v>
      </c>
    </row>
    <row r="40">
      <c r="A40" s="4" t="inlineStr">
        <is>
          <t>Net cash used in financing activities</t>
        </is>
      </c>
      <c r="B40" s="6" t="n">
        <v>-255849</v>
      </c>
      <c r="C40" s="6" t="n">
        <v>-690380</v>
      </c>
      <c r="D40" s="6" t="n">
        <v>-1289280</v>
      </c>
    </row>
    <row r="41">
      <c r="A41" s="4" t="inlineStr">
        <is>
          <t>Net (decrease) increase in cash, cash equivalents and restricted cash</t>
        </is>
      </c>
      <c r="B41" s="6" t="n">
        <v>-62092</v>
      </c>
      <c r="C41" s="6" t="n">
        <v>211496</v>
      </c>
      <c r="D41" s="6" t="n">
        <v>-477760</v>
      </c>
    </row>
    <row r="42">
      <c r="A42" s="4" t="inlineStr">
        <is>
          <t>Cash, cash equivalents and restricted cash, beginning of period</t>
        </is>
      </c>
      <c r="B42" s="6" t="n">
        <v>213783</v>
      </c>
      <c r="C42" s="6" t="n">
        <v>2287</v>
      </c>
      <c r="D42" s="6" t="n">
        <v>480047</v>
      </c>
    </row>
    <row r="43">
      <c r="A43" s="4" t="inlineStr">
        <is>
          <t>Cash, cash equivalents and restricted cash, end of period</t>
        </is>
      </c>
      <c r="B43" s="7" t="n">
        <v>151691</v>
      </c>
      <c r="C43" s="7" t="n">
        <v>213783</v>
      </c>
      <c r="D43" s="7" t="n">
        <v>22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Related to Leas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cash flows from operating leases</t>
        </is>
      </c>
      <c r="B4" s="7" t="n">
        <v>5338</v>
      </c>
      <c r="C4" s="7" t="n">
        <v>4614</v>
      </c>
    </row>
    <row r="5">
      <c r="A5" s="4" t="inlineStr">
        <is>
          <t>Investing cash flows from operating leases</t>
        </is>
      </c>
      <c r="B5" s="7" t="n">
        <v>0</v>
      </c>
      <c r="C5" s="7" t="n">
        <v>66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Information Regarding Weighted-Average Remaining Lease Term and Weighted-Average Discount Rate for Operating Leases (Details)</t>
        </is>
      </c>
      <c r="B1" s="2" t="inlineStr">
        <is>
          <t>Dec. 31, 2020</t>
        </is>
      </c>
      <c r="C1" s="2" t="inlineStr">
        <is>
          <t>Dec. 31, 2019</t>
        </is>
      </c>
    </row>
    <row r="2">
      <c r="A2" s="3" t="inlineStr">
        <is>
          <t>Commitments and Contingencies Disclosure [Abstract]</t>
        </is>
      </c>
    </row>
    <row r="3">
      <c r="A3" s="4" t="inlineStr">
        <is>
          <t>Operating leases, weighted-average remaining lease term</t>
        </is>
      </c>
      <c r="B3" s="4" t="inlineStr">
        <is>
          <t>11 years 1 month 6 days</t>
        </is>
      </c>
      <c r="C3" s="4" t="inlineStr">
        <is>
          <t>12 years 1 month 6 days</t>
        </is>
      </c>
    </row>
    <row r="4">
      <c r="A4" s="4" t="inlineStr">
        <is>
          <t>Operating leases, weighted-average discount rate</t>
        </is>
      </c>
      <c r="B4" s="4" t="inlineStr">
        <is>
          <t>5.00%</t>
        </is>
      </c>
      <c r="C4" s="4" t="inlineStr">
        <is>
          <t>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s from Contracts with Customers Disaggregated by Produc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 from contracts with customers</t>
        </is>
      </c>
      <c r="B4" s="7" t="n">
        <v>1405220</v>
      </c>
      <c r="C4" s="7" t="n">
        <v>1985469</v>
      </c>
      <c r="D4" s="7" t="n">
        <v>2143716</v>
      </c>
    </row>
    <row r="5">
      <c r="A5" s="4" t="inlineStr">
        <is>
          <t>Natural gas</t>
        </is>
      </c>
    </row>
    <row r="6">
      <c r="A6" s="3" t="inlineStr">
        <is>
          <t>Disaggregation of Revenue [Line Items]</t>
        </is>
      </c>
    </row>
    <row r="7">
      <c r="A7" s="4" t="inlineStr">
        <is>
          <t>Total revenues from contracts with customers</t>
        </is>
      </c>
      <c r="B7" s="6" t="n">
        <v>1404989</v>
      </c>
      <c r="C7" s="6" t="n">
        <v>1985240</v>
      </c>
      <c r="D7" s="6" t="n">
        <v>1881150</v>
      </c>
    </row>
    <row r="8">
      <c r="A8" s="4" t="inlineStr">
        <is>
          <t>Crude oil and condensate</t>
        </is>
      </c>
    </row>
    <row r="9">
      <c r="A9" s="3" t="inlineStr">
        <is>
          <t>Disaggregation of Revenue [Line Items]</t>
        </is>
      </c>
    </row>
    <row r="10">
      <c r="A10" s="4" t="inlineStr">
        <is>
          <t>Total revenues from contracts with customers</t>
        </is>
      </c>
      <c r="B10" s="6" t="n">
        <v>0</v>
      </c>
      <c r="C10" s="6" t="n">
        <v>0</v>
      </c>
      <c r="D10" s="6" t="n">
        <v>48722</v>
      </c>
    </row>
    <row r="11">
      <c r="A11" s="4" t="inlineStr">
        <is>
          <t>Brokered natural gas</t>
        </is>
      </c>
    </row>
    <row r="12">
      <c r="A12" s="3" t="inlineStr">
        <is>
          <t>Disaggregation of Revenue [Line Items]</t>
        </is>
      </c>
    </row>
    <row r="13">
      <c r="A13" s="4" t="inlineStr">
        <is>
          <t>Total revenues from contracts with customers</t>
        </is>
      </c>
      <c r="B13" s="6" t="n">
        <v>0</v>
      </c>
      <c r="C13" s="6" t="n">
        <v>0</v>
      </c>
      <c r="D13" s="6" t="n">
        <v>209530</v>
      </c>
    </row>
    <row r="14">
      <c r="A14" s="4" t="inlineStr">
        <is>
          <t>Other</t>
        </is>
      </c>
    </row>
    <row r="15">
      <c r="A15" s="3" t="inlineStr">
        <is>
          <t>Disaggregation of Revenue [Line Items]</t>
        </is>
      </c>
    </row>
    <row r="16">
      <c r="A16" s="4" t="inlineStr">
        <is>
          <t>Total revenues from contracts with customers</t>
        </is>
      </c>
      <c r="B16" s="7" t="n">
        <v>231</v>
      </c>
      <c r="C16" s="7" t="n">
        <v>229</v>
      </c>
      <c r="D16" s="7" t="n">
        <v>43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Dec. 31, 2020</t>
        </is>
      </c>
      <c r="C1" s="2" t="inlineStr">
        <is>
          <t>Dec. 31, 2019</t>
        </is>
      </c>
    </row>
    <row r="2">
      <c r="A2" s="3" t="inlineStr">
        <is>
          <t>Revenue from Contract with Customer [Abstract]</t>
        </is>
      </c>
    </row>
    <row r="3">
      <c r="A3" s="4" t="inlineStr">
        <is>
          <t>Unsatisfied performance obligations</t>
        </is>
      </c>
      <c r="B3" s="7" t="n">
        <v>8900</v>
      </c>
    </row>
    <row r="4">
      <c r="A4" s="4" t="inlineStr">
        <is>
          <t>Receivables from contracts with customers</t>
        </is>
      </c>
      <c r="B4" s="5" t="n">
        <v>215.3</v>
      </c>
      <c r="C4" s="5" t="n">
        <v>209.2</v>
      </c>
    </row>
    <row r="5">
      <c r="A5" s="4" t="inlineStr">
        <is>
          <t>Revenue, Remaining Performance Obligation, Expected Timing of Satisfaction, Start Date [Axis]: 2021-01-01 | Maximum</t>
        </is>
      </c>
    </row>
    <row r="6">
      <c r="A6" s="3" t="inlineStr">
        <is>
          <t>Revenue, Remaining Performance Obligation, Expected Timing of Satisfaction [Line Items]</t>
        </is>
      </c>
    </row>
    <row r="7">
      <c r="A7" s="4" t="inlineStr">
        <is>
          <t>Unsatisfied performance obligations, expected period of satisfaction</t>
        </is>
      </c>
      <c r="B7" s="4" t="inlineStr">
        <is>
          <t>18 years</t>
        </is>
      </c>
    </row>
    <row r="8">
      <c r="A8" s="4" t="inlineStr">
        <is>
          <t>Revenue, Remaining Performance Obligation, Expected Timing of Satisfaction, Start Date [Axis]: 2021-01-01 | Minimum</t>
        </is>
      </c>
    </row>
    <row r="9">
      <c r="A9" s="3" t="inlineStr">
        <is>
          <t>Revenue, Remaining Performance Obligation, Expected Timing of Satisfaction [Line Items]</t>
        </is>
      </c>
    </row>
    <row r="10">
      <c r="A10" s="4" t="inlineStr">
        <is>
          <t>Unsatisfied performance obligations, expected period of satisfaction</t>
        </is>
      </c>
      <c r="B10"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1838</v>
      </c>
      <c r="C4" s="7" t="n">
        <v>-29584</v>
      </c>
      <c r="D4" s="7" t="n">
        <v>-95191</v>
      </c>
    </row>
    <row r="5">
      <c r="A5" s="4" t="inlineStr">
        <is>
          <t>State</t>
        </is>
      </c>
      <c r="B5" s="6" t="n">
        <v>655</v>
      </c>
      <c r="C5" s="6" t="n">
        <v>4320</v>
      </c>
      <c r="D5" s="6" t="n">
        <v>6682</v>
      </c>
    </row>
    <row r="6">
      <c r="A6" s="4" t="inlineStr">
        <is>
          <t>Total</t>
        </is>
      </c>
      <c r="B6" s="6" t="n">
        <v>-31183</v>
      </c>
      <c r="C6" s="6" t="n">
        <v>-25264</v>
      </c>
      <c r="D6" s="6" t="n">
        <v>-88509</v>
      </c>
    </row>
    <row r="7">
      <c r="A7" s="3" t="inlineStr">
        <is>
          <t>Deferred</t>
        </is>
      </c>
    </row>
    <row r="8">
      <c r="A8" s="4" t="inlineStr">
        <is>
          <t>Federal</t>
        </is>
      </c>
      <c r="B8" s="6" t="n">
        <v>67451</v>
      </c>
      <c r="C8" s="6" t="n">
        <v>233136</v>
      </c>
      <c r="D8" s="6" t="n">
        <v>230643</v>
      </c>
    </row>
    <row r="9">
      <c r="A9" s="4" t="inlineStr">
        <is>
          <t>State</t>
        </is>
      </c>
      <c r="B9" s="6" t="n">
        <v>4326</v>
      </c>
      <c r="C9" s="6" t="n">
        <v>11282</v>
      </c>
      <c r="D9" s="6" t="n">
        <v>-1040</v>
      </c>
    </row>
    <row r="10">
      <c r="A10" s="4" t="inlineStr">
        <is>
          <t>Total</t>
        </is>
      </c>
      <c r="B10" s="6" t="n">
        <v>71777</v>
      </c>
      <c r="C10" s="6" t="n">
        <v>244418</v>
      </c>
      <c r="D10" s="6" t="n">
        <v>229603</v>
      </c>
    </row>
    <row r="11">
      <c r="A11" s="4" t="inlineStr">
        <is>
          <t>Income tax expense</t>
        </is>
      </c>
      <c r="B11" s="7" t="n">
        <v>40594</v>
      </c>
      <c r="C11" s="7" t="n">
        <v>219154</v>
      </c>
      <c r="D11" s="7" t="n">
        <v>1410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Computed by Applying Statutory Federal Income Tax Rate (Detail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Computed "expected" federal income tax</t>
        </is>
      </c>
      <c r="B4" s="7" t="n">
        <v>50636</v>
      </c>
      <c r="C4" s="7" t="n">
        <v>189047</v>
      </c>
      <c r="D4" s="7" t="n">
        <v>146609</v>
      </c>
    </row>
    <row r="5">
      <c r="A5" s="4" t="inlineStr">
        <is>
          <t>State income tax, net of federal income tax benefit</t>
        </is>
      </c>
      <c r="B5" s="6" t="n">
        <v>4486</v>
      </c>
      <c r="C5" s="6" t="n">
        <v>14773</v>
      </c>
      <c r="D5" s="6" t="n">
        <v>11850</v>
      </c>
    </row>
    <row r="6">
      <c r="A6" s="4" t="inlineStr">
        <is>
          <t>Deferred tax adjustment related to change in overall state tax rate</t>
        </is>
      </c>
      <c r="B6" s="6" t="n">
        <v>1213</v>
      </c>
      <c r="C6" s="6" t="n">
        <v>-660</v>
      </c>
      <c r="D6" s="6" t="n">
        <v>-15208</v>
      </c>
    </row>
    <row r="7">
      <c r="A7" s="4" t="inlineStr">
        <is>
          <t>Valuation allowance</t>
        </is>
      </c>
      <c r="B7" s="6" t="n">
        <v>-3800</v>
      </c>
      <c r="C7" s="6" t="n">
        <v>17676</v>
      </c>
      <c r="D7" s="6" t="n">
        <v>8975</v>
      </c>
    </row>
    <row r="8">
      <c r="A8" s="4" t="inlineStr">
        <is>
          <t>Excess executive compensation</t>
        </is>
      </c>
      <c r="B8" s="6" t="n">
        <v>5249</v>
      </c>
      <c r="C8" s="6" t="n">
        <v>1935</v>
      </c>
      <c r="D8" s="6" t="n">
        <v>1382</v>
      </c>
    </row>
    <row r="9">
      <c r="A9" s="4" t="inlineStr">
        <is>
          <t>Reserve on uncertain tax positions</t>
        </is>
      </c>
      <c r="B9" s="6" t="n">
        <v>5964</v>
      </c>
      <c r="C9" s="6" t="n">
        <v>5</v>
      </c>
      <c r="D9" s="6" t="n">
        <v>0</v>
      </c>
    </row>
    <row r="10">
      <c r="A10" s="4" t="inlineStr">
        <is>
          <t>Uncertain tax positions</t>
        </is>
      </c>
      <c r="B10" s="6" t="n">
        <v>-23216</v>
      </c>
      <c r="C10" s="6" t="n">
        <v>0</v>
      </c>
      <c r="D10" s="6" t="n">
        <v>0</v>
      </c>
    </row>
    <row r="11">
      <c r="A11" s="4" t="inlineStr">
        <is>
          <t>Tax Act</t>
        </is>
      </c>
      <c r="B11" s="6" t="n">
        <v>0</v>
      </c>
      <c r="C11" s="6" t="n">
        <v>0</v>
      </c>
      <c r="D11" s="6" t="n">
        <v>-11367</v>
      </c>
    </row>
    <row r="12">
      <c r="A12" s="4" t="inlineStr">
        <is>
          <t>Other, net</t>
        </is>
      </c>
      <c r="B12" s="6" t="n">
        <v>62</v>
      </c>
      <c r="C12" s="6" t="n">
        <v>-3622</v>
      </c>
      <c r="D12" s="6" t="n">
        <v>-1147</v>
      </c>
    </row>
    <row r="13">
      <c r="A13" s="4" t="inlineStr">
        <is>
          <t>Income tax expense</t>
        </is>
      </c>
      <c r="B13" s="7" t="n">
        <v>40594</v>
      </c>
      <c r="C13" s="7" t="n">
        <v>219154</v>
      </c>
      <c r="D13" s="7" t="n">
        <v>141094</v>
      </c>
    </row>
    <row r="14">
      <c r="A14" s="3" t="inlineStr">
        <is>
          <t>Rate</t>
        </is>
      </c>
    </row>
    <row r="15">
      <c r="A15" s="4" t="inlineStr">
        <is>
          <t>Computed "expected" federal income tax</t>
        </is>
      </c>
      <c r="B15" s="4" t="inlineStr">
        <is>
          <t>21.00%</t>
        </is>
      </c>
      <c r="C15" s="4" t="inlineStr">
        <is>
          <t>21.00%</t>
        </is>
      </c>
      <c r="D15" s="4" t="inlineStr">
        <is>
          <t>21.00%</t>
        </is>
      </c>
    </row>
    <row r="16">
      <c r="A16" s="4" t="inlineStr">
        <is>
          <t>State income tax, net of federal income tax benefit</t>
        </is>
      </c>
      <c r="B16" s="4" t="inlineStr">
        <is>
          <t>1.86%</t>
        </is>
      </c>
      <c r="C16" s="4" t="inlineStr">
        <is>
          <t>1.64%</t>
        </is>
      </c>
      <c r="D16" s="4" t="inlineStr">
        <is>
          <t>1.70%</t>
        </is>
      </c>
    </row>
    <row r="17">
      <c r="A17" s="4" t="inlineStr">
        <is>
          <t>Deferred tax adjustment related to change in overall state tax rate</t>
        </is>
      </c>
      <c r="B17" s="4" t="inlineStr">
        <is>
          <t>0.50%</t>
        </is>
      </c>
      <c r="C17" s="4" t="inlineStr">
        <is>
          <t>(0.07%)</t>
        </is>
      </c>
      <c r="D17" s="4" t="inlineStr">
        <is>
          <t>(2.18%)</t>
        </is>
      </c>
    </row>
    <row r="18">
      <c r="A18" s="4" t="inlineStr">
        <is>
          <t>Valuation allowance</t>
        </is>
      </c>
      <c r="B18" s="4" t="inlineStr">
        <is>
          <t>(1.58%)</t>
        </is>
      </c>
      <c r="C18" s="4" t="inlineStr">
        <is>
          <t>1.96%</t>
        </is>
      </c>
      <c r="D18" s="4" t="inlineStr">
        <is>
          <t>1.29%</t>
        </is>
      </c>
    </row>
    <row r="19">
      <c r="A19" s="4" t="inlineStr">
        <is>
          <t>Excess executive compensation</t>
        </is>
      </c>
      <c r="B19" s="4" t="inlineStr">
        <is>
          <t>2.18%</t>
        </is>
      </c>
      <c r="C19" s="4" t="inlineStr">
        <is>
          <t>0.21%</t>
        </is>
      </c>
      <c r="D19" s="4" t="inlineStr">
        <is>
          <t>0.20%</t>
        </is>
      </c>
    </row>
    <row r="20">
      <c r="A20" s="4" t="inlineStr">
        <is>
          <t>Reserve on uncertain tax positions</t>
        </is>
      </c>
      <c r="B20" s="4" t="inlineStr">
        <is>
          <t>2.47%</t>
        </is>
      </c>
      <c r="C20" s="4" t="inlineStr">
        <is>
          <t>0.00%</t>
        </is>
      </c>
      <c r="D20" s="4" t="inlineStr">
        <is>
          <t>0.00%</t>
        </is>
      </c>
    </row>
    <row r="21">
      <c r="A21" s="4" t="inlineStr">
        <is>
          <t>Uncertain tax positions</t>
        </is>
      </c>
      <c r="B21" s="4" t="inlineStr">
        <is>
          <t>(9.63%)</t>
        </is>
      </c>
      <c r="C21" s="4" t="inlineStr">
        <is>
          <t>0.00%</t>
        </is>
      </c>
      <c r="D21" s="4" t="inlineStr">
        <is>
          <t>0.00%</t>
        </is>
      </c>
    </row>
    <row r="22">
      <c r="A22" s="4" t="inlineStr">
        <is>
          <t>Tax Act</t>
        </is>
      </c>
      <c r="B22" s="6" t="n">
        <v>0</v>
      </c>
      <c r="C22" s="6" t="n">
        <v>0</v>
      </c>
      <c r="D22" s="11" t="n">
        <v>-0.0163</v>
      </c>
    </row>
    <row r="23">
      <c r="A23" s="4" t="inlineStr">
        <is>
          <t>Other, net</t>
        </is>
      </c>
      <c r="B23" s="4" t="inlineStr">
        <is>
          <t>0.04%</t>
        </is>
      </c>
      <c r="C23" s="4" t="inlineStr">
        <is>
          <t>(0.40%)</t>
        </is>
      </c>
      <c r="D23" s="4" t="inlineStr">
        <is>
          <t>(0.16%)</t>
        </is>
      </c>
    </row>
    <row r="24">
      <c r="A24" s="4" t="inlineStr">
        <is>
          <t>Income tax expense</t>
        </is>
      </c>
      <c r="B24" s="4" t="inlineStr">
        <is>
          <t>16.84%</t>
        </is>
      </c>
      <c r="C24" s="4" t="inlineStr">
        <is>
          <t>24.34%</t>
        </is>
      </c>
      <c r="D24" s="4" t="inlineStr">
        <is>
          <t>20.21%</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 of Net Deferred Tax Liabilities (Details) - USD ($) $ in Thousands</t>
        </is>
      </c>
      <c r="B1" s="2" t="inlineStr">
        <is>
          <t>Dec. 31, 2020</t>
        </is>
      </c>
      <c r="C1" s="2" t="inlineStr">
        <is>
          <t>Dec. 31, 2019</t>
        </is>
      </c>
    </row>
    <row r="2">
      <c r="A2" s="3" t="inlineStr">
        <is>
          <t>Deferred Tax Assets</t>
        </is>
      </c>
    </row>
    <row r="3">
      <c r="A3" s="4" t="inlineStr">
        <is>
          <t>Net operating losses</t>
        </is>
      </c>
      <c r="B3" s="7" t="n">
        <v>22177</v>
      </c>
      <c r="C3" s="7" t="n">
        <v>22360</v>
      </c>
    </row>
    <row r="4">
      <c r="A4" s="4" t="inlineStr">
        <is>
          <t>Alternative minimum tax credits</t>
        </is>
      </c>
      <c r="B4" s="6" t="n">
        <v>0</v>
      </c>
      <c r="C4" s="6" t="n">
        <v>22120</v>
      </c>
    </row>
    <row r="5">
      <c r="A5" s="4" t="inlineStr">
        <is>
          <t>Incentive compensation</t>
        </is>
      </c>
      <c r="B5" s="6" t="n">
        <v>16427</v>
      </c>
      <c r="C5" s="6" t="n">
        <v>17776</v>
      </c>
    </row>
    <row r="6">
      <c r="A6" s="4" t="inlineStr">
        <is>
          <t>Deferred compensation</t>
        </is>
      </c>
      <c r="B6" s="6" t="n">
        <v>5753</v>
      </c>
      <c r="C6" s="6" t="n">
        <v>5463</v>
      </c>
    </row>
    <row r="7">
      <c r="A7" s="4" t="inlineStr">
        <is>
          <t>Post-retirement benefits</t>
        </is>
      </c>
      <c r="B7" s="6" t="n">
        <v>7482</v>
      </c>
      <c r="C7" s="6" t="n">
        <v>7847</v>
      </c>
    </row>
    <row r="8">
      <c r="A8" s="4" t="inlineStr">
        <is>
          <t>Equity method investments</t>
        </is>
      </c>
      <c r="B8" s="6" t="n">
        <v>0</v>
      </c>
      <c r="C8" s="6" t="n">
        <v>21454</v>
      </c>
    </row>
    <row r="9">
      <c r="A9" s="4" t="inlineStr">
        <is>
          <t>Leases</t>
        </is>
      </c>
      <c r="B9" s="6" t="n">
        <v>7709</v>
      </c>
      <c r="C9" s="6" t="n">
        <v>8192</v>
      </c>
    </row>
    <row r="10">
      <c r="A10" s="4" t="inlineStr">
        <is>
          <t>Capital loss carryforward</t>
        </is>
      </c>
      <c r="B10" s="6" t="n">
        <v>16486</v>
      </c>
      <c r="C10" s="6" t="n">
        <v>0</v>
      </c>
    </row>
    <row r="11">
      <c r="A11" s="4" t="inlineStr">
        <is>
          <t>Other</t>
        </is>
      </c>
      <c r="B11" s="6" t="n">
        <v>3267</v>
      </c>
      <c r="C11" s="6" t="n">
        <v>1336</v>
      </c>
    </row>
    <row r="12">
      <c r="A12" s="4" t="inlineStr">
        <is>
          <t>Less: valuation allowance</t>
        </is>
      </c>
      <c r="B12" s="6" t="n">
        <v>-28231</v>
      </c>
      <c r="C12" s="6" t="n">
        <v>-31763</v>
      </c>
    </row>
    <row r="13">
      <c r="A13" s="4" t="inlineStr">
        <is>
          <t>Total</t>
        </is>
      </c>
      <c r="B13" s="6" t="n">
        <v>51070</v>
      </c>
      <c r="C13" s="6" t="n">
        <v>74785</v>
      </c>
    </row>
    <row r="14">
      <c r="A14" s="3" t="inlineStr">
        <is>
          <t>Deferred Tax Liabilities</t>
        </is>
      </c>
    </row>
    <row r="15">
      <c r="A15" s="4" t="inlineStr">
        <is>
          <t>Properties and equipment</t>
        </is>
      </c>
      <c r="B15" s="6" t="n">
        <v>809919</v>
      </c>
      <c r="C15" s="6" t="n">
        <v>768692</v>
      </c>
    </row>
    <row r="16">
      <c r="A16" s="4" t="inlineStr">
        <is>
          <t>Equity method investments</t>
        </is>
      </c>
      <c r="B16" s="6" t="n">
        <v>1649</v>
      </c>
      <c r="C16" s="6" t="n">
        <v>0</v>
      </c>
    </row>
    <row r="17">
      <c r="A17" s="4" t="inlineStr">
        <is>
          <t>Leases</t>
        </is>
      </c>
      <c r="B17" s="6" t="n">
        <v>7709</v>
      </c>
      <c r="C17" s="6" t="n">
        <v>8192</v>
      </c>
    </row>
    <row r="18">
      <c r="A18" s="4" t="inlineStr">
        <is>
          <t>Derivative instruments</t>
        </is>
      </c>
      <c r="B18" s="6" t="n">
        <v>5988</v>
      </c>
      <c r="C18" s="6" t="n">
        <v>5</v>
      </c>
    </row>
    <row r="19">
      <c r="A19" s="4" t="inlineStr">
        <is>
          <t>Total</t>
        </is>
      </c>
      <c r="B19" s="6" t="n">
        <v>825265</v>
      </c>
      <c r="C19" s="6" t="n">
        <v>776889</v>
      </c>
    </row>
    <row r="20">
      <c r="A20" s="4" t="inlineStr">
        <is>
          <t>Net deferred tax liabilities</t>
        </is>
      </c>
      <c r="B20" s="7" t="n">
        <v>774195</v>
      </c>
      <c r="C20" s="7" t="n">
        <v>7021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 tax effected net operating losses</t>
        </is>
      </c>
    </row>
    <row r="4">
      <c r="A4" s="4" t="inlineStr">
        <is>
          <t>Effective tax rate</t>
        </is>
      </c>
      <c r="B4" s="4" t="inlineStr">
        <is>
          <t>16.84%</t>
        </is>
      </c>
      <c r="C4" s="4" t="inlineStr">
        <is>
          <t>24.34%</t>
        </is>
      </c>
      <c r="D4" s="4" t="inlineStr">
        <is>
          <t>20.21%</t>
        </is>
      </c>
    </row>
    <row r="5">
      <c r="A5" s="4" t="inlineStr">
        <is>
          <t>Alternative minimum tax credits</t>
        </is>
      </c>
      <c r="B5" s="7" t="n">
        <v>0</v>
      </c>
      <c r="C5" s="7" t="n">
        <v>22120</v>
      </c>
    </row>
    <row r="6">
      <c r="A6" s="4" t="inlineStr">
        <is>
          <t>Valuation allowance on deferred tax benefits related to equity method investments</t>
        </is>
      </c>
      <c r="B6" s="6" t="n">
        <v>28231</v>
      </c>
      <c r="C6" s="6" t="n">
        <v>31763</v>
      </c>
    </row>
    <row r="7">
      <c r="A7" s="4" t="inlineStr">
        <is>
          <t>Unrecognized tax benefits</t>
        </is>
      </c>
      <c r="B7" s="6" t="n">
        <v>6484</v>
      </c>
      <c r="C7" s="7" t="n">
        <v>520</v>
      </c>
      <c r="D7" s="7" t="n">
        <v>16850</v>
      </c>
      <c r="E7" s="7" t="n">
        <v>663</v>
      </c>
    </row>
    <row r="8">
      <c r="A8" s="4" t="inlineStr">
        <is>
          <t>Liability for accrued interest</t>
        </is>
      </c>
      <c r="B8" s="6" t="n">
        <v>600</v>
      </c>
    </row>
    <row r="9">
      <c r="A9" s="4" t="inlineStr">
        <is>
          <t>State</t>
        </is>
      </c>
    </row>
    <row r="10">
      <c r="A10" s="3" t="inlineStr">
        <is>
          <t>State tax effected net operating losses</t>
        </is>
      </c>
    </row>
    <row r="11">
      <c r="A11" s="4" t="inlineStr">
        <is>
          <t>Net operating loss carryforwards</t>
        </is>
      </c>
      <c r="B11" s="6" t="n">
        <v>382500</v>
      </c>
    </row>
    <row r="12">
      <c r="A12" s="4" t="inlineStr">
        <is>
          <t>Valuation allowance on operating loss carryforwards</t>
        </is>
      </c>
      <c r="B12" s="6" t="n">
        <v>13100</v>
      </c>
    </row>
    <row r="13">
      <c r="A13" s="4" t="inlineStr">
        <is>
          <t>Research and development tax credits</t>
        </is>
      </c>
    </row>
    <row r="14">
      <c r="A14" s="3" t="inlineStr">
        <is>
          <t>State tax effected net operating losses</t>
        </is>
      </c>
    </row>
    <row r="15">
      <c r="A15" s="4" t="inlineStr">
        <is>
          <t>Unrecognized tax benefits</t>
        </is>
      </c>
      <c r="B15" s="6" t="n">
        <v>6000</v>
      </c>
    </row>
    <row r="16">
      <c r="A16" s="4" t="inlineStr">
        <is>
          <t>Liability for accrued interest</t>
        </is>
      </c>
      <c r="B16" s="6" t="n">
        <v>500</v>
      </c>
    </row>
    <row r="17">
      <c r="A17" s="4" t="inlineStr">
        <is>
          <t>Capital loss carryforward</t>
        </is>
      </c>
    </row>
    <row r="18">
      <c r="A18" s="3" t="inlineStr">
        <is>
          <t>State tax effected net operating losses</t>
        </is>
      </c>
    </row>
    <row r="19">
      <c r="A19" s="4" t="inlineStr">
        <is>
          <t>Tax credit carryforward</t>
        </is>
      </c>
      <c r="B19" s="6" t="n">
        <v>72200</v>
      </c>
    </row>
    <row r="20">
      <c r="A20" s="4" t="inlineStr">
        <is>
          <t>Tax credit carryforwards valuation allowance</t>
        </is>
      </c>
      <c r="B20" s="7" t="n">
        <v>149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t beginning of year</t>
        </is>
      </c>
      <c r="B4" s="7" t="n">
        <v>520</v>
      </c>
      <c r="C4" s="7" t="n">
        <v>16850</v>
      </c>
      <c r="D4" s="7" t="n">
        <v>663</v>
      </c>
    </row>
    <row r="5">
      <c r="A5" s="4" t="inlineStr">
        <is>
          <t>Additions for tax positions of current year</t>
        </is>
      </c>
      <c r="B5" s="6" t="n">
        <v>499</v>
      </c>
      <c r="C5" s="6" t="n">
        <v>0</v>
      </c>
      <c r="D5" s="6" t="n">
        <v>0</v>
      </c>
    </row>
    <row r="6">
      <c r="A6" s="4" t="inlineStr">
        <is>
          <t>Additions for tax positions of prior years</t>
        </is>
      </c>
      <c r="B6" s="6" t="n">
        <v>5465</v>
      </c>
      <c r="C6" s="6" t="n">
        <v>0</v>
      </c>
      <c r="D6" s="6" t="n">
        <v>16187</v>
      </c>
    </row>
    <row r="7">
      <c r="A7" s="4" t="inlineStr">
        <is>
          <t>Reductions for tax positions of prior years</t>
        </is>
      </c>
      <c r="B7" s="6" t="n">
        <v>0</v>
      </c>
      <c r="C7" s="6" t="n">
        <v>-16330</v>
      </c>
      <c r="D7" s="6" t="n">
        <v>0</v>
      </c>
    </row>
    <row r="8">
      <c r="A8" s="4" t="inlineStr">
        <is>
          <t>Balance at end of year</t>
        </is>
      </c>
      <c r="B8" s="7" t="n">
        <v>6484</v>
      </c>
      <c r="C8" s="7" t="n">
        <v>520</v>
      </c>
      <c r="D8" s="7" t="n">
        <v>168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Employee Benefit Plans - Narrative (Details)</t>
        </is>
      </c>
      <c r="B1" s="2" t="inlineStr">
        <is>
          <t>12 Months Ended</t>
        </is>
      </c>
    </row>
    <row r="2">
      <c r="B2" s="2" t="inlineStr">
        <is>
          <t>Dec. 31, 2020USD ($)Retireeshares</t>
        </is>
      </c>
      <c r="C2" s="2" t="inlineStr">
        <is>
          <t>Dec. 31, 2019USD ($)Retireeshares</t>
        </is>
      </c>
      <c r="D2" s="2" t="inlineStr">
        <is>
          <t>Dec. 31, 2018USD ($)</t>
        </is>
      </c>
    </row>
    <row r="3">
      <c r="A3" s="3" t="inlineStr">
        <is>
          <t>Restructuring Cost and Reserve [Line Items]</t>
        </is>
      </c>
    </row>
    <row r="4">
      <c r="A4" s="4" t="inlineStr">
        <is>
          <t>Number of retirees and dependents | Retiree</t>
        </is>
      </c>
      <c r="B4" s="6" t="n">
        <v>337</v>
      </c>
      <c r="C4" s="6" t="n">
        <v>310</v>
      </c>
    </row>
    <row r="5">
      <c r="A5" s="4" t="inlineStr">
        <is>
          <t>Subsidy limit percentage of expected annual fully insured premium over age threshold</t>
        </is>
      </c>
      <c r="B5" s="4" t="inlineStr">
        <is>
          <t>60.00%</t>
        </is>
      </c>
    </row>
    <row r="6">
      <c r="A6" s="4" t="inlineStr">
        <is>
          <t>Subsidy limit percentage of expected annual fully insured premium under age threshold</t>
        </is>
      </c>
      <c r="B6" s="7" t="n">
        <v>648000</v>
      </c>
    </row>
    <row r="7">
      <c r="A7" s="4" t="inlineStr">
        <is>
          <t>Annual subsidy limit percentage increases for fully insured premium over age threshold</t>
        </is>
      </c>
      <c r="B7" s="4" t="inlineStr">
        <is>
          <t>3.50%</t>
        </is>
      </c>
    </row>
    <row r="8">
      <c r="A8" s="4" t="inlineStr">
        <is>
          <t>Estimated contributions next year</t>
        </is>
      </c>
      <c r="B8" s="7" t="n">
        <v>2100000</v>
      </c>
    </row>
    <row r="9">
      <c r="A9" s="4" t="inlineStr">
        <is>
          <t>Liabilities, including common stock</t>
        </is>
      </c>
      <c r="B9" s="6" t="n">
        <v>30581000</v>
      </c>
      <c r="C9" s="7" t="n">
        <v>27012000</v>
      </c>
    </row>
    <row r="10">
      <c r="A10" s="4" t="inlineStr">
        <is>
          <t>Compensation (benefit) expense</t>
        </is>
      </c>
      <c r="B10" s="7" t="n">
        <v>600000</v>
      </c>
      <c r="C10" s="6" t="n">
        <v>2400000</v>
      </c>
      <c r="D10" s="7" t="n">
        <v>3100000</v>
      </c>
    </row>
    <row r="11">
      <c r="A11" s="4" t="inlineStr">
        <is>
          <t>Savings Investment Plan</t>
        </is>
      </c>
    </row>
    <row r="12">
      <c r="A12" s="3" t="inlineStr">
        <is>
          <t>Restructuring Cost and Reserve [Line Items]</t>
        </is>
      </c>
    </row>
    <row r="13">
      <c r="A13" s="4" t="inlineStr">
        <is>
          <t>Employer matching percent</t>
        </is>
      </c>
      <c r="B13" s="4" t="inlineStr">
        <is>
          <t>6.00%</t>
        </is>
      </c>
    </row>
    <row r="14">
      <c r="A14" s="4" t="inlineStr">
        <is>
          <t>Maximum contribution, percent of employee salary</t>
        </is>
      </c>
      <c r="B14" s="4" t="inlineStr">
        <is>
          <t>10.00%</t>
        </is>
      </c>
    </row>
    <row r="15">
      <c r="A15" s="4" t="inlineStr">
        <is>
          <t>Plan contributions charged to expense</t>
        </is>
      </c>
      <c r="B15" s="7" t="n">
        <v>5600000</v>
      </c>
      <c r="C15" s="6" t="n">
        <v>5800000</v>
      </c>
      <c r="D15" s="6" t="n">
        <v>5900000</v>
      </c>
    </row>
    <row r="16">
      <c r="A16" s="4" t="inlineStr">
        <is>
          <t>Deferred Compensation Plan</t>
        </is>
      </c>
    </row>
    <row r="17">
      <c r="A17" s="3" t="inlineStr">
        <is>
          <t>Restructuring Cost and Reserve [Line Items]</t>
        </is>
      </c>
    </row>
    <row r="18">
      <c r="A18" s="4" t="inlineStr">
        <is>
          <t>Market value of the trust assets, excluding common stock</t>
        </is>
      </c>
      <c r="B18" s="6" t="n">
        <v>22500000</v>
      </c>
      <c r="C18" s="6" t="n">
        <v>18400000</v>
      </c>
    </row>
    <row r="19">
      <c r="A19" s="4" t="inlineStr">
        <is>
          <t>Liabilities, including common stock</t>
        </is>
      </c>
      <c r="B19" s="7" t="n">
        <v>30600000</v>
      </c>
      <c r="C19" s="7" t="n">
        <v>27000000</v>
      </c>
    </row>
    <row r="20">
      <c r="A20" s="4" t="inlineStr">
        <is>
          <t>Number of common stock deferred into the rabbi trust (in shares) | shares</t>
        </is>
      </c>
      <c r="B20" s="6" t="n">
        <v>495774</v>
      </c>
      <c r="C20" s="6" t="n">
        <v>495774</v>
      </c>
    </row>
    <row r="21">
      <c r="A21" s="4" t="inlineStr">
        <is>
          <t>Common stock held in rabbi trust</t>
        </is>
      </c>
      <c r="B21" s="7" t="n">
        <v>5100000</v>
      </c>
      <c r="C21" s="7" t="n">
        <v>5100000</v>
      </c>
    </row>
    <row r="22">
      <c r="A22" s="4" t="inlineStr">
        <is>
          <t>Contributions to deferred compensation plan</t>
        </is>
      </c>
      <c r="B22" s="7" t="n">
        <v>1000000</v>
      </c>
      <c r="C22" s="7" t="n">
        <v>1000000</v>
      </c>
      <c r="D22" s="7" t="n">
        <v>1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3" customWidth="1" min="2" max="2"/>
    <col width="41" customWidth="1" min="3" max="3"/>
    <col width="14" customWidth="1" min="4" max="4"/>
    <col width="15" customWidth="1" min="5" max="5"/>
    <col width="16" customWidth="1" min="6" max="6"/>
    <col width="46" customWidth="1" min="7" max="7"/>
    <col width="18" customWidth="1" min="8" max="8"/>
    <col width="58" customWidth="1" min="9" max="9"/>
  </cols>
  <sheetData>
    <row r="1">
      <c r="A1" s="1" t="inlineStr">
        <is>
          <t>CONSOLIDATED STATEMENT OF STOCKHOLDERS' EQUITY - USD ($) $ in Thousands</t>
        </is>
      </c>
      <c r="B1" s="2" t="inlineStr">
        <is>
          <t>Total</t>
        </is>
      </c>
      <c r="C1" s="2" t="inlineStr">
        <is>
          <t>Cumulative impact from accounting change</t>
        </is>
      </c>
      <c r="D1" s="2" t="inlineStr">
        <is>
          <t>Common Shares</t>
        </is>
      </c>
      <c r="E1" s="2" t="inlineStr">
        <is>
          <t>Treasury Stock</t>
        </is>
      </c>
      <c r="F1" s="2" t="inlineStr">
        <is>
          <t>Paid-In Capital</t>
        </is>
      </c>
      <c r="G1" s="2" t="inlineStr">
        <is>
          <t>Accumulated Other Comprehensive Income (Loss)</t>
        </is>
      </c>
      <c r="H1" s="2" t="inlineStr">
        <is>
          <t>Retained Earnings</t>
        </is>
      </c>
      <c r="I1" s="2" t="inlineStr">
        <is>
          <t>Retained EarningsCumulative impact from accounting change</t>
        </is>
      </c>
    </row>
    <row r="2">
      <c r="A2" s="4" t="inlineStr">
        <is>
          <t>Balance (in shares) at Dec. 31, 2017</t>
        </is>
      </c>
      <c r="D2" s="6" t="n">
        <v>475547000</v>
      </c>
      <c r="E2" s="6" t="n">
        <v>14936000</v>
      </c>
    </row>
    <row r="3">
      <c r="A3" s="4" t="inlineStr">
        <is>
          <t>Balance at beginning of period at Dec. 31, 2017</t>
        </is>
      </c>
      <c r="B3" s="7" t="n">
        <v>2523905</v>
      </c>
      <c r="C3" s="7" t="n">
        <v>-446</v>
      </c>
      <c r="D3" s="7" t="n">
        <v>47555</v>
      </c>
      <c r="E3" s="7" t="n">
        <v>-430576</v>
      </c>
      <c r="F3" s="7" t="n">
        <v>1742419</v>
      </c>
      <c r="G3" s="7" t="n">
        <v>2077</v>
      </c>
      <c r="H3" s="7" t="n">
        <v>1162430</v>
      </c>
      <c r="I3" s="7" t="n">
        <v>-446</v>
      </c>
    </row>
    <row r="4">
      <c r="A4" s="3" t="inlineStr">
        <is>
          <t>Increase (Decrease) in Stockholders' Equity</t>
        </is>
      </c>
    </row>
    <row r="5">
      <c r="A5" s="4" t="inlineStr">
        <is>
          <t>Net income</t>
        </is>
      </c>
      <c r="B5" s="6" t="n">
        <v>557043</v>
      </c>
      <c r="H5" s="6" t="n">
        <v>557043</v>
      </c>
    </row>
    <row r="6">
      <c r="A6" s="4" t="inlineStr">
        <is>
          <t>Exercise of stock appreciation rights (in shares)</t>
        </is>
      </c>
      <c r="D6" s="6" t="n">
        <v>9000</v>
      </c>
    </row>
    <row r="7">
      <c r="A7" s="4" t="inlineStr">
        <is>
          <t>Exercise of stock appreciation rights</t>
        </is>
      </c>
      <c r="B7" s="6" t="n">
        <v>0</v>
      </c>
      <c r="D7" s="7" t="n">
        <v>1</v>
      </c>
      <c r="F7" s="6" t="n">
        <v>-1</v>
      </c>
    </row>
    <row r="8">
      <c r="A8" s="4" t="inlineStr">
        <is>
          <t>Stock amortization and vesting (in shares)</t>
        </is>
      </c>
      <c r="D8" s="6" t="n">
        <v>539000</v>
      </c>
    </row>
    <row r="9">
      <c r="A9" s="4" t="inlineStr">
        <is>
          <t>Stock amortization and vesting</t>
        </is>
      </c>
      <c r="B9" s="6" t="n">
        <v>20778</v>
      </c>
      <c r="D9" s="7" t="n">
        <v>54</v>
      </c>
      <c r="F9" s="6" t="n">
        <v>20724</v>
      </c>
    </row>
    <row r="10">
      <c r="A10" s="4" t="inlineStr">
        <is>
          <t>Purchase of treasury stock (in shares)</t>
        </is>
      </c>
      <c r="E10" s="6" t="n">
        <v>38474000</v>
      </c>
    </row>
    <row r="11">
      <c r="A11" s="4" t="inlineStr">
        <is>
          <t>Purchase of treasury stock</t>
        </is>
      </c>
      <c r="B11" s="6" t="n">
        <v>-904112</v>
      </c>
      <c r="E11" s="7" t="n">
        <v>-904112</v>
      </c>
    </row>
    <row r="12">
      <c r="A12" s="4" t="inlineStr">
        <is>
          <t>Cash dividends</t>
        </is>
      </c>
      <c r="B12" s="6" t="n">
        <v>-111369</v>
      </c>
      <c r="H12" s="6" t="n">
        <v>-111369</v>
      </c>
    </row>
    <row r="13">
      <c r="A13" s="4" t="inlineStr">
        <is>
          <t>Other comprehensive income</t>
        </is>
      </c>
      <c r="B13" s="6" t="n">
        <v>2360</v>
      </c>
      <c r="G13" s="6" t="n">
        <v>2360</v>
      </c>
    </row>
    <row r="14">
      <c r="A14" s="4" t="inlineStr">
        <is>
          <t>Balance (in shares) at Dec. 31, 2018</t>
        </is>
      </c>
      <c r="D14" s="6" t="n">
        <v>476095000</v>
      </c>
      <c r="E14" s="6" t="n">
        <v>53410000</v>
      </c>
    </row>
    <row r="15">
      <c r="A15" s="4" t="inlineStr">
        <is>
          <t>Balance at end of period at Dec. 31, 2018</t>
        </is>
      </c>
      <c r="B15" s="6" t="n">
        <v>2088159</v>
      </c>
      <c r="D15" s="7" t="n">
        <v>47610</v>
      </c>
      <c r="E15" s="7" t="n">
        <v>-1334688</v>
      </c>
      <c r="F15" s="6" t="n">
        <v>1763142</v>
      </c>
      <c r="G15" s="6" t="n">
        <v>4437</v>
      </c>
      <c r="H15" s="6" t="n">
        <v>1607658</v>
      </c>
    </row>
    <row r="16">
      <c r="A16" s="3" t="inlineStr">
        <is>
          <t>Increase (Decrease) in Stockholders' Equity</t>
        </is>
      </c>
    </row>
    <row r="17">
      <c r="A17" s="4" t="inlineStr">
        <is>
          <t>Net income</t>
        </is>
      </c>
      <c r="B17" s="6" t="n">
        <v>681070</v>
      </c>
      <c r="H17" s="6" t="n">
        <v>681070</v>
      </c>
    </row>
    <row r="18">
      <c r="A18" s="4" t="inlineStr">
        <is>
          <t>Stock amortization and vesting (in shares)</t>
        </is>
      </c>
      <c r="D18" s="6" t="n">
        <v>787000</v>
      </c>
    </row>
    <row r="19">
      <c r="A19" s="4" t="inlineStr">
        <is>
          <t>Stock amortization and vesting</t>
        </is>
      </c>
      <c r="B19" s="6" t="n">
        <v>19363</v>
      </c>
      <c r="D19" s="7" t="n">
        <v>78</v>
      </c>
      <c r="F19" s="6" t="n">
        <v>19285</v>
      </c>
    </row>
    <row r="20">
      <c r="A20" s="4" t="inlineStr">
        <is>
          <t>Purchase of treasury stock (in shares)</t>
        </is>
      </c>
      <c r="E20" s="6" t="n">
        <v>25547000</v>
      </c>
    </row>
    <row r="21">
      <c r="A21" s="4" t="inlineStr">
        <is>
          <t>Purchase of treasury stock</t>
        </is>
      </c>
      <c r="B21" s="6" t="n">
        <v>-488513</v>
      </c>
      <c r="E21" s="7" t="n">
        <v>-488513</v>
      </c>
    </row>
    <row r="22">
      <c r="A22" s="4" t="inlineStr">
        <is>
          <t>Cash dividends</t>
        </is>
      </c>
      <c r="B22" s="6" t="n">
        <v>-145515</v>
      </c>
      <c r="H22" s="6" t="n">
        <v>-145515</v>
      </c>
    </row>
    <row r="23">
      <c r="A23" s="4" t="inlineStr">
        <is>
          <t>Other comprehensive income</t>
        </is>
      </c>
      <c r="B23" s="6" t="n">
        <v>-3077</v>
      </c>
      <c r="G23" s="6" t="n">
        <v>-3077</v>
      </c>
    </row>
    <row r="24">
      <c r="A24" s="4" t="inlineStr">
        <is>
          <t>Balance (in shares) at Dec. 31, 2019</t>
        </is>
      </c>
      <c r="D24" s="6" t="n">
        <v>476882000</v>
      </c>
      <c r="E24" s="6" t="n">
        <v>78957000</v>
      </c>
    </row>
    <row r="25">
      <c r="A25" s="4" t="inlineStr">
        <is>
          <t>Balance at end of period at Dec. 31, 2019</t>
        </is>
      </c>
      <c r="B25" s="6" t="n">
        <v>2151487</v>
      </c>
      <c r="D25" s="7" t="n">
        <v>47688</v>
      </c>
      <c r="E25" s="7" t="n">
        <v>-1823201</v>
      </c>
      <c r="F25" s="6" t="n">
        <v>1782427</v>
      </c>
      <c r="G25" s="6" t="n">
        <v>1360</v>
      </c>
      <c r="H25" s="6" t="n">
        <v>2143213</v>
      </c>
    </row>
    <row r="26">
      <c r="A26" s="3" t="inlineStr">
        <is>
          <t>Increase (Decrease) in Stockholders' Equity</t>
        </is>
      </c>
    </row>
    <row r="27">
      <c r="A27" s="4" t="inlineStr">
        <is>
          <t>Net income</t>
        </is>
      </c>
      <c r="B27" s="6" t="n">
        <v>200529</v>
      </c>
      <c r="H27" s="6" t="n">
        <v>200529</v>
      </c>
    </row>
    <row r="28">
      <c r="A28" s="4" t="inlineStr">
        <is>
          <t>Stock amortization and vesting (in shares)</t>
        </is>
      </c>
      <c r="D28" s="6" t="n">
        <v>947000</v>
      </c>
    </row>
    <row r="29">
      <c r="A29" s="4" t="inlineStr">
        <is>
          <t>Stock amortization and vesting</t>
        </is>
      </c>
      <c r="B29" s="6" t="n">
        <v>22022</v>
      </c>
      <c r="D29" s="7" t="n">
        <v>95</v>
      </c>
      <c r="F29" s="6" t="n">
        <v>21927</v>
      </c>
    </row>
    <row r="30">
      <c r="A30" s="4" t="inlineStr">
        <is>
          <t>Cash dividends</t>
        </is>
      </c>
      <c r="B30" s="6" t="n">
        <v>-159390</v>
      </c>
      <c r="H30" s="6" t="n">
        <v>-159390</v>
      </c>
    </row>
    <row r="31">
      <c r="A31" s="4" t="inlineStr">
        <is>
          <t>Other comprehensive income</t>
        </is>
      </c>
      <c r="B31" s="6" t="n">
        <v>1059</v>
      </c>
      <c r="G31" s="6" t="n">
        <v>1059</v>
      </c>
    </row>
    <row r="32">
      <c r="A32" s="4" t="inlineStr">
        <is>
          <t>Balance (in shares) at Dec. 31, 2020</t>
        </is>
      </c>
      <c r="D32" s="6" t="n">
        <v>477829000</v>
      </c>
      <c r="E32" s="6" t="n">
        <v>78957000</v>
      </c>
    </row>
    <row r="33">
      <c r="A33" s="4" t="inlineStr">
        <is>
          <t>Balance at end of period at Dec. 31, 2020</t>
        </is>
      </c>
      <c r="B33" s="7" t="n">
        <v>2215707</v>
      </c>
      <c r="D33" s="7" t="n">
        <v>47783</v>
      </c>
      <c r="E33" s="7" t="n">
        <v>-1823201</v>
      </c>
      <c r="F33" s="7" t="n">
        <v>1804354</v>
      </c>
      <c r="G33" s="7" t="n">
        <v>2419</v>
      </c>
      <c r="H33" s="7" t="n">
        <v>21843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ostretirement Benefit Obligation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7" t="n">
        <v>34438</v>
      </c>
      <c r="C4" s="7" t="n">
        <v>29777</v>
      </c>
      <c r="D4" s="7" t="n">
        <v>31050</v>
      </c>
    </row>
    <row r="5">
      <c r="A5" s="4" t="inlineStr">
        <is>
          <t>Service cost</t>
        </is>
      </c>
      <c r="B5" s="6" t="n">
        <v>1493</v>
      </c>
      <c r="C5" s="6" t="n">
        <v>1533</v>
      </c>
      <c r="D5" s="6" t="n">
        <v>1776</v>
      </c>
    </row>
    <row r="6">
      <c r="A6" s="4" t="inlineStr">
        <is>
          <t>Interest cost</t>
        </is>
      </c>
      <c r="B6" s="6" t="n">
        <v>974</v>
      </c>
      <c r="C6" s="6" t="n">
        <v>1283</v>
      </c>
      <c r="D6" s="6" t="n">
        <v>1172</v>
      </c>
    </row>
    <row r="7">
      <c r="A7" s="4" t="inlineStr">
        <is>
          <t>Actuarial (gain) loss</t>
        </is>
      </c>
      <c r="B7" s="6" t="n">
        <v>-2119</v>
      </c>
      <c r="C7" s="6" t="n">
        <v>3279</v>
      </c>
      <c r="D7" s="6" t="n">
        <v>-3165</v>
      </c>
    </row>
    <row r="8">
      <c r="A8" s="4" t="inlineStr">
        <is>
          <t>Benefits paid</t>
        </is>
      </c>
      <c r="B8" s="6" t="n">
        <v>-2042</v>
      </c>
      <c r="C8" s="6" t="n">
        <v>-1434</v>
      </c>
      <c r="D8" s="6" t="n">
        <v>-1056</v>
      </c>
    </row>
    <row r="9">
      <c r="A9" s="4" t="inlineStr">
        <is>
          <t>Benefit obligation at end of year</t>
        </is>
      </c>
      <c r="B9" s="6" t="n">
        <v>32744</v>
      </c>
      <c r="C9" s="6" t="n">
        <v>34438</v>
      </c>
      <c r="D9" s="6" t="n">
        <v>29777</v>
      </c>
    </row>
    <row r="10">
      <c r="A10" s="3" t="inlineStr">
        <is>
          <t>Change in Plan Assets</t>
        </is>
      </c>
    </row>
    <row r="11">
      <c r="A11" s="4" t="inlineStr">
        <is>
          <t>Fair value of plan assets at end of year</t>
        </is>
      </c>
      <c r="B11" s="6" t="n">
        <v>0</v>
      </c>
      <c r="C11" s="6" t="n">
        <v>0</v>
      </c>
      <c r="D11" s="6" t="n">
        <v>0</v>
      </c>
    </row>
    <row r="12">
      <c r="A12" s="4" t="inlineStr">
        <is>
          <t>Funded status at end of year</t>
        </is>
      </c>
      <c r="B12" s="7" t="n">
        <v>-32744</v>
      </c>
      <c r="C12" s="7" t="n">
        <v>-34438</v>
      </c>
      <c r="D12" s="7" t="n">
        <v>-297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Balance Sheet (Details) - USD ($) $ in Thousands</t>
        </is>
      </c>
      <c r="B1" s="2" t="inlineStr">
        <is>
          <t>Dec. 31, 2020</t>
        </is>
      </c>
      <c r="C1" s="2" t="inlineStr">
        <is>
          <t>Dec. 31, 2019</t>
        </is>
      </c>
      <c r="D1" s="2" t="inlineStr">
        <is>
          <t>Dec. 31, 2018</t>
        </is>
      </c>
    </row>
    <row r="2">
      <c r="A2" s="3" t="inlineStr">
        <is>
          <t>Amounts Recognized in the Balance Sheet</t>
        </is>
      </c>
    </row>
    <row r="3">
      <c r="A3" s="4" t="inlineStr">
        <is>
          <t>Current liabilities</t>
        </is>
      </c>
      <c r="B3" s="7" t="n">
        <v>2031</v>
      </c>
      <c r="C3" s="7" t="n">
        <v>1725</v>
      </c>
      <c r="D3" s="7" t="n">
        <v>1865</v>
      </c>
    </row>
    <row r="4">
      <c r="A4" s="4" t="inlineStr">
        <is>
          <t>Non-current liabilities</t>
        </is>
      </c>
      <c r="B4" s="6" t="n">
        <v>30713</v>
      </c>
      <c r="C4" s="6" t="n">
        <v>32713</v>
      </c>
      <c r="D4" s="6" t="n">
        <v>27912</v>
      </c>
    </row>
    <row r="5">
      <c r="A5" s="4" t="inlineStr">
        <is>
          <t>Amounts recognized in the balance sheet</t>
        </is>
      </c>
      <c r="B5" s="7" t="n">
        <v>32744</v>
      </c>
      <c r="C5" s="7" t="n">
        <v>34438</v>
      </c>
      <c r="D5" s="7" t="n">
        <v>297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 Recognized in Other Comprehensive Income (Loss) (Details) - USD ($) $ in Thousands</t>
        </is>
      </c>
      <c r="B1" s="2" t="inlineStr">
        <is>
          <t>Dec. 31, 2020</t>
        </is>
      </c>
      <c r="C1" s="2" t="inlineStr">
        <is>
          <t>Dec. 31, 2019</t>
        </is>
      </c>
      <c r="D1" s="2" t="inlineStr">
        <is>
          <t>Dec. 31, 2018</t>
        </is>
      </c>
    </row>
    <row r="2">
      <c r="A2" s="3" t="inlineStr">
        <is>
          <t>Amounts Recognized in Accumulated Other Comprehensive Income</t>
        </is>
      </c>
    </row>
    <row r="3">
      <c r="A3" s="4" t="inlineStr">
        <is>
          <t>Net actuarial (gain) loss</t>
        </is>
      </c>
      <c r="B3" s="7" t="n">
        <v>-57</v>
      </c>
      <c r="C3" s="7" t="n">
        <v>2025</v>
      </c>
      <c r="D3" s="7" t="n">
        <v>-1253</v>
      </c>
    </row>
    <row r="4">
      <c r="A4" s="4" t="inlineStr">
        <is>
          <t>Prior service cost</t>
        </is>
      </c>
      <c r="B4" s="6" t="n">
        <v>-3078</v>
      </c>
      <c r="C4" s="6" t="n">
        <v>-3787</v>
      </c>
      <c r="D4" s="6" t="n">
        <v>-4497</v>
      </c>
    </row>
    <row r="5">
      <c r="A5" s="4" t="inlineStr">
        <is>
          <t>Amount recognized in accumulated other comprehensive income (loss)</t>
        </is>
      </c>
      <c r="B5" s="7" t="n">
        <v>-3135</v>
      </c>
      <c r="C5" s="7" t="n">
        <v>-1762</v>
      </c>
      <c r="D5" s="7" t="n">
        <v>-57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and Other Amounts Recognized i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Postretirement Benefit Cost</t>
        </is>
      </c>
    </row>
    <row r="4">
      <c r="A4" s="4" t="inlineStr">
        <is>
          <t>Service cost</t>
        </is>
      </c>
      <c r="B4" s="7" t="n">
        <v>1493</v>
      </c>
      <c r="C4" s="7" t="n">
        <v>1533</v>
      </c>
      <c r="D4" s="7" t="n">
        <v>1776</v>
      </c>
    </row>
    <row r="5">
      <c r="A5" s="4" t="inlineStr">
        <is>
          <t>Interest cost</t>
        </is>
      </c>
      <c r="B5" s="6" t="n">
        <v>974</v>
      </c>
      <c r="C5" s="6" t="n">
        <v>1283</v>
      </c>
      <c r="D5" s="6" t="n">
        <v>1172</v>
      </c>
    </row>
    <row r="6">
      <c r="A6" s="4" t="inlineStr">
        <is>
          <t>Amortization of prior service cost</t>
        </is>
      </c>
      <c r="B6" s="6" t="n">
        <v>-709</v>
      </c>
      <c r="C6" s="6" t="n">
        <v>-709</v>
      </c>
      <c r="D6" s="6" t="n">
        <v>-709</v>
      </c>
    </row>
    <row r="7">
      <c r="A7" s="4" t="inlineStr">
        <is>
          <t>Amortization of net loss</t>
        </is>
      </c>
      <c r="B7" s="6" t="n">
        <v>-36</v>
      </c>
      <c r="C7" s="6" t="n">
        <v>0</v>
      </c>
      <c r="D7" s="6" t="n">
        <v>0</v>
      </c>
    </row>
    <row r="8">
      <c r="A8" s="4" t="inlineStr">
        <is>
          <t>Net periodic postretirement cost</t>
        </is>
      </c>
      <c r="B8" s="6" t="n">
        <v>1722</v>
      </c>
      <c r="C8" s="6" t="n">
        <v>2107</v>
      </c>
      <c r="D8" s="6" t="n">
        <v>2239</v>
      </c>
    </row>
    <row r="9">
      <c r="A9" s="3" t="inlineStr">
        <is>
          <t>Other Changes in Benefit Obligations Recognized in Other Comprehensive Income (Loss)</t>
        </is>
      </c>
    </row>
    <row r="10">
      <c r="A10" s="4" t="inlineStr">
        <is>
          <t>Net (gain) loss</t>
        </is>
      </c>
      <c r="B10" s="6" t="n">
        <v>-2118</v>
      </c>
      <c r="C10" s="6" t="n">
        <v>3279</v>
      </c>
      <c r="D10" s="6" t="n">
        <v>-3165</v>
      </c>
    </row>
    <row r="11">
      <c r="A11" s="4" t="inlineStr">
        <is>
          <t>Amortization of prior service cost</t>
        </is>
      </c>
      <c r="B11" s="6" t="n">
        <v>709</v>
      </c>
      <c r="C11" s="6" t="n">
        <v>709</v>
      </c>
      <c r="D11" s="6" t="n">
        <v>709</v>
      </c>
    </row>
    <row r="12">
      <c r="A12" s="4" t="inlineStr">
        <is>
          <t>Amortization of net loss</t>
        </is>
      </c>
      <c r="B12" s="6" t="n">
        <v>36</v>
      </c>
      <c r="C12" s="6" t="n">
        <v>0</v>
      </c>
      <c r="D12" s="6" t="n">
        <v>0</v>
      </c>
    </row>
    <row r="13">
      <c r="A13" s="4" t="inlineStr">
        <is>
          <t>Total recognized in other comprehensive income</t>
        </is>
      </c>
      <c r="B13" s="6" t="n">
        <v>-1373</v>
      </c>
      <c r="C13" s="6" t="n">
        <v>3988</v>
      </c>
      <c r="D13" s="6" t="n">
        <v>-2456</v>
      </c>
    </row>
    <row r="14">
      <c r="A14" s="4" t="inlineStr">
        <is>
          <t>Total recognized in net periodic benefit cost (income) and other comprehensive income</t>
        </is>
      </c>
      <c r="B14" s="7" t="n">
        <v>349</v>
      </c>
      <c r="C14" s="7" t="n">
        <v>6095</v>
      </c>
      <c r="D14" s="7" t="n">
        <v>-2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umptions Used to Determine Projected Postretirement Benefit Obligations and Postretirement Costs (Details)</t>
        </is>
      </c>
      <c r="B1" s="2" t="inlineStr">
        <is>
          <t>Dec. 31, 2020</t>
        </is>
      </c>
      <c r="C1" s="2" t="inlineStr">
        <is>
          <t>Dec. 31, 2019</t>
        </is>
      </c>
      <c r="D1" s="2" t="inlineStr">
        <is>
          <t>Dec. 31, 2018</t>
        </is>
      </c>
    </row>
    <row r="2">
      <c r="A2" s="3" t="inlineStr">
        <is>
          <t>Weighted-average assumptions used to determine projected pension benefit obligations</t>
        </is>
      </c>
    </row>
    <row r="3">
      <c r="A3" s="4" t="inlineStr">
        <is>
          <t>Discount rate</t>
        </is>
      </c>
      <c r="B3" s="4" t="inlineStr">
        <is>
          <t>2.65%</t>
        </is>
      </c>
      <c r="C3" s="4" t="inlineStr">
        <is>
          <t>3.50%</t>
        </is>
      </c>
      <c r="D3" s="4" t="inlineStr">
        <is>
          <t>4.45%</t>
        </is>
      </c>
    </row>
    <row r="4">
      <c r="A4" s="4" t="inlineStr">
        <is>
          <t>Health care cost trend rate for medical benefits assumed for next year (pre-65)</t>
        </is>
      </c>
      <c r="B4" s="4" t="inlineStr">
        <is>
          <t>6.75%</t>
        </is>
      </c>
      <c r="C4" s="4" t="inlineStr">
        <is>
          <t>7.00%</t>
        </is>
      </c>
      <c r="D4" s="4" t="inlineStr">
        <is>
          <t>7.25%</t>
        </is>
      </c>
    </row>
    <row r="5">
      <c r="A5" s="4" t="inlineStr">
        <is>
          <t>Health care cost trend rate for medical benefits assumed for next year (post-65)</t>
        </is>
      </c>
      <c r="B5" s="4" t="inlineStr">
        <is>
          <t>5.00%</t>
        </is>
      </c>
      <c r="C5" s="4" t="inlineStr">
        <is>
          <t>5.25%</t>
        </is>
      </c>
      <c r="D5" s="4" t="inlineStr">
        <is>
          <t>5.50%</t>
        </is>
      </c>
    </row>
    <row r="6">
      <c r="A6" s="4" t="inlineStr">
        <is>
          <t>Ultimate trend rate (pre-65)</t>
        </is>
      </c>
      <c r="B6" s="4" t="inlineStr">
        <is>
          <t>4.50%</t>
        </is>
      </c>
      <c r="C6" s="4" t="inlineStr">
        <is>
          <t>4.50%</t>
        </is>
      </c>
      <c r="D6" s="4" t="inlineStr">
        <is>
          <t>4.50%</t>
        </is>
      </c>
    </row>
    <row r="7">
      <c r="A7" s="4" t="inlineStr">
        <is>
          <t>Ultimate trend rate (post-65)</t>
        </is>
      </c>
      <c r="B7" s="4" t="inlineStr">
        <is>
          <t>4.50%</t>
        </is>
      </c>
      <c r="C7" s="4" t="inlineStr">
        <is>
          <t>4.50%</t>
        </is>
      </c>
      <c r="D7" s="4" t="inlineStr">
        <is>
          <t>4.50%</t>
        </is>
      </c>
    </row>
    <row r="8">
      <c r="A8" s="4" t="inlineStr">
        <is>
          <t>Beginning discount rate</t>
        </is>
      </c>
      <c r="B8" s="4" t="inlineStr">
        <is>
          <t>3.50%</t>
        </is>
      </c>
      <c r="C8" s="4" t="inlineStr">
        <is>
          <t>4.45%</t>
        </is>
      </c>
      <c r="D8" s="4" t="inlineStr">
        <is>
          <t>3.8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Benefit Payments (Details) $ in Thousands</t>
        </is>
      </c>
      <c r="B1" s="2" t="inlineStr">
        <is>
          <t>Dec. 31, 2020USD ($)</t>
        </is>
      </c>
    </row>
    <row r="2">
      <c r="A2" s="3" t="inlineStr">
        <is>
          <t>Estimated future benefit payments</t>
        </is>
      </c>
    </row>
    <row r="3">
      <c r="A3" s="4" t="inlineStr">
        <is>
          <t>2021</t>
        </is>
      </c>
      <c r="B3" s="7" t="n">
        <v>2058</v>
      </c>
    </row>
    <row r="4">
      <c r="A4" s="4" t="inlineStr">
        <is>
          <t>2022</t>
        </is>
      </c>
      <c r="B4" s="6" t="n">
        <v>2085</v>
      </c>
    </row>
    <row r="5">
      <c r="A5" s="4" t="inlineStr">
        <is>
          <t>2023</t>
        </is>
      </c>
      <c r="B5" s="6" t="n">
        <v>1984</v>
      </c>
    </row>
    <row r="6">
      <c r="A6" s="4" t="inlineStr">
        <is>
          <t>2024</t>
        </is>
      </c>
      <c r="B6" s="6" t="n">
        <v>1860</v>
      </c>
    </row>
    <row r="7">
      <c r="A7" s="4" t="inlineStr">
        <is>
          <t>2025</t>
        </is>
      </c>
      <c r="B7" s="6" t="n">
        <v>1789</v>
      </c>
    </row>
    <row r="8">
      <c r="A8" s="4" t="inlineStr">
        <is>
          <t>Years 2026 - 2030</t>
        </is>
      </c>
      <c r="B8" s="7" t="n">
        <v>90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Capital Stock - Narrative (Details) - USD ($) $ in Millions</t>
        </is>
      </c>
      <c r="B1" s="2" t="inlineStr">
        <is>
          <t>May 01, 2024</t>
        </is>
      </c>
      <c r="C1" s="2" t="inlineStr">
        <is>
          <t>May 01, 2014</t>
        </is>
      </c>
      <c r="D1" s="2" t="inlineStr">
        <is>
          <t>Dec. 31, 2020</t>
        </is>
      </c>
      <c r="E1" s="2" t="inlineStr">
        <is>
          <t>Dec. 31, 2019</t>
        </is>
      </c>
      <c r="F1" s="2" t="inlineStr">
        <is>
          <t>Dec. 31, 2018</t>
        </is>
      </c>
    </row>
    <row r="2">
      <c r="A2" s="3" t="inlineStr">
        <is>
          <t>Incentive Plans</t>
        </is>
      </c>
    </row>
    <row r="3">
      <c r="A3" s="4" t="inlineStr">
        <is>
          <t>Number of shares repurchased (in shares)</t>
        </is>
      </c>
      <c r="D3" s="6" t="n">
        <v>0</v>
      </c>
      <c r="E3" s="6" t="n">
        <v>25500000</v>
      </c>
      <c r="F3" s="6" t="n">
        <v>38500000</v>
      </c>
    </row>
    <row r="4">
      <c r="A4" s="4" t="inlineStr">
        <is>
          <t>Cost of shares repurchased</t>
        </is>
      </c>
      <c r="E4" s="5" t="n">
        <v>488.5</v>
      </c>
      <c r="F4" s="5" t="n">
        <v>904.1</v>
      </c>
    </row>
    <row r="5">
      <c r="A5" s="4" t="inlineStr">
        <is>
          <t>Treasury stock, number of shares authorized to be repurchased (in shares)</t>
        </is>
      </c>
      <c r="D5" s="6" t="n">
        <v>11000000</v>
      </c>
    </row>
    <row r="6">
      <c r="A6" s="4" t="inlineStr">
        <is>
          <t>Cumulative number of shares repurchased under a share repurchase program (in shares)</t>
        </is>
      </c>
      <c r="D6" s="6" t="n">
        <v>99000000</v>
      </c>
    </row>
    <row r="7">
      <c r="A7" s="4" t="inlineStr">
        <is>
          <t>Treasury stock, cumulative shares retired (in shares)</t>
        </is>
      </c>
      <c r="D7" s="6" t="n">
        <v>20000000</v>
      </c>
    </row>
    <row r="8">
      <c r="A8" s="4" t="inlineStr">
        <is>
          <t>Cumulative cost of shares repurchased under a share repurchase program</t>
        </is>
      </c>
      <c r="D8" s="7" t="n">
        <v>1900</v>
      </c>
    </row>
    <row r="9">
      <c r="A9" s="4" t="inlineStr">
        <is>
          <t>Treasury stock reissued (in shares)</t>
        </is>
      </c>
      <c r="D9" s="6" t="n">
        <v>0</v>
      </c>
    </row>
    <row r="10">
      <c r="A10" s="4" t="inlineStr">
        <is>
          <t>Shares held as treasury stock (in shares)</t>
        </is>
      </c>
      <c r="D10" s="6" t="n">
        <v>78957318</v>
      </c>
      <c r="E10" s="6" t="n">
        <v>78957318</v>
      </c>
    </row>
    <row r="11">
      <c r="A11" s="4" t="inlineStr">
        <is>
          <t>2014 Incentive Plan</t>
        </is>
      </c>
    </row>
    <row r="12">
      <c r="A12" s="3" t="inlineStr">
        <is>
          <t>Incentive Plans</t>
        </is>
      </c>
    </row>
    <row r="13">
      <c r="A13" s="4" t="inlineStr">
        <is>
          <t>Number of shares reserved for issuance (in shares)</t>
        </is>
      </c>
      <c r="C13" s="6" t="n">
        <v>18000000</v>
      </c>
    </row>
    <row r="14">
      <c r="A14" s="4" t="inlineStr">
        <is>
          <t>Number of shares available for issuance (in shares)</t>
        </is>
      </c>
      <c r="D14" s="6" t="n">
        <v>11100000</v>
      </c>
    </row>
    <row r="15">
      <c r="A15" s="4" t="inlineStr">
        <is>
          <t>2014 Incentive Plan | Stock Options | Maximum</t>
        </is>
      </c>
    </row>
    <row r="16">
      <c r="A16" s="3" t="inlineStr">
        <is>
          <t>Incentive Plans</t>
        </is>
      </c>
    </row>
    <row r="17">
      <c r="A17" s="4" t="inlineStr">
        <is>
          <t>Number of shares reserved for issuance (in shares)</t>
        </is>
      </c>
      <c r="C17" s="6" t="n">
        <v>10000000</v>
      </c>
    </row>
    <row r="18">
      <c r="A18" s="4" t="inlineStr">
        <is>
          <t>2004 Incentive Plan</t>
        </is>
      </c>
    </row>
    <row r="19">
      <c r="A19" s="3" t="inlineStr">
        <is>
          <t>Incentive Plans</t>
        </is>
      </c>
    </row>
    <row r="20">
      <c r="A20" s="4" t="inlineStr">
        <is>
          <t>Additional awards granted (in shares)</t>
        </is>
      </c>
      <c r="C20" s="6" t="n">
        <v>0</v>
      </c>
    </row>
    <row r="21">
      <c r="A21" s="4" t="inlineStr">
        <is>
          <t>Scenario Forecast | 2014 Incentive Plan</t>
        </is>
      </c>
    </row>
    <row r="22">
      <c r="A22" s="3" t="inlineStr">
        <is>
          <t>Incentive Plans</t>
        </is>
      </c>
    </row>
    <row r="23">
      <c r="A23" s="4" t="inlineStr">
        <is>
          <t>Additional awards granted (in shares)</t>
        </is>
      </c>
      <c r="B23"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47" customWidth="1" min="2" max="2"/>
    <col width="37" customWidth="1" min="3" max="3"/>
    <col width="21" customWidth="1" min="4" max="4"/>
    <col width="21" customWidth="1" min="5" max="5"/>
  </cols>
  <sheetData>
    <row r="1">
      <c r="A1" s="1" t="inlineStr">
        <is>
          <t>Stock-Based Compensation - Narrative (Details)</t>
        </is>
      </c>
      <c r="B1" s="2" t="inlineStr">
        <is>
          <t>1 Months Ended</t>
        </is>
      </c>
      <c r="C1" s="2" t="inlineStr">
        <is>
          <t>12 Months Ended</t>
        </is>
      </c>
    </row>
    <row r="2">
      <c r="B2" s="2" t="inlineStr">
        <is>
          <t>Feb. 28, 2021USD ($)performance_criteriashares</t>
        </is>
      </c>
      <c r="C2" s="2" t="inlineStr">
        <is>
          <t>Dec. 31, 2020USD ($)Award_Typeshares</t>
        </is>
      </c>
      <c r="D2" s="2" t="inlineStr">
        <is>
          <t>Dec. 31, 2019USD ($)</t>
        </is>
      </c>
      <c r="E2" s="2" t="inlineStr">
        <is>
          <t>Dec. 31, 2018USD ($)</t>
        </is>
      </c>
    </row>
    <row r="3">
      <c r="A3" s="3" t="inlineStr">
        <is>
          <t>Share-based Compensation Arrangement by Share-based Payment Award [Line Items]</t>
        </is>
      </c>
    </row>
    <row r="4">
      <c r="A4" s="4" t="inlineStr">
        <is>
          <t>Share-based compensation expense</t>
        </is>
      </c>
      <c r="C4" s="7" t="n">
        <v>43200000</v>
      </c>
      <c r="D4" s="7" t="n">
        <v>30800000</v>
      </c>
      <c r="E4" s="7" t="n">
        <v>33100000</v>
      </c>
    </row>
    <row r="5">
      <c r="A5" s="4" t="inlineStr">
        <is>
          <t>Tax benefit for share-based compensation expense</t>
        </is>
      </c>
      <c r="C5" s="6" t="n">
        <v>10000000</v>
      </c>
      <c r="D5" s="6" t="n">
        <v>7000000</v>
      </c>
      <c r="E5" s="6" t="n">
        <v>7600000</v>
      </c>
    </row>
    <row r="6">
      <c r="A6" s="4" t="inlineStr">
        <is>
          <t>Defined contribution cost recognized</t>
        </is>
      </c>
      <c r="C6" s="7" t="n">
        <v>600000</v>
      </c>
    </row>
    <row r="7">
      <c r="A7" s="4" t="inlineStr">
        <is>
          <t>Deferred Compensation, Share-based Payments</t>
        </is>
      </c>
    </row>
    <row r="8">
      <c r="A8" s="3" t="inlineStr">
        <is>
          <t>Share-based Compensation Arrangement by Share-based Payment Award [Line Items]</t>
        </is>
      </c>
    </row>
    <row r="9">
      <c r="A9" s="4" t="inlineStr">
        <is>
          <t>Common shares held in employee trust earned but not distributed (in shares) | shares</t>
        </is>
      </c>
      <c r="C9" s="6" t="n">
        <v>495774</v>
      </c>
    </row>
    <row r="10">
      <c r="A10" s="4" t="inlineStr">
        <is>
          <t>Restricted Stock Awards</t>
        </is>
      </c>
    </row>
    <row r="11">
      <c r="A11" s="3" t="inlineStr">
        <is>
          <t>Share-based Compensation Arrangement by Share-based Payment Award [Line Items]</t>
        </is>
      </c>
    </row>
    <row r="12">
      <c r="A12" s="4" t="inlineStr">
        <is>
          <t>Share-based compensation expense</t>
        </is>
      </c>
      <c r="C12" s="7" t="n">
        <v>400000</v>
      </c>
      <c r="D12" s="6" t="n">
        <v>1300000</v>
      </c>
      <c r="E12" s="6" t="n">
        <v>2800000</v>
      </c>
    </row>
    <row r="13">
      <c r="A13" s="4" t="inlineStr">
        <is>
          <t>Award vesting period</t>
        </is>
      </c>
      <c r="C13" s="4" t="inlineStr">
        <is>
          <t>3 years</t>
        </is>
      </c>
    </row>
    <row r="14">
      <c r="A14" s="4" t="inlineStr">
        <is>
          <t>Compensation cost not yet recognized</t>
        </is>
      </c>
      <c r="C14" s="7" t="n">
        <v>700000</v>
      </c>
    </row>
    <row r="15">
      <c r="A15" s="4" t="inlineStr">
        <is>
          <t>Period of recognition for unrecognized compensation costs</t>
        </is>
      </c>
      <c r="C15" s="4" t="inlineStr">
        <is>
          <t>1 year 4 months 24 days</t>
        </is>
      </c>
    </row>
    <row r="16">
      <c r="A16" s="4" t="inlineStr">
        <is>
          <t>Fair value of award</t>
        </is>
      </c>
      <c r="C16" s="7" t="n">
        <v>200000</v>
      </c>
      <c r="D16" s="6" t="n">
        <v>4100000</v>
      </c>
      <c r="E16" s="6" t="n">
        <v>200000</v>
      </c>
    </row>
    <row r="17">
      <c r="A17" s="4" t="inlineStr">
        <is>
          <t>Aggregate intrinsic value</t>
        </is>
      </c>
      <c r="C17" s="7" t="n">
        <v>800000</v>
      </c>
    </row>
    <row r="18">
      <c r="A18" s="4" t="inlineStr">
        <is>
          <t>Weighted-average remaining contractual term of non-vested shares</t>
        </is>
      </c>
      <c r="C18" s="4" t="inlineStr">
        <is>
          <t>1 year 4 months 24 days</t>
        </is>
      </c>
    </row>
    <row r="19">
      <c r="A19" s="4" t="inlineStr">
        <is>
          <t>Restricted Stock Awards | Minimum</t>
        </is>
      </c>
    </row>
    <row r="20">
      <c r="A20" s="3" t="inlineStr">
        <is>
          <t>Share-based Compensation Arrangement by Share-based Payment Award [Line Items]</t>
        </is>
      </c>
    </row>
    <row r="21">
      <c r="A21" s="4" t="inlineStr">
        <is>
          <t>Expected forfeiture rate</t>
        </is>
      </c>
      <c r="C21" s="4" t="inlineStr">
        <is>
          <t>5.00%</t>
        </is>
      </c>
    </row>
    <row r="22">
      <c r="A22" s="4" t="inlineStr">
        <is>
          <t>Restricted Stock Awards | Graduated or Graded Vesting | Minimum</t>
        </is>
      </c>
    </row>
    <row r="23">
      <c r="A23" s="3" t="inlineStr">
        <is>
          <t>Share-based Compensation Arrangement by Share-based Payment Award [Line Items]</t>
        </is>
      </c>
    </row>
    <row r="24">
      <c r="A24" s="4" t="inlineStr">
        <is>
          <t>Award vesting period</t>
        </is>
      </c>
      <c r="C24" s="4" t="inlineStr">
        <is>
          <t>3 years</t>
        </is>
      </c>
    </row>
    <row r="25">
      <c r="A25" s="4" t="inlineStr">
        <is>
          <t>Restricted Stock Awards | Graduated or Graded Vesting | Maximum</t>
        </is>
      </c>
    </row>
    <row r="26">
      <c r="A26" s="3" t="inlineStr">
        <is>
          <t>Share-based Compensation Arrangement by Share-based Payment Award [Line Items]</t>
        </is>
      </c>
    </row>
    <row r="27">
      <c r="A27" s="4" t="inlineStr">
        <is>
          <t>Award vesting period</t>
        </is>
      </c>
      <c r="C27" s="4" t="inlineStr">
        <is>
          <t>4 years</t>
        </is>
      </c>
    </row>
    <row r="28">
      <c r="A28" s="4" t="inlineStr">
        <is>
          <t>Restricted Stock Units</t>
        </is>
      </c>
    </row>
    <row r="29">
      <c r="A29" s="3" t="inlineStr">
        <is>
          <t>Share-based Compensation Arrangement by Share-based Payment Award [Line Items]</t>
        </is>
      </c>
    </row>
    <row r="30">
      <c r="A30" s="4" t="inlineStr">
        <is>
          <t>Share-based compensation expense</t>
        </is>
      </c>
      <c r="C30" s="7" t="n">
        <v>2100000</v>
      </c>
      <c r="D30" s="6" t="n">
        <v>2100000</v>
      </c>
      <c r="E30" s="6" t="n">
        <v>1900000</v>
      </c>
    </row>
    <row r="31">
      <c r="A31" s="4" t="inlineStr">
        <is>
          <t>Aggregate intrinsic value</t>
        </is>
      </c>
      <c r="C31" s="6" t="n">
        <v>11500000</v>
      </c>
    </row>
    <row r="32">
      <c r="A32" s="4" t="inlineStr">
        <is>
          <t>Performance Shares</t>
        </is>
      </c>
    </row>
    <row r="33">
      <c r="A33" s="3" t="inlineStr">
        <is>
          <t>Share-based Compensation Arrangement by Share-based Payment Award [Line Items]</t>
        </is>
      </c>
    </row>
    <row r="34">
      <c r="A34" s="4" t="inlineStr">
        <is>
          <t>Share-based compensation expense</t>
        </is>
      </c>
      <c r="C34" s="7" t="n">
        <v>39600000</v>
      </c>
      <c r="D34" s="7" t="n">
        <v>28800000</v>
      </c>
      <c r="E34" s="7" t="n">
        <v>30600000</v>
      </c>
    </row>
    <row r="35">
      <c r="A35" s="4" t="inlineStr">
        <is>
          <t>Award vesting period</t>
        </is>
      </c>
      <c r="C35" s="4" t="inlineStr">
        <is>
          <t>3 years</t>
        </is>
      </c>
    </row>
    <row r="36">
      <c r="A36" s="4" t="inlineStr">
        <is>
          <t>Compensation cost not yet recognized</t>
        </is>
      </c>
      <c r="C36" s="7" t="n">
        <v>28000000</v>
      </c>
    </row>
    <row r="37">
      <c r="A37" s="4" t="inlineStr">
        <is>
          <t>Period of recognition for unrecognized compensation costs</t>
        </is>
      </c>
      <c r="C37" s="4" t="inlineStr">
        <is>
          <t>2 years 2 months 12 days</t>
        </is>
      </c>
    </row>
    <row r="38">
      <c r="A38" s="4" t="inlineStr">
        <is>
          <t>Number of performance award types | Award_Type</t>
        </is>
      </c>
      <c r="C38" s="6" t="n">
        <v>3</v>
      </c>
    </row>
    <row r="39">
      <c r="A39" s="4" t="inlineStr">
        <is>
          <t>Aggregate intrinsic value</t>
        </is>
      </c>
      <c r="C39" s="7" t="n">
        <v>63700000</v>
      </c>
    </row>
    <row r="40">
      <c r="A40" s="4" t="inlineStr">
        <is>
          <t>Weighted-average remaining contractual term of non-vested shares</t>
        </is>
      </c>
      <c r="C40" s="4" t="inlineStr">
        <is>
          <t>1 year 4 months 24 days</t>
        </is>
      </c>
    </row>
    <row r="41">
      <c r="A41" s="4" t="inlineStr">
        <is>
          <t>Number of performance awards where the performance period has ended | Award_Type</t>
        </is>
      </c>
      <c r="C41" s="6" t="n">
        <v>2</v>
      </c>
    </row>
    <row r="42">
      <c r="A42" s="4" t="inlineStr">
        <is>
          <t>Performance Shares | Minimum</t>
        </is>
      </c>
    </row>
    <row r="43">
      <c r="A43" s="3" t="inlineStr">
        <is>
          <t>Share-based Compensation Arrangement by Share-based Payment Award [Line Items]</t>
        </is>
      </c>
    </row>
    <row r="44">
      <c r="A44" s="4" t="inlineStr">
        <is>
          <t>Expected forfeiture rate</t>
        </is>
      </c>
      <c r="C44" s="4" t="inlineStr">
        <is>
          <t>0.00%</t>
        </is>
      </c>
    </row>
    <row r="45">
      <c r="A45" s="4" t="inlineStr">
        <is>
          <t>Performance Shares | Maximum</t>
        </is>
      </c>
    </row>
    <row r="46">
      <c r="A46" s="3" t="inlineStr">
        <is>
          <t>Share-based Compensation Arrangement by Share-based Payment Award [Line Items]</t>
        </is>
      </c>
    </row>
    <row r="47">
      <c r="A47" s="4" t="inlineStr">
        <is>
          <t>Expected forfeiture rate</t>
        </is>
      </c>
      <c r="C47" s="4" t="inlineStr">
        <is>
          <t>7.00%</t>
        </is>
      </c>
    </row>
    <row r="48">
      <c r="A48" s="4" t="inlineStr">
        <is>
          <t>Internal Metrics Performance Share Awards</t>
        </is>
      </c>
    </row>
    <row r="49">
      <c r="A49" s="3" t="inlineStr">
        <is>
          <t>Share-based Compensation Arrangement by Share-based Payment Award [Line Items]</t>
        </is>
      </c>
    </row>
    <row r="50">
      <c r="A50" s="4" t="inlineStr">
        <is>
          <t>Number of performance award types | Award_Type</t>
        </is>
      </c>
      <c r="C50" s="6" t="n">
        <v>2</v>
      </c>
    </row>
    <row r="51">
      <c r="A51" s="4" t="inlineStr">
        <is>
          <t>Rights to share portion of award, maximum percent</t>
        </is>
      </c>
      <c r="C51" s="4" t="inlineStr">
        <is>
          <t>100.00%</t>
        </is>
      </c>
    </row>
    <row r="52">
      <c r="A52" s="4" t="inlineStr">
        <is>
          <t>Market Based Performance Share Awards</t>
        </is>
      </c>
    </row>
    <row r="53">
      <c r="A53" s="3" t="inlineStr">
        <is>
          <t>Share-based Compensation Arrangement by Share-based Payment Award [Line Items]</t>
        </is>
      </c>
    </row>
    <row r="54">
      <c r="A54" s="4" t="inlineStr">
        <is>
          <t>Number of performance award types | Award_Type</t>
        </is>
      </c>
      <c r="C54" s="6" t="n">
        <v>1</v>
      </c>
    </row>
    <row r="55">
      <c r="A55" s="4" t="inlineStr">
        <is>
          <t>Rights to share portion of award, maximum percent</t>
        </is>
      </c>
      <c r="C55" s="4" t="inlineStr">
        <is>
          <t>100.00%</t>
        </is>
      </c>
    </row>
    <row r="56">
      <c r="A56" s="4" t="inlineStr">
        <is>
          <t>Rights to cash portion of award, maximum percent</t>
        </is>
      </c>
      <c r="C56" s="4" t="inlineStr">
        <is>
          <t>100.00%</t>
        </is>
      </c>
    </row>
    <row r="57">
      <c r="A57" s="4" t="inlineStr">
        <is>
          <t>Employee Performance Share Awards</t>
        </is>
      </c>
    </row>
    <row r="58">
      <c r="A58" s="3" t="inlineStr">
        <is>
          <t>Share-based Compensation Arrangement by Share-based Payment Award [Line Items]</t>
        </is>
      </c>
    </row>
    <row r="59">
      <c r="A59" s="4" t="inlineStr">
        <is>
          <t>Award vesting period</t>
        </is>
      </c>
      <c r="C59" s="4" t="inlineStr">
        <is>
          <t>3 years</t>
        </is>
      </c>
    </row>
    <row r="60">
      <c r="A60" s="4" t="inlineStr">
        <is>
          <t>Minimum operating cash flow for performance based award</t>
        </is>
      </c>
      <c r="C60" s="7" t="n">
        <v>100000000</v>
      </c>
    </row>
    <row r="61">
      <c r="A61" s="4" t="inlineStr">
        <is>
          <t>Employee Performance Share Awards | Subsequent Event</t>
        </is>
      </c>
    </row>
    <row r="62">
      <c r="A62" s="3" t="inlineStr">
        <is>
          <t>Share-based Compensation Arrangement by Share-based Payment Award [Line Items]</t>
        </is>
      </c>
    </row>
    <row r="63">
      <c r="A63" s="4" t="inlineStr">
        <is>
          <t>Number of performance criteria | performance_criteria</t>
        </is>
      </c>
      <c r="B63" s="6" t="n">
        <v>3</v>
      </c>
    </row>
    <row r="64">
      <c r="A64" s="4" t="inlineStr">
        <is>
          <t>Number of performance awards issued and certified (in shares) | shares</t>
        </is>
      </c>
      <c r="B64" s="6" t="n">
        <v>481784</v>
      </c>
    </row>
    <row r="65">
      <c r="A65" s="4" t="inlineStr">
        <is>
          <t>Grant date fair value of performance shares issued and certified</t>
        </is>
      </c>
      <c r="B65" s="7" t="n">
        <v>11200000</v>
      </c>
    </row>
    <row r="66">
      <c r="A66" s="4" t="inlineStr">
        <is>
          <t>Employee Performance Share Awards | 50% Vesting on Third Anniversary</t>
        </is>
      </c>
    </row>
    <row r="67">
      <c r="A67" s="3" t="inlineStr">
        <is>
          <t>Share-based Compensation Arrangement by Share-based Payment Award [Line Items]</t>
        </is>
      </c>
    </row>
    <row r="68">
      <c r="A68" s="4" t="inlineStr">
        <is>
          <t>Rights to share portion of award, maximum percent</t>
        </is>
      </c>
      <c r="C68" s="4" t="inlineStr">
        <is>
          <t>100.00%</t>
        </is>
      </c>
      <c r="D68" s="4" t="inlineStr">
        <is>
          <t>33.00%</t>
        </is>
      </c>
      <c r="E68" s="4" t="inlineStr">
        <is>
          <t>33.00%</t>
        </is>
      </c>
    </row>
    <row r="69">
      <c r="A69" s="4" t="inlineStr">
        <is>
          <t>Hybrid Performance Shares</t>
        </is>
      </c>
    </row>
    <row r="70">
      <c r="A70" s="3" t="inlineStr">
        <is>
          <t>Share-based Compensation Arrangement by Share-based Payment Award [Line Items]</t>
        </is>
      </c>
    </row>
    <row r="71">
      <c r="A71" s="4" t="inlineStr">
        <is>
          <t>Minimum operating cash flow for performance based award</t>
        </is>
      </c>
      <c r="C71" s="7" t="n">
        <v>100000000</v>
      </c>
    </row>
    <row r="72">
      <c r="A72" s="4" t="inlineStr">
        <is>
          <t>Hybrid Performance Shares | Graduated or Graded Vesting</t>
        </is>
      </c>
    </row>
    <row r="73">
      <c r="A73" s="3" t="inlineStr">
        <is>
          <t>Share-based Compensation Arrangement by Share-based Payment Award [Line Items]</t>
        </is>
      </c>
    </row>
    <row r="74">
      <c r="A74" s="4" t="inlineStr">
        <is>
          <t>Award vesting period</t>
        </is>
      </c>
      <c r="C74" s="4" t="inlineStr">
        <is>
          <t>3 years</t>
        </is>
      </c>
    </row>
    <row r="75">
      <c r="A75" s="4" t="inlineStr">
        <is>
          <t>Hybrid Performance Shares | 25% Vesting on First and Second Anniversary</t>
        </is>
      </c>
    </row>
    <row r="76">
      <c r="A76" s="3" t="inlineStr">
        <is>
          <t>Share-based Compensation Arrangement by Share-based Payment Award [Line Items]</t>
        </is>
      </c>
    </row>
    <row r="77">
      <c r="A77" s="4" t="inlineStr">
        <is>
          <t>Award vesting percentage</t>
        </is>
      </c>
      <c r="C77" s="4" t="inlineStr">
        <is>
          <t>25.00%</t>
        </is>
      </c>
    </row>
    <row r="78">
      <c r="A78" s="4" t="inlineStr">
        <is>
          <t>Hybrid Performance Shares | 50% Vesting on Third Anniversary</t>
        </is>
      </c>
    </row>
    <row r="79">
      <c r="A79" s="3" t="inlineStr">
        <is>
          <t>Share-based Compensation Arrangement by Share-based Payment Award [Line Items]</t>
        </is>
      </c>
    </row>
    <row r="80">
      <c r="A80" s="4" t="inlineStr">
        <is>
          <t>Award vesting percentage</t>
        </is>
      </c>
      <c r="C80" s="4" t="inlineStr">
        <is>
          <t>50.00%</t>
        </is>
      </c>
    </row>
    <row r="81">
      <c r="A81" s="4" t="inlineStr">
        <is>
          <t>TSR Performance Share Awards</t>
        </is>
      </c>
    </row>
    <row r="82">
      <c r="A82" s="3" t="inlineStr">
        <is>
          <t>Share-based Compensation Arrangement by Share-based Payment Award [Line Items]</t>
        </is>
      </c>
    </row>
    <row r="83">
      <c r="A83" s="4" t="inlineStr">
        <is>
          <t>Performance period of peer group</t>
        </is>
      </c>
      <c r="C83" s="4" t="inlineStr">
        <is>
          <t>3 years</t>
        </is>
      </c>
    </row>
    <row r="84">
      <c r="A84" s="4" t="inlineStr">
        <is>
          <t>Cash payments for share-based compensation</t>
        </is>
      </c>
      <c r="C84" s="7" t="n">
        <v>14000000</v>
      </c>
      <c r="D84" s="7" t="n">
        <v>5000000</v>
      </c>
      <c r="E84" s="7" t="n">
        <v>3300000</v>
      </c>
    </row>
    <row r="85">
      <c r="A85" s="4" t="inlineStr">
        <is>
          <t>Number of performance awards issued and certified (in shares) | shares</t>
        </is>
      </c>
      <c r="C85" s="6" t="n">
        <v>482581</v>
      </c>
    </row>
    <row r="86">
      <c r="A86" s="4" t="inlineStr">
        <is>
          <t>Grant date fair value of performance shares issued and certified</t>
        </is>
      </c>
      <c r="C86" s="7" t="n">
        <v>9600000</v>
      </c>
    </row>
    <row r="87">
      <c r="A87" s="4" t="inlineStr">
        <is>
          <t>Payments for stock-based compensation</t>
        </is>
      </c>
      <c r="C87" s="6" t="n">
        <v>7900000</v>
      </c>
    </row>
    <row r="88">
      <c r="A88" s="4" t="inlineStr">
        <is>
          <t>TSR Performance Share Awards | Liability</t>
        </is>
      </c>
    </row>
    <row r="89">
      <c r="A89" s="3" t="inlineStr">
        <is>
          <t>Share-based Compensation Arrangement by Share-based Payment Award [Line Items]</t>
        </is>
      </c>
    </row>
    <row r="90">
      <c r="A90" s="4" t="inlineStr">
        <is>
          <t>Current portion of share-based liability</t>
        </is>
      </c>
      <c r="C90" s="6" t="n">
        <v>0</v>
      </c>
      <c r="D90" s="6" t="n">
        <v>6100000</v>
      </c>
    </row>
    <row r="91">
      <c r="A91" s="4" t="inlineStr">
        <is>
          <t>Noncurrent portion of share-based liability</t>
        </is>
      </c>
      <c r="C91" s="7" t="n">
        <v>6800000</v>
      </c>
      <c r="D91" s="7" t="n">
        <v>410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Restricted Stock Award Activity (Details) - Restricted Stock Awards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period (in shares)</t>
        </is>
      </c>
      <c r="B4" s="6" t="n">
        <v>58834</v>
      </c>
      <c r="C4" s="6" t="n">
        <v>150293</v>
      </c>
      <c r="D4" s="6" t="n">
        <v>161450</v>
      </c>
    </row>
    <row r="5">
      <c r="A5" s="4" t="inlineStr">
        <is>
          <t>Granted (in shares)</t>
        </is>
      </c>
      <c r="B5" s="6" t="n">
        <v>0</v>
      </c>
      <c r="C5" s="6" t="n">
        <v>55500</v>
      </c>
      <c r="D5" s="6" t="n">
        <v>0</v>
      </c>
    </row>
    <row r="6">
      <c r="A6" s="4" t="inlineStr">
        <is>
          <t>Vested (in shares)</t>
        </is>
      </c>
      <c r="B6" s="6" t="n">
        <v>-6334</v>
      </c>
      <c r="C6" s="6" t="n">
        <v>-143959</v>
      </c>
      <c r="D6" s="6" t="n">
        <v>-7157</v>
      </c>
    </row>
    <row r="7">
      <c r="A7" s="4" t="inlineStr">
        <is>
          <t>Forfeited (in shares)</t>
        </is>
      </c>
      <c r="B7" s="6" t="n">
        <v>-2000</v>
      </c>
      <c r="C7" s="6" t="n">
        <v>-3000</v>
      </c>
      <c r="D7" s="6" t="n">
        <v>-4000</v>
      </c>
    </row>
    <row r="8">
      <c r="A8" s="4" t="inlineStr">
        <is>
          <t>Outstanding at end of period (in shares)</t>
        </is>
      </c>
      <c r="B8" s="6" t="n">
        <v>50500</v>
      </c>
      <c r="C8" s="6" t="n">
        <v>58834</v>
      </c>
      <c r="D8" s="6" t="n">
        <v>150293</v>
      </c>
    </row>
    <row r="9">
      <c r="A9" s="3" t="inlineStr">
        <is>
          <t>Weighted- Average Grant Date Fair Value per Share</t>
        </is>
      </c>
    </row>
    <row r="10">
      <c r="A10" s="4" t="inlineStr">
        <is>
          <t>Outstanding at beginning of period (in dollars per share)</t>
        </is>
      </c>
      <c r="B10" s="8" t="n">
        <v>25.19</v>
      </c>
      <c r="C10" s="8" t="n">
        <v>28.12</v>
      </c>
      <c r="D10" s="7" t="n">
        <v>28</v>
      </c>
    </row>
    <row r="11">
      <c r="A11" s="4" t="inlineStr">
        <is>
          <t>Granted (in dollars per share)</t>
        </is>
      </c>
      <c r="B11" s="6" t="n">
        <v>0</v>
      </c>
      <c r="C11" s="9" t="n">
        <v>25.29</v>
      </c>
      <c r="D11" s="6" t="n">
        <v>0</v>
      </c>
    </row>
    <row r="12">
      <c r="A12" s="4" t="inlineStr">
        <is>
          <t>Vested (in dollars per share)</t>
        </is>
      </c>
      <c r="B12" s="9" t="n">
        <v>24.39</v>
      </c>
      <c r="C12" s="9" t="n">
        <v>28.29</v>
      </c>
      <c r="D12" s="9" t="n">
        <v>25.17</v>
      </c>
    </row>
    <row r="13">
      <c r="A13" s="4" t="inlineStr">
        <is>
          <t>Forfeited (in dollars per share)</t>
        </is>
      </c>
      <c r="B13" s="9" t="n">
        <v>25.29</v>
      </c>
      <c r="C13" s="9" t="n">
        <v>25.29</v>
      </c>
      <c r="D13" s="9" t="n">
        <v>28.45</v>
      </c>
    </row>
    <row r="14">
      <c r="A14" s="4" t="inlineStr">
        <is>
          <t>Outstanding at end of period (in dollars per share)</t>
        </is>
      </c>
      <c r="B14" s="8" t="n">
        <v>25.29</v>
      </c>
      <c r="C14" s="8" t="n">
        <v>25.19</v>
      </c>
      <c r="D14" s="8" t="n">
        <v>28.12</v>
      </c>
    </row>
    <row r="15">
      <c r="A15" s="3" t="inlineStr">
        <is>
          <t>Additional disclosures</t>
        </is>
      </c>
    </row>
    <row r="16">
      <c r="A16" s="4" t="inlineStr">
        <is>
          <t>Aggregate intrinsic value</t>
        </is>
      </c>
      <c r="B16" s="5" t="n">
        <v>0.8</v>
      </c>
    </row>
    <row r="17">
      <c r="A17" s="4" t="inlineStr">
        <is>
          <t>Weighted-average remaining contractual term of non-vested shares</t>
        </is>
      </c>
      <c r="B17" s="4" t="inlineStr">
        <is>
          <t>1 year 4 months 24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estricted Stock Units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beginning of period (in shares)</t>
        </is>
      </c>
      <c r="B4" s="6" t="n">
        <v>574219</v>
      </c>
      <c r="C4" s="6" t="n">
        <v>490415</v>
      </c>
      <c r="D4" s="6" t="n">
        <v>407563</v>
      </c>
    </row>
    <row r="5">
      <c r="A5" s="4" t="inlineStr">
        <is>
          <t>Granted and fully vested (in shares)</t>
        </is>
      </c>
      <c r="B5" s="6" t="n">
        <v>130065</v>
      </c>
      <c r="C5" s="6" t="n">
        <v>83804</v>
      </c>
      <c r="D5" s="6" t="n">
        <v>82852</v>
      </c>
    </row>
    <row r="6">
      <c r="A6" s="4" t="inlineStr">
        <is>
          <t>Issued (in shares)</t>
        </is>
      </c>
      <c r="B6" s="6" t="n">
        <v>0</v>
      </c>
      <c r="C6" s="6" t="n">
        <v>0</v>
      </c>
      <c r="D6" s="6" t="n">
        <v>0</v>
      </c>
    </row>
    <row r="7">
      <c r="A7" s="4" t="inlineStr">
        <is>
          <t>Forfeited (in shares)</t>
        </is>
      </c>
      <c r="B7" s="6" t="n">
        <v>0</v>
      </c>
      <c r="C7" s="6" t="n">
        <v>0</v>
      </c>
      <c r="D7" s="6" t="n">
        <v>0</v>
      </c>
    </row>
    <row r="8">
      <c r="A8" s="4" t="inlineStr">
        <is>
          <t>Outstanding at end of period (in shares)</t>
        </is>
      </c>
      <c r="B8" s="6" t="n">
        <v>704284</v>
      </c>
      <c r="C8" s="6" t="n">
        <v>574219</v>
      </c>
      <c r="D8" s="6" t="n">
        <v>490415</v>
      </c>
    </row>
    <row r="9">
      <c r="A9" s="3" t="inlineStr">
        <is>
          <t>Weighted- Average Grant Date Fair Value per Share</t>
        </is>
      </c>
    </row>
    <row r="10">
      <c r="A10" s="4" t="inlineStr">
        <is>
          <t>Outstanding at beginning of period (in dollars per share)</t>
        </is>
      </c>
      <c r="B10" s="8" t="n">
        <v>18.47</v>
      </c>
      <c r="C10" s="8" t="n">
        <v>17.41</v>
      </c>
      <c r="D10" s="8" t="n">
        <v>16.17</v>
      </c>
    </row>
    <row r="11">
      <c r="A11" s="4" t="inlineStr">
        <is>
          <t>Granted and fully vested (in dollars per share)</t>
        </is>
      </c>
      <c r="B11" s="9" t="n">
        <v>15.88</v>
      </c>
      <c r="C11" s="9" t="n">
        <v>24.7</v>
      </c>
      <c r="D11" s="9" t="n">
        <v>23.47</v>
      </c>
    </row>
    <row r="12">
      <c r="A12" s="4" t="inlineStr">
        <is>
          <t>Issued (in dollars per share)</t>
        </is>
      </c>
      <c r="B12" s="6" t="n">
        <v>0</v>
      </c>
      <c r="C12" s="6" t="n">
        <v>0</v>
      </c>
      <c r="D12" s="6" t="n">
        <v>0</v>
      </c>
    </row>
    <row r="13">
      <c r="A13" s="4" t="inlineStr">
        <is>
          <t>Forfeited (in dollars per share)</t>
        </is>
      </c>
      <c r="B13" s="6" t="n">
        <v>0</v>
      </c>
      <c r="C13" s="6" t="n">
        <v>0</v>
      </c>
      <c r="D13" s="6" t="n">
        <v>0</v>
      </c>
    </row>
    <row r="14">
      <c r="A14" s="4" t="inlineStr">
        <is>
          <t>Outstanding at end of period (in dollars per share)</t>
        </is>
      </c>
      <c r="B14" s="8" t="n">
        <v>17.99</v>
      </c>
      <c r="C14" s="8" t="n">
        <v>18.47</v>
      </c>
      <c r="D14" s="8" t="n">
        <v>17.41</v>
      </c>
    </row>
    <row r="15">
      <c r="A15" s="3" t="inlineStr">
        <is>
          <t>Additional disclosures</t>
        </is>
      </c>
    </row>
    <row r="16">
      <c r="A16" s="4" t="inlineStr">
        <is>
          <t>Aggregate intrinsic value</t>
        </is>
      </c>
      <c r="B16" s="5" t="n">
        <v>1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share (in dollars per share)</t>
        </is>
      </c>
      <c r="B4" s="8" t="n">
        <v>0.4</v>
      </c>
      <c r="C4" s="8" t="n">
        <v>0.35</v>
      </c>
      <c r="D4" s="8" t="n">
        <v>0.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hare Awards Activity (Details) - $ / shares</t>
        </is>
      </c>
      <c r="B1" s="2" t="inlineStr">
        <is>
          <t>12 Months Ended</t>
        </is>
      </c>
    </row>
    <row r="2">
      <c r="B2" s="2" t="inlineStr">
        <is>
          <t>Dec. 31, 2020</t>
        </is>
      </c>
      <c r="C2" s="2" t="inlineStr">
        <is>
          <t>Dec. 31, 2019</t>
        </is>
      </c>
      <c r="D2" s="2" t="inlineStr">
        <is>
          <t>Dec. 31, 2018</t>
        </is>
      </c>
    </row>
    <row r="3">
      <c r="A3" s="4" t="inlineStr">
        <is>
          <t>Employee Performance Share Awards</t>
        </is>
      </c>
    </row>
    <row r="4">
      <c r="A4" s="3" t="inlineStr">
        <is>
          <t>Shares</t>
        </is>
      </c>
    </row>
    <row r="5">
      <c r="A5" s="4" t="inlineStr">
        <is>
          <t>Outstanding at beginning of period (in shares)</t>
        </is>
      </c>
      <c r="B5" s="6" t="n">
        <v>1259287</v>
      </c>
      <c r="C5" s="6" t="n">
        <v>1280021</v>
      </c>
      <c r="D5" s="6" t="n">
        <v>1095970</v>
      </c>
    </row>
    <row r="6">
      <c r="A6" s="4" t="inlineStr">
        <is>
          <t>Granted (in shares)</t>
        </is>
      </c>
      <c r="B6" s="6" t="n">
        <v>722500</v>
      </c>
      <c r="C6" s="6" t="n">
        <v>526730</v>
      </c>
      <c r="D6" s="6" t="n">
        <v>531670</v>
      </c>
    </row>
    <row r="7">
      <c r="A7" s="4" t="inlineStr">
        <is>
          <t>Issued and fully vested (in shares)</t>
        </is>
      </c>
      <c r="B7" s="6" t="n">
        <v>-334640</v>
      </c>
      <c r="C7" s="6" t="n">
        <v>-388370</v>
      </c>
      <c r="D7" s="6" t="n">
        <v>-315970</v>
      </c>
    </row>
    <row r="8">
      <c r="A8" s="4" t="inlineStr">
        <is>
          <t>Forfeited (in shares)</t>
        </is>
      </c>
      <c r="B8" s="6" t="n">
        <v>-37023</v>
      </c>
      <c r="C8" s="6" t="n">
        <v>-159094</v>
      </c>
      <c r="D8" s="6" t="n">
        <v>-31649</v>
      </c>
    </row>
    <row r="9">
      <c r="A9" s="4" t="inlineStr">
        <is>
          <t>Outstanding at end of period (in shares)</t>
        </is>
      </c>
      <c r="B9" s="6" t="n">
        <v>1610124</v>
      </c>
      <c r="C9" s="6" t="n">
        <v>1259287</v>
      </c>
      <c r="D9" s="6" t="n">
        <v>1280021</v>
      </c>
    </row>
    <row r="10">
      <c r="A10" s="3" t="inlineStr">
        <is>
          <t>Weighted- Average Grant Date Fair Value per Share</t>
        </is>
      </c>
    </row>
    <row r="11">
      <c r="A11" s="4" t="inlineStr">
        <is>
          <t>Outstanding at beginning of period (in dollars per share)</t>
        </is>
      </c>
      <c r="B11" s="8" t="n">
        <v>23.64</v>
      </c>
      <c r="C11" s="8" t="n">
        <v>22.22</v>
      </c>
      <c r="D11" s="8" t="n">
        <v>23.31</v>
      </c>
    </row>
    <row r="12">
      <c r="A12" s="4" t="inlineStr">
        <is>
          <t>Granted (in dollars per share)</t>
        </is>
      </c>
      <c r="B12" s="9" t="n">
        <v>15.6</v>
      </c>
      <c r="C12" s="9" t="n">
        <v>24.95</v>
      </c>
      <c r="D12" s="9" t="n">
        <v>23.25</v>
      </c>
    </row>
    <row r="13">
      <c r="A13" s="4" t="inlineStr">
        <is>
          <t>Issued and fully vested (in dollars per share)</t>
        </is>
      </c>
      <c r="B13" s="9" t="n">
        <v>22.6</v>
      </c>
      <c r="C13" s="9" t="n">
        <v>20.49</v>
      </c>
      <c r="D13" s="9" t="n">
        <v>27.71</v>
      </c>
    </row>
    <row r="14">
      <c r="A14" s="4" t="inlineStr">
        <is>
          <t>Forfeited (in dollars per share)</t>
        </is>
      </c>
      <c r="B14" s="9" t="n">
        <v>20.38</v>
      </c>
      <c r="C14" s="9" t="n">
        <v>24.29</v>
      </c>
      <c r="D14" s="9" t="n">
        <v>22.33</v>
      </c>
    </row>
    <row r="15">
      <c r="A15" s="4" t="inlineStr">
        <is>
          <t>Outstanding at end of period (in dollars per share)</t>
        </is>
      </c>
      <c r="B15" s="8" t="n">
        <v>20.31</v>
      </c>
      <c r="C15" s="8" t="n">
        <v>23.64</v>
      </c>
      <c r="D15" s="8" t="n">
        <v>22.22</v>
      </c>
    </row>
    <row r="16">
      <c r="A16" s="4" t="inlineStr">
        <is>
          <t>Hybrid Performance Shares</t>
        </is>
      </c>
    </row>
    <row r="17">
      <c r="A17" s="3" t="inlineStr">
        <is>
          <t>Shares</t>
        </is>
      </c>
    </row>
    <row r="18">
      <c r="A18" s="4" t="inlineStr">
        <is>
          <t>Outstanding at beginning of period (in shares)</t>
        </is>
      </c>
      <c r="B18" s="6" t="n">
        <v>692788</v>
      </c>
      <c r="C18" s="6" t="n">
        <v>662388</v>
      </c>
      <c r="D18" s="6" t="n">
        <v>574354</v>
      </c>
    </row>
    <row r="19">
      <c r="A19" s="4" t="inlineStr">
        <is>
          <t>Granted (in shares)</t>
        </is>
      </c>
      <c r="B19" s="6" t="n">
        <v>506412</v>
      </c>
      <c r="C19" s="6" t="n">
        <v>315029</v>
      </c>
      <c r="D19" s="6" t="n">
        <v>321720</v>
      </c>
    </row>
    <row r="20">
      <c r="A20" s="4" t="inlineStr">
        <is>
          <t>Issued and fully vested (in shares)</t>
        </is>
      </c>
      <c r="B20" s="6" t="n">
        <v>-295649</v>
      </c>
      <c r="C20" s="6" t="n">
        <v>-284629</v>
      </c>
      <c r="D20" s="6" t="n">
        <v>-233686</v>
      </c>
    </row>
    <row r="21">
      <c r="A21" s="4" t="inlineStr">
        <is>
          <t>Forfeited (in shares)</t>
        </is>
      </c>
      <c r="B21" s="6" t="n">
        <v>0</v>
      </c>
      <c r="C21" s="6" t="n">
        <v>0</v>
      </c>
      <c r="D21" s="6" t="n">
        <v>0</v>
      </c>
    </row>
    <row r="22">
      <c r="A22" s="4" t="inlineStr">
        <is>
          <t>Outstanding at end of period (in shares)</t>
        </is>
      </c>
      <c r="B22" s="6" t="n">
        <v>903551</v>
      </c>
      <c r="C22" s="6" t="n">
        <v>692788</v>
      </c>
      <c r="D22" s="6" t="n">
        <v>662388</v>
      </c>
    </row>
    <row r="23">
      <c r="A23" s="3" t="inlineStr">
        <is>
          <t>Weighted- Average Grant Date Fair Value per Share</t>
        </is>
      </c>
    </row>
    <row r="24">
      <c r="A24" s="4" t="inlineStr">
        <is>
          <t>Outstanding at beginning of period (in dollars per share)</t>
        </is>
      </c>
      <c r="B24" s="8" t="n">
        <v>23.9</v>
      </c>
      <c r="C24" s="8" t="n">
        <v>22.48</v>
      </c>
      <c r="D24" s="8" t="n">
        <v>22.72</v>
      </c>
    </row>
    <row r="25">
      <c r="A25" s="4" t="inlineStr">
        <is>
          <t>Granted (in dollars per share)</t>
        </is>
      </c>
      <c r="B25" s="9" t="n">
        <v>15.6</v>
      </c>
      <c r="C25" s="9" t="n">
        <v>24.95</v>
      </c>
      <c r="D25" s="9" t="n">
        <v>23.25</v>
      </c>
    </row>
    <row r="26">
      <c r="A26" s="4" t="inlineStr">
        <is>
          <t>Issued and fully vested (in dollars per share)</t>
        </is>
      </c>
      <c r="B26" s="9" t="n">
        <v>23.4</v>
      </c>
      <c r="C26" s="9" t="n">
        <v>21.78</v>
      </c>
      <c r="D26" s="9" t="n">
        <v>24.12</v>
      </c>
    </row>
    <row r="27">
      <c r="A27" s="4" t="inlineStr">
        <is>
          <t>Forfeited (in dollars per share)</t>
        </is>
      </c>
      <c r="B27" s="6" t="n">
        <v>0</v>
      </c>
      <c r="C27" s="6" t="n">
        <v>0</v>
      </c>
      <c r="D27" s="6" t="n">
        <v>0</v>
      </c>
    </row>
    <row r="28">
      <c r="A28" s="4" t="inlineStr">
        <is>
          <t>Outstanding at end of period (in dollars per share)</t>
        </is>
      </c>
      <c r="B28" s="8" t="n">
        <v>19.41</v>
      </c>
      <c r="C28" s="8" t="n">
        <v>23.9</v>
      </c>
      <c r="D28" s="8" t="n">
        <v>22.48</v>
      </c>
    </row>
    <row r="29">
      <c r="A29" s="4" t="inlineStr">
        <is>
          <t>TSR Performance Share Awards</t>
        </is>
      </c>
    </row>
    <row r="30">
      <c r="A30" s="3" t="inlineStr">
        <is>
          <t>Shares</t>
        </is>
      </c>
    </row>
    <row r="31">
      <c r="A31" s="4" t="inlineStr">
        <is>
          <t>Outstanding at beginning of period (in shares)</t>
        </is>
      </c>
      <c r="B31" s="6" t="n">
        <v>1428634</v>
      </c>
      <c r="C31" s="6" t="n">
        <v>1299868</v>
      </c>
      <c r="D31" s="6" t="n">
        <v>1109708</v>
      </c>
    </row>
    <row r="32">
      <c r="A32" s="4" t="inlineStr">
        <is>
          <t>Granted (in shares)</t>
        </is>
      </c>
      <c r="B32" s="6" t="n">
        <v>862180</v>
      </c>
      <c r="C32" s="6" t="n">
        <v>536673</v>
      </c>
      <c r="D32" s="6" t="n">
        <v>482581</v>
      </c>
    </row>
    <row r="33">
      <c r="A33" s="4" t="inlineStr">
        <is>
          <t>Issued and fully vested (in shares)</t>
        </is>
      </c>
      <c r="B33" s="6" t="n">
        <v>-891961</v>
      </c>
      <c r="C33" s="6" t="n">
        <v>-407907</v>
      </c>
      <c r="D33" s="6" t="n">
        <v>-292421</v>
      </c>
    </row>
    <row r="34">
      <c r="A34" s="4" t="inlineStr">
        <is>
          <t>Forfeited (in shares)</t>
        </is>
      </c>
      <c r="B34" s="6" t="n">
        <v>0</v>
      </c>
      <c r="C34" s="6" t="n">
        <v>0</v>
      </c>
      <c r="D34" s="6" t="n">
        <v>0</v>
      </c>
    </row>
    <row r="35">
      <c r="A35" s="4" t="inlineStr">
        <is>
          <t>Outstanding at end of period (in shares)</t>
        </is>
      </c>
      <c r="B35" s="6" t="n">
        <v>1398853</v>
      </c>
      <c r="C35" s="6" t="n">
        <v>1428634</v>
      </c>
      <c r="D35" s="6" t="n">
        <v>1299868</v>
      </c>
    </row>
    <row r="36">
      <c r="A36" s="3" t="inlineStr">
        <is>
          <t>Weighted- Average Grant Date Fair Value per Share</t>
        </is>
      </c>
    </row>
    <row r="37">
      <c r="A37" s="4" t="inlineStr">
        <is>
          <t>Outstanding at beginning of period (in dollars per share)</t>
        </is>
      </c>
      <c r="B37" s="8" t="n">
        <v>20.17</v>
      </c>
      <c r="C37" s="8" t="n">
        <v>19.47</v>
      </c>
      <c r="D37" s="8" t="n">
        <v>19.23</v>
      </c>
    </row>
    <row r="38">
      <c r="A38" s="4" t="inlineStr">
        <is>
          <t>Granted (in dollars per share)</t>
        </is>
      </c>
      <c r="B38" s="9" t="n">
        <v>13.79</v>
      </c>
      <c r="C38" s="9" t="n">
        <v>20.63</v>
      </c>
      <c r="D38" s="9" t="n">
        <v>19.92</v>
      </c>
    </row>
    <row r="39">
      <c r="A39" s="4" t="inlineStr">
        <is>
          <t>Issued and fully vested (in dollars per share)</t>
        </is>
      </c>
      <c r="B39" s="9" t="n">
        <v>19.89</v>
      </c>
      <c r="C39" s="9" t="n">
        <v>18.57</v>
      </c>
      <c r="D39" s="9" t="n">
        <v>19.29</v>
      </c>
    </row>
    <row r="40">
      <c r="A40" s="4" t="inlineStr">
        <is>
          <t>Forfeited (in dollars per share)</t>
        </is>
      </c>
      <c r="B40" s="6" t="n">
        <v>0</v>
      </c>
      <c r="C40" s="6" t="n">
        <v>0</v>
      </c>
      <c r="D40" s="6" t="n">
        <v>0</v>
      </c>
    </row>
    <row r="41">
      <c r="A41" s="4" t="inlineStr">
        <is>
          <t>Outstanding at end of period (in dollars per share)</t>
        </is>
      </c>
      <c r="B41" s="8" t="n">
        <v>16.41</v>
      </c>
      <c r="C41" s="8" t="n">
        <v>20.17</v>
      </c>
      <c r="D41" s="8" t="n">
        <v>19.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Determine Grant Date Fair Value of Equity and Liability Component (Details) - TSR Performance Share Awards - $ / shares</t>
        </is>
      </c>
      <c r="B1" s="2" t="inlineStr">
        <is>
          <t>12 Months Ended</t>
        </is>
      </c>
    </row>
    <row r="2">
      <c r="B2" s="2" t="inlineStr">
        <is>
          <t>Dec. 31, 2020</t>
        </is>
      </c>
      <c r="C2" s="2" t="inlineStr">
        <is>
          <t>Dec. 31, 2019</t>
        </is>
      </c>
      <c r="D2" s="2" t="inlineStr">
        <is>
          <t>Dec. 31, 2018</t>
        </is>
      </c>
    </row>
    <row r="3">
      <c r="A3" s="4" t="inlineStr">
        <is>
          <t>Stockholders' Equity</t>
        </is>
      </c>
    </row>
    <row r="4">
      <c r="A4" s="3" t="inlineStr">
        <is>
          <t>Share-based Compensation Arrangement by Share-based Payment Award [Line Items]</t>
        </is>
      </c>
    </row>
    <row r="5">
      <c r="A5" s="4" t="inlineStr">
        <is>
          <t>Fair value per performance share award granted during the period</t>
        </is>
      </c>
      <c r="B5" s="8" t="n">
        <v>13.79</v>
      </c>
      <c r="C5" s="8" t="n">
        <v>20.63</v>
      </c>
      <c r="D5" s="8" t="n">
        <v>19.92</v>
      </c>
    </row>
    <row r="6">
      <c r="A6" s="4" t="inlineStr">
        <is>
          <t>Stock price volatility</t>
        </is>
      </c>
      <c r="B6" s="4" t="inlineStr">
        <is>
          <t>29.50%</t>
        </is>
      </c>
      <c r="C6" s="4" t="inlineStr">
        <is>
          <t>31.30%</t>
        </is>
      </c>
      <c r="D6" s="4" t="inlineStr">
        <is>
          <t>37.30%</t>
        </is>
      </c>
    </row>
    <row r="7">
      <c r="A7" s="4" t="inlineStr">
        <is>
          <t>Risk free rate of return</t>
        </is>
      </c>
      <c r="B7" s="4" t="inlineStr">
        <is>
          <t>1.40%</t>
        </is>
      </c>
      <c r="C7" s="4" t="inlineStr">
        <is>
          <t>2.50%</t>
        </is>
      </c>
      <c r="D7" s="4" t="inlineStr">
        <is>
          <t>2.40%</t>
        </is>
      </c>
    </row>
    <row r="8">
      <c r="A8" s="4" t="inlineStr">
        <is>
          <t>Liability</t>
        </is>
      </c>
    </row>
    <row r="9">
      <c r="A9" s="3" t="inlineStr">
        <is>
          <t>Share-based Compensation Arrangement by Share-based Payment Award [Line Items]</t>
        </is>
      </c>
    </row>
    <row r="10">
      <c r="A10" s="4" t="inlineStr">
        <is>
          <t>Stock price volatility, minimum rate</t>
        </is>
      </c>
      <c r="B10" s="4" t="inlineStr">
        <is>
          <t>42.40%</t>
        </is>
      </c>
      <c r="C10" s="4" t="inlineStr">
        <is>
          <t>29.80%</t>
        </is>
      </c>
      <c r="D10" s="4" t="inlineStr">
        <is>
          <t>29.90%</t>
        </is>
      </c>
    </row>
    <row r="11">
      <c r="A11" s="4" t="inlineStr">
        <is>
          <t>Stock price volatility, maximum rate</t>
        </is>
      </c>
      <c r="B11" s="4" t="inlineStr">
        <is>
          <t>52.40%</t>
        </is>
      </c>
      <c r="C11" s="4" t="inlineStr">
        <is>
          <t>30.40%</t>
        </is>
      </c>
      <c r="D11" s="4" t="inlineStr">
        <is>
          <t>31.10%</t>
        </is>
      </c>
    </row>
    <row r="12">
      <c r="A12" s="4" t="inlineStr">
        <is>
          <t>Risk free rate of return</t>
        </is>
      </c>
      <c r="B12" s="4" t="inlineStr">
        <is>
          <t>10.00%</t>
        </is>
      </c>
      <c r="C12" s="4" t="inlineStr">
        <is>
          <t>160.00%</t>
        </is>
      </c>
    </row>
    <row r="13">
      <c r="A13" s="4" t="inlineStr">
        <is>
          <t>Risk free rate of return, minimum rate</t>
        </is>
      </c>
      <c r="D13" s="4" t="inlineStr">
        <is>
          <t>2.50%</t>
        </is>
      </c>
    </row>
    <row r="14">
      <c r="A14" s="4" t="inlineStr">
        <is>
          <t>Risk free rate of return, maximum rate</t>
        </is>
      </c>
      <c r="D14" s="4" t="inlineStr">
        <is>
          <t>2.60%</t>
        </is>
      </c>
    </row>
    <row r="15">
      <c r="A15" s="4" t="inlineStr">
        <is>
          <t>Minimum | Liability</t>
        </is>
      </c>
    </row>
    <row r="16">
      <c r="A16" s="3" t="inlineStr">
        <is>
          <t>Share-based Compensation Arrangement by Share-based Payment Award [Line Items]</t>
        </is>
      </c>
    </row>
    <row r="17">
      <c r="A17" s="4" t="inlineStr">
        <is>
          <t>Fair value per performance share award granted during the period</t>
        </is>
      </c>
      <c r="B17" s="8" t="n">
        <v>10.37</v>
      </c>
      <c r="C17" s="8" t="n">
        <v>6.18</v>
      </c>
      <c r="D17" s="8" t="n">
        <v>15.15</v>
      </c>
    </row>
    <row r="18">
      <c r="A18" s="4" t="inlineStr">
        <is>
          <t>Maximum | Liability</t>
        </is>
      </c>
    </row>
    <row r="19">
      <c r="A19" s="3" t="inlineStr">
        <is>
          <t>Share-based Compensation Arrangement by Share-based Payment Award [Line Items]</t>
        </is>
      </c>
    </row>
    <row r="20">
      <c r="A20" s="4" t="inlineStr">
        <is>
          <t>Fair value per performance share award granted during the period</t>
        </is>
      </c>
      <c r="B20" s="8" t="n">
        <v>10.81</v>
      </c>
      <c r="C20" s="8" t="n">
        <v>14.8</v>
      </c>
      <c r="D20" s="8" t="n">
        <v>20.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Basic and Diluted Weighted-Average Shares Outstanding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average shares - basic (in shares)</t>
        </is>
      </c>
      <c r="B4" s="6" t="n">
        <v>398521</v>
      </c>
      <c r="C4" s="6" t="n">
        <v>415514</v>
      </c>
      <c r="D4" s="6" t="n">
        <v>445538</v>
      </c>
    </row>
    <row r="5">
      <c r="A5" s="4" t="inlineStr">
        <is>
          <t>Dilution effect of stock awards at end of period (in shares)</t>
        </is>
      </c>
      <c r="B5" s="6" t="n">
        <v>2001</v>
      </c>
      <c r="C5" s="6" t="n">
        <v>1937</v>
      </c>
      <c r="D5" s="6" t="n">
        <v>2030</v>
      </c>
    </row>
    <row r="6">
      <c r="A6" s="4" t="inlineStr">
        <is>
          <t>Weighted-average shares - diluted (in shares)</t>
        </is>
      </c>
      <c r="B6" s="6" t="n">
        <v>400522</v>
      </c>
      <c r="C6" s="6" t="n">
        <v>417451</v>
      </c>
      <c r="D6" s="6" t="n">
        <v>4475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Weighted-Average Shares Excluded from Diluted EPS Due to Anti-Dilutive Effect (Details) - shares shares in Thousands</t>
        </is>
      </c>
      <c r="B1" s="2" t="inlineStr">
        <is>
          <t>12 Months Ended</t>
        </is>
      </c>
    </row>
    <row r="2">
      <c r="B2" s="2" t="inlineStr">
        <is>
          <t>Dec. 31, 2020</t>
        </is>
      </c>
      <c r="C2" s="2" t="inlineStr">
        <is>
          <t>Dec. 31, 2019</t>
        </is>
      </c>
      <c r="D2" s="2" t="inlineStr">
        <is>
          <t>Dec. 31, 2018</t>
        </is>
      </c>
    </row>
    <row r="3">
      <c r="A3" s="4" t="inlineStr">
        <is>
          <t>Stock Compensation Plan</t>
        </is>
      </c>
    </row>
    <row r="4">
      <c r="A4" s="3" t="inlineStr">
        <is>
          <t>Antidilutive Securities Excluded from Computation of Earnings Per Share [Line Items]</t>
        </is>
      </c>
    </row>
    <row r="5">
      <c r="A5" s="4" t="inlineStr">
        <is>
          <t>Weighted-average stock awards excluded from diluted EPS due to the anti-dilutive effect calculated using the treasury stock method (in shares)</t>
        </is>
      </c>
      <c r="B5" s="6" t="n">
        <v>2</v>
      </c>
      <c r="C5" s="6" t="n">
        <v>669</v>
      </c>
      <c r="D5" s="6"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ccumulated Other Comprehensive Income by Component, Net of Tax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 by component, net of tax</t>
        </is>
      </c>
    </row>
    <row r="4">
      <c r="A4" s="4" t="inlineStr">
        <is>
          <t>Balance at beginning of period</t>
        </is>
      </c>
      <c r="B4" s="7" t="n">
        <v>2151487</v>
      </c>
      <c r="C4" s="7" t="n">
        <v>2088159</v>
      </c>
      <c r="D4" s="7" t="n">
        <v>2523905</v>
      </c>
    </row>
    <row r="5">
      <c r="A5" s="4" t="inlineStr">
        <is>
          <t>Total other comprehensive income</t>
        </is>
      </c>
      <c r="B5" s="6" t="n">
        <v>1059</v>
      </c>
      <c r="C5" s="6" t="n">
        <v>-3077</v>
      </c>
      <c r="D5" s="6" t="n">
        <v>2360</v>
      </c>
    </row>
    <row r="6">
      <c r="A6" s="4" t="inlineStr">
        <is>
          <t>Balance at end of period</t>
        </is>
      </c>
      <c r="B6" s="6" t="n">
        <v>2215707</v>
      </c>
      <c r="C6" s="6" t="n">
        <v>2151487</v>
      </c>
      <c r="D6" s="6" t="n">
        <v>2088159</v>
      </c>
    </row>
    <row r="7">
      <c r="A7" s="4" t="inlineStr">
        <is>
          <t>Postretirement Benefits</t>
        </is>
      </c>
    </row>
    <row r="8">
      <c r="A8" s="3" t="inlineStr">
        <is>
          <t>Changes in accumulated other comprehensive income (loss) by component, net of tax</t>
        </is>
      </c>
    </row>
    <row r="9">
      <c r="A9" s="4" t="inlineStr">
        <is>
          <t>Balance at beginning of period</t>
        </is>
      </c>
      <c r="B9" s="6" t="n">
        <v>1360</v>
      </c>
      <c r="C9" s="6" t="n">
        <v>4437</v>
      </c>
      <c r="D9" s="6" t="n">
        <v>2077</v>
      </c>
    </row>
    <row r="10">
      <c r="A10" s="4" t="inlineStr">
        <is>
          <t>Other comprehensive income before reclassifications</t>
        </is>
      </c>
      <c r="B10" s="6" t="n">
        <v>1634</v>
      </c>
      <c r="C10" s="6" t="n">
        <v>-2530</v>
      </c>
      <c r="D10" s="6" t="n">
        <v>2461</v>
      </c>
    </row>
    <row r="11">
      <c r="A11" s="4" t="inlineStr">
        <is>
          <t>Amounts reclassified from accumulated other comprehensive loss</t>
        </is>
      </c>
      <c r="B11" s="6" t="n">
        <v>-575</v>
      </c>
      <c r="C11" s="6" t="n">
        <v>-547</v>
      </c>
      <c r="D11" s="6" t="n">
        <v>-101</v>
      </c>
    </row>
    <row r="12">
      <c r="A12" s="4" t="inlineStr">
        <is>
          <t>Total other comprehensive income</t>
        </is>
      </c>
      <c r="B12" s="6" t="n">
        <v>1059</v>
      </c>
      <c r="C12" s="6" t="n">
        <v>-3077</v>
      </c>
      <c r="D12" s="6" t="n">
        <v>2360</v>
      </c>
    </row>
    <row r="13">
      <c r="A13" s="4" t="inlineStr">
        <is>
          <t>Balance at end of period</t>
        </is>
      </c>
      <c r="B13" s="7" t="n">
        <v>2419</v>
      </c>
      <c r="C13" s="7" t="n">
        <v>1360</v>
      </c>
      <c r="D13" s="7" t="n">
        <v>44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46" customWidth="1" min="13" max="13"/>
  </cols>
  <sheetData>
    <row r="1">
      <c r="A1" s="1" t="inlineStr">
        <is>
          <t>Accumulated Other Comprehensive Income - Schedule of Amounts Reclassified from Accumulated Other Comprehensive Income into Consolidated Statement of Operation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Line items in income statement impacted by reclassifications out of accumulated other comprehensive income</t>
        </is>
      </c>
    </row>
    <row r="4">
      <c r="A4" s="4" t="inlineStr">
        <is>
          <t>General and administrative</t>
        </is>
      </c>
      <c r="K4" s="7" t="n">
        <v>105391</v>
      </c>
      <c r="L4" s="7" t="n">
        <v>94870</v>
      </c>
      <c r="M4" s="7" t="n">
        <v>96641</v>
      </c>
    </row>
    <row r="5">
      <c r="A5" s="4" t="inlineStr">
        <is>
          <t>Amortization of net (gain) loss</t>
        </is>
      </c>
      <c r="B5" s="4" t="inlineStr">
        <is>
          <t>[1]</t>
        </is>
      </c>
      <c r="K5" s="6" t="n">
        <v>28</v>
      </c>
      <c r="L5" s="6" t="n">
        <v>0</v>
      </c>
      <c r="M5" s="6" t="n">
        <v>0</v>
      </c>
    </row>
    <row r="6">
      <c r="A6" s="4" t="inlineStr">
        <is>
          <t>Income before income taxes</t>
        </is>
      </c>
      <c r="K6" s="6" t="n">
        <v>241123</v>
      </c>
      <c r="L6" s="6" t="n">
        <v>900224</v>
      </c>
      <c r="M6" s="6" t="n">
        <v>698137</v>
      </c>
    </row>
    <row r="7">
      <c r="A7" s="4" t="inlineStr">
        <is>
          <t>Income tax expense</t>
        </is>
      </c>
      <c r="K7" s="6" t="n">
        <v>-40594</v>
      </c>
      <c r="L7" s="6" t="n">
        <v>-219154</v>
      </c>
      <c r="M7" s="7" t="n">
        <v>-141094</v>
      </c>
    </row>
    <row r="8">
      <c r="A8" s="4" t="inlineStr">
        <is>
          <t>Accounting Standards Update [Extensible List]</t>
        </is>
      </c>
      <c r="M8" s="4" t="inlineStr">
        <is>
          <t>us-gaap:AccountingStandardsUpdate201802Member</t>
        </is>
      </c>
    </row>
    <row r="9">
      <c r="A9" s="4" t="inlineStr">
        <is>
          <t>Net income</t>
        </is>
      </c>
      <c r="C9" s="7" t="n">
        <v>131206</v>
      </c>
      <c r="D9" s="7" t="n">
        <v>-14961</v>
      </c>
      <c r="E9" s="7" t="n">
        <v>30374</v>
      </c>
      <c r="F9" s="7" t="n">
        <v>53910</v>
      </c>
      <c r="G9" s="7" t="n">
        <v>146940</v>
      </c>
      <c r="H9" s="7" t="n">
        <v>90358</v>
      </c>
      <c r="I9" s="7" t="n">
        <v>181009</v>
      </c>
      <c r="J9" s="7" t="n">
        <v>262763</v>
      </c>
      <c r="K9" s="6" t="n">
        <v>200529</v>
      </c>
      <c r="L9" s="6" t="n">
        <v>681070</v>
      </c>
      <c r="M9" s="7" t="n">
        <v>557043</v>
      </c>
    </row>
    <row r="10">
      <c r="A10" s="4" t="inlineStr">
        <is>
          <t>Reclassification out of Accumulated Other Comprehensive Income</t>
        </is>
      </c>
    </row>
    <row r="11">
      <c r="A11" s="3" t="inlineStr">
        <is>
          <t>Line items in income statement impacted by reclassifications out of accumulated other comprehensive income</t>
        </is>
      </c>
    </row>
    <row r="12">
      <c r="A12" s="4" t="inlineStr">
        <is>
          <t>Amortization of net (gain) loss</t>
        </is>
      </c>
      <c r="K12" s="6" t="n">
        <v>36</v>
      </c>
      <c r="L12" s="6" t="n">
        <v>0</v>
      </c>
      <c r="M12" s="6" t="n">
        <v>0</v>
      </c>
    </row>
    <row r="13">
      <c r="A13" s="4" t="inlineStr">
        <is>
          <t>Amortization of prior service cost | Reclassification out of Accumulated Other Comprehensive Income</t>
        </is>
      </c>
    </row>
    <row r="14">
      <c r="A14" s="3" t="inlineStr">
        <is>
          <t>Line items in income statement impacted by reclassifications out of accumulated other comprehensive income</t>
        </is>
      </c>
    </row>
    <row r="15">
      <c r="A15" s="4" t="inlineStr">
        <is>
          <t>General and administrative</t>
        </is>
      </c>
      <c r="K15" s="6" t="n">
        <v>709</v>
      </c>
      <c r="L15" s="6" t="n">
        <v>709</v>
      </c>
      <c r="M15" s="6" t="n">
        <v>709</v>
      </c>
    </row>
    <row r="16">
      <c r="A16" s="4" t="inlineStr">
        <is>
          <t>Postretirement Benefits | Reclassification out of Accumulated Other Comprehensive Income</t>
        </is>
      </c>
    </row>
    <row r="17">
      <c r="A17" s="3" t="inlineStr">
        <is>
          <t>Line items in income statement impacted by reclassifications out of accumulated other comprehensive income</t>
        </is>
      </c>
    </row>
    <row r="18">
      <c r="A18" s="4" t="inlineStr">
        <is>
          <t>Income before income taxes</t>
        </is>
      </c>
      <c r="K18" s="6" t="n">
        <v>745</v>
      </c>
      <c r="L18" s="6" t="n">
        <v>709</v>
      </c>
      <c r="M18" s="6" t="n">
        <v>709</v>
      </c>
    </row>
    <row r="19">
      <c r="A19" s="4" t="inlineStr">
        <is>
          <t>Income tax expense</t>
        </is>
      </c>
      <c r="K19" s="6" t="n">
        <v>-170</v>
      </c>
      <c r="L19" s="6" t="n">
        <v>-162</v>
      </c>
      <c r="M19" s="6" t="n">
        <v>-162</v>
      </c>
    </row>
    <row r="20">
      <c r="A20" s="4" t="inlineStr">
        <is>
          <t>Cumulative effect of adoption of ASU 2018-02 reclassified to retained earnings</t>
        </is>
      </c>
      <c r="K20" s="6" t="n">
        <v>0</v>
      </c>
      <c r="L20" s="6" t="n">
        <v>0</v>
      </c>
      <c r="M20" s="6" t="n">
        <v>-446</v>
      </c>
    </row>
    <row r="21">
      <c r="A21" s="4" t="inlineStr">
        <is>
          <t>Net income</t>
        </is>
      </c>
      <c r="K21" s="7" t="n">
        <v>575</v>
      </c>
      <c r="L21" s="7" t="n">
        <v>547</v>
      </c>
      <c r="M21" s="7" t="n">
        <v>101</v>
      </c>
    </row>
    <row r="22"/>
    <row r="23">
      <c r="A23" s="4" t="inlineStr">
        <is>
          <t>[1]</t>
        </is>
      </c>
      <c r="B23" s="4" t="inlineStr">
        <is>
          <t>Net of income taxes of $8 for the year ended December 31, 2020.</t>
        </is>
      </c>
    </row>
  </sheetData>
  <mergeCells count="5">
    <mergeCell ref="A1:B2"/>
    <mergeCell ref="C1:J1"/>
    <mergeCell ref="K1:M1"/>
    <mergeCell ref="A22:L22"/>
    <mergeCell ref="B23:L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Additional Balance Sheet Information - Certain Balance Sheet Amounts (Details) - USD ($) $ in Thousands</t>
        </is>
      </c>
      <c r="B1" s="2" t="inlineStr">
        <is>
          <t>Dec. 31, 2020</t>
        </is>
      </c>
      <c r="C1" s="2" t="inlineStr">
        <is>
          <t>Dec. 31, 2019</t>
        </is>
      </c>
    </row>
    <row r="2">
      <c r="A2" s="3" t="inlineStr">
        <is>
          <t>Accounts receivable, net</t>
        </is>
      </c>
    </row>
    <row r="3">
      <c r="A3" s="4" t="inlineStr">
        <is>
          <t>Trade accounts</t>
        </is>
      </c>
      <c r="B3" s="7" t="n">
        <v>215301</v>
      </c>
      <c r="C3" s="7" t="n">
        <v>209200</v>
      </c>
    </row>
    <row r="4">
      <c r="A4" s="4" t="inlineStr">
        <is>
          <t>Other accounts</t>
        </is>
      </c>
      <c r="B4" s="6" t="n">
        <v>462</v>
      </c>
      <c r="C4" s="6" t="n">
        <v>1007</v>
      </c>
    </row>
    <row r="5">
      <c r="A5" s="4" t="inlineStr">
        <is>
          <t>Receivables gross current</t>
        </is>
      </c>
      <c r="B5" s="6" t="n">
        <v>215763</v>
      </c>
      <c r="C5" s="6" t="n">
        <v>210207</v>
      </c>
    </row>
    <row r="6">
      <c r="A6" s="4" t="inlineStr">
        <is>
          <t>Allowance for doubtful accounts</t>
        </is>
      </c>
      <c r="B6" s="6" t="n">
        <v>-1039</v>
      </c>
      <c r="C6" s="6" t="n">
        <v>-1184</v>
      </c>
    </row>
    <row r="7">
      <c r="A7" s="4" t="inlineStr">
        <is>
          <t>Accounts receivable, net</t>
        </is>
      </c>
      <c r="B7" s="6" t="n">
        <v>214724</v>
      </c>
      <c r="C7" s="6" t="n">
        <v>209023</v>
      </c>
    </row>
    <row r="8">
      <c r="A8" s="3" t="inlineStr">
        <is>
          <t>Other assets</t>
        </is>
      </c>
    </row>
    <row r="9">
      <c r="A9" s="4" t="inlineStr">
        <is>
          <t>Deferred compensation plan</t>
        </is>
      </c>
      <c r="B9" s="6" t="n">
        <v>22510</v>
      </c>
      <c r="C9" s="6" t="n">
        <v>18381</v>
      </c>
    </row>
    <row r="10">
      <c r="A10" s="4" t="inlineStr">
        <is>
          <t>Debt issuance cost</t>
        </is>
      </c>
      <c r="B10" s="6" t="n">
        <v>6875</v>
      </c>
      <c r="C10" s="6" t="n">
        <v>8938</v>
      </c>
    </row>
    <row r="11">
      <c r="A11" s="4" t="inlineStr">
        <is>
          <t>Operating Lease, Right-of-Use Asset</t>
        </is>
      </c>
      <c r="B11" s="7" t="n">
        <v>33741</v>
      </c>
      <c r="C11" s="7" t="n">
        <v>35916</v>
      </c>
    </row>
    <row r="12">
      <c r="A12" s="4" t="inlineStr">
        <is>
          <t>Operating Lease, Right-of-Use Asset [Extensible List]</t>
        </is>
      </c>
      <c r="B12" s="4" t="inlineStr">
        <is>
          <t>us-gaap:OtherAssets</t>
        </is>
      </c>
      <c r="C12" s="4" t="inlineStr">
        <is>
          <t>us-gaap:OtherAssets</t>
        </is>
      </c>
    </row>
    <row r="13">
      <c r="A13" s="4" t="inlineStr">
        <is>
          <t>Other accounts</t>
        </is>
      </c>
      <c r="B13" s="7" t="n">
        <v>85</v>
      </c>
      <c r="C13" s="7" t="n">
        <v>56</v>
      </c>
    </row>
    <row r="14">
      <c r="A14" s="4" t="inlineStr">
        <is>
          <t>Other assets</t>
        </is>
      </c>
      <c r="B14" s="6" t="n">
        <v>63211</v>
      </c>
      <c r="C14" s="6" t="n">
        <v>63291</v>
      </c>
    </row>
    <row r="15">
      <c r="A15" s="3" t="inlineStr">
        <is>
          <t>Accounts payable</t>
        </is>
      </c>
    </row>
    <row r="16">
      <c r="A16" s="4" t="inlineStr">
        <is>
          <t>Trade accounts</t>
        </is>
      </c>
      <c r="B16" s="6" t="n">
        <v>12896</v>
      </c>
      <c r="C16" s="6" t="n">
        <v>21663</v>
      </c>
    </row>
    <row r="17">
      <c r="A17" s="4" t="inlineStr">
        <is>
          <t>Royalty and other owners</t>
        </is>
      </c>
      <c r="B17" s="6" t="n">
        <v>37243</v>
      </c>
      <c r="C17" s="6" t="n">
        <v>36191</v>
      </c>
    </row>
    <row r="18">
      <c r="A18" s="4" t="inlineStr">
        <is>
          <t>Accrued transportation</t>
        </is>
      </c>
      <c r="B18" s="6" t="n">
        <v>52238</v>
      </c>
      <c r="C18" s="6" t="n">
        <v>55586</v>
      </c>
    </row>
    <row r="19">
      <c r="A19" s="4" t="inlineStr">
        <is>
          <t>Accrued capital costs</t>
        </is>
      </c>
      <c r="B19" s="6" t="n">
        <v>37872</v>
      </c>
      <c r="C19" s="6" t="n">
        <v>40337</v>
      </c>
    </row>
    <row r="20">
      <c r="A20" s="4" t="inlineStr">
        <is>
          <t>Taxes other than income</t>
        </is>
      </c>
      <c r="B20" s="6" t="n">
        <v>13736</v>
      </c>
      <c r="C20" s="6" t="n">
        <v>16971</v>
      </c>
    </row>
    <row r="21">
      <c r="A21" s="4" t="inlineStr">
        <is>
          <t>Other accounts</t>
        </is>
      </c>
      <c r="B21" s="6" t="n">
        <v>8096</v>
      </c>
      <c r="C21" s="6" t="n">
        <v>19063</v>
      </c>
    </row>
    <row r="22">
      <c r="A22" s="4" t="inlineStr">
        <is>
          <t>Accounts payable current</t>
        </is>
      </c>
      <c r="B22" s="6" t="n">
        <v>162081</v>
      </c>
      <c r="C22" s="6" t="n">
        <v>189811</v>
      </c>
    </row>
    <row r="23">
      <c r="A23" s="3" t="inlineStr">
        <is>
          <t>Accrued liabilities</t>
        </is>
      </c>
    </row>
    <row r="24">
      <c r="A24" s="4" t="inlineStr">
        <is>
          <t>Employee benefits</t>
        </is>
      </c>
      <c r="B24" s="6" t="n">
        <v>14270</v>
      </c>
      <c r="C24" s="6" t="n">
        <v>22727</v>
      </c>
    </row>
    <row r="25">
      <c r="A25" s="4" t="inlineStr">
        <is>
          <t>Taxes other than income</t>
        </is>
      </c>
      <c r="B25" s="6" t="n">
        <v>3026</v>
      </c>
      <c r="C25" s="6" t="n">
        <v>3850</v>
      </c>
    </row>
    <row r="26">
      <c r="A26" s="4" t="inlineStr">
        <is>
          <t>Operating lease liabilities</t>
        </is>
      </c>
      <c r="B26" s="7" t="n">
        <v>3991</v>
      </c>
      <c r="C26" s="7" t="n">
        <v>3124</v>
      </c>
    </row>
    <row r="27">
      <c r="A27" s="4" t="inlineStr">
        <is>
          <t>Operating Lease, Liability, Current [Extensible List]</t>
        </is>
      </c>
      <c r="B27" s="4" t="inlineStr">
        <is>
          <t>us-gaap:AccountsPayableAndAccruedLiabilitiesCurrent</t>
        </is>
      </c>
      <c r="C27" s="4" t="inlineStr">
        <is>
          <t>us-gaap:AccountsPayableAndAccruedLiabilitiesCurrent</t>
        </is>
      </c>
    </row>
    <row r="28">
      <c r="A28" s="4" t="inlineStr">
        <is>
          <t>Other accounts</t>
        </is>
      </c>
      <c r="B28" s="7" t="n">
        <v>1087</v>
      </c>
      <c r="C28" s="7" t="n">
        <v>1589</v>
      </c>
    </row>
    <row r="29">
      <c r="A29" s="4" t="inlineStr">
        <is>
          <t>Accrued liabilities</t>
        </is>
      </c>
      <c r="B29" s="6" t="n">
        <v>22374</v>
      </c>
      <c r="C29" s="6" t="n">
        <v>31290</v>
      </c>
    </row>
    <row r="30">
      <c r="A30" s="3" t="inlineStr">
        <is>
          <t>Other liabilities</t>
        </is>
      </c>
    </row>
    <row r="31">
      <c r="A31" s="4" t="inlineStr">
        <is>
          <t>Deferred compensation plan</t>
        </is>
      </c>
      <c r="B31" s="6" t="n">
        <v>30581</v>
      </c>
      <c r="C31" s="6" t="n">
        <v>27012</v>
      </c>
    </row>
    <row r="32">
      <c r="A32" s="4" t="inlineStr">
        <is>
          <t>Operating lease liabilities</t>
        </is>
      </c>
      <c r="B32" s="7" t="n">
        <v>29628</v>
      </c>
      <c r="C32" s="7" t="n">
        <v>32677</v>
      </c>
    </row>
    <row r="33">
      <c r="A33" s="4" t="inlineStr">
        <is>
          <t>Operating Lease, Liability, Noncurrent [Extensible List]</t>
        </is>
      </c>
      <c r="B33" s="4" t="inlineStr">
        <is>
          <t>us-gaap:OtherLiabilitiesNoncurrent</t>
        </is>
      </c>
      <c r="C33" s="4" t="inlineStr">
        <is>
          <t>us-gaap:OtherLiabilitiesNoncurrent</t>
        </is>
      </c>
    </row>
    <row r="34">
      <c r="A34" s="4" t="inlineStr">
        <is>
          <t>Other accounts</t>
        </is>
      </c>
      <c r="B34" s="7" t="n">
        <v>21069</v>
      </c>
      <c r="C34" s="7" t="n">
        <v>8595</v>
      </c>
    </row>
    <row r="35">
      <c r="A35" s="4" t="inlineStr">
        <is>
          <t>Other liabilities</t>
        </is>
      </c>
      <c r="B35" s="7" t="n">
        <v>81278</v>
      </c>
      <c r="C35" s="7" t="n">
        <v>6828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Summary of Cash Paid for Interest and Income Tax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ash paid for interest and income taxes</t>
        </is>
      </c>
    </row>
    <row r="4">
      <c r="A4" s="4" t="inlineStr">
        <is>
          <t>Interest</t>
        </is>
      </c>
      <c r="B4" s="7" t="n">
        <v>57043</v>
      </c>
      <c r="C4" s="7" t="n">
        <v>57475</v>
      </c>
      <c r="D4" s="7" t="n">
        <v>80069</v>
      </c>
    </row>
    <row r="5">
      <c r="A5" s="4" t="inlineStr">
        <is>
          <t>Income taxes</t>
        </is>
      </c>
      <c r="B5" s="6" t="n">
        <v>10964</v>
      </c>
      <c r="C5" s="6" t="n">
        <v>7808</v>
      </c>
      <c r="D5" s="6" t="n">
        <v>4635</v>
      </c>
    </row>
    <row r="6">
      <c r="A6" s="4" t="inlineStr">
        <is>
          <t>Cash and cash equivalents</t>
        </is>
      </c>
      <c r="B6" s="6" t="n">
        <v>140113</v>
      </c>
      <c r="C6" s="6" t="n">
        <v>200227</v>
      </c>
    </row>
    <row r="7">
      <c r="A7" s="4" t="inlineStr">
        <is>
          <t>Restricted cash</t>
        </is>
      </c>
      <c r="B7" s="6" t="n">
        <v>11578</v>
      </c>
      <c r="C7" s="6" t="n">
        <v>13556</v>
      </c>
    </row>
    <row r="8">
      <c r="A8" s="4" t="inlineStr">
        <is>
          <t>Total</t>
        </is>
      </c>
      <c r="B8" s="7" t="n">
        <v>151691</v>
      </c>
      <c r="C8" s="7" t="n">
        <v>213783</v>
      </c>
      <c r="D8" s="7" t="n">
        <v>2287</v>
      </c>
      <c r="E8" s="7" t="n">
        <v>4800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9" customWidth="1" min="2" max="2"/>
    <col width="19" customWidth="1" min="3" max="3"/>
    <col width="29" customWidth="1" min="4" max="4"/>
    <col width="26" customWidth="1" min="5" max="5"/>
    <col width="26" customWidth="1" min="6" max="6"/>
    <col width="21" customWidth="1" min="7" max="7"/>
  </cols>
  <sheetData>
    <row r="1">
      <c r="A1" s="1" t="inlineStr">
        <is>
          <t>SUPPLEMENTAL OIL AND GAS INFORMATION (UNAUDITED) (Details) Mcf in Thousands, MBbls in Thousands, Bcfe in Thousands, Bcf in Thousands</t>
        </is>
      </c>
      <c r="B1" s="2" t="inlineStr">
        <is>
          <t>1 Months Ended</t>
        </is>
      </c>
      <c r="D1" s="2" t="inlineStr">
        <is>
          <t>12 Months Ended</t>
        </is>
      </c>
    </row>
    <row r="2">
      <c r="B2" s="2" t="inlineStr">
        <is>
          <t>Jul. 31, 2018MMBTU</t>
        </is>
      </c>
      <c r="C2" s="2" t="inlineStr">
        <is>
          <t>Feb. 28, 2018MMBTU</t>
        </is>
      </c>
      <c r="D2" s="2" t="inlineStr">
        <is>
          <t>Dec. 31, 2020BcfeBcfMBblsMcf</t>
        </is>
      </c>
      <c r="E2" s="2" t="inlineStr">
        <is>
          <t>Dec. 31, 2019BcfeBcfMBbls</t>
        </is>
      </c>
      <c r="F2" s="2" t="inlineStr">
        <is>
          <t>Dec. 31, 2018BcfeBcfMBbls</t>
        </is>
      </c>
      <c r="G2" s="2" t="inlineStr">
        <is>
          <t>Dec. 31, 2017BcfeBcf</t>
        </is>
      </c>
    </row>
    <row r="3">
      <c r="A3" s="3" t="inlineStr">
        <is>
          <t>Proved Developed and Undeveloped Reserve (Energy) [Roll Forward]</t>
        </is>
      </c>
    </row>
    <row r="4">
      <c r="A4" s="4" t="inlineStr">
        <is>
          <t>Beginning balance</t>
        </is>
      </c>
      <c r="D4" s="6" t="n">
        <v>12903</v>
      </c>
      <c r="E4" s="6" t="n">
        <v>11605</v>
      </c>
      <c r="F4" s="6" t="n">
        <v>9726</v>
      </c>
    </row>
    <row r="5">
      <c r="A5" s="4" t="inlineStr">
        <is>
          <t>Revision of prior estimates(3)</t>
        </is>
      </c>
      <c r="D5" s="6" t="n">
        <v>-347</v>
      </c>
      <c r="E5" s="6" t="n">
        <v>47</v>
      </c>
      <c r="F5" s="6" t="n">
        <v>780</v>
      </c>
    </row>
    <row r="6">
      <c r="A6" s="4" t="inlineStr">
        <is>
          <t>Extensions, discoveries and other additions(4)</t>
        </is>
      </c>
      <c r="D6" s="6" t="n">
        <v>1974</v>
      </c>
      <c r="E6" s="6" t="n">
        <v>2116</v>
      </c>
      <c r="F6" s="6" t="n">
        <v>2244</v>
      </c>
    </row>
    <row r="7">
      <c r="A7" s="4" t="inlineStr">
        <is>
          <t>Production</t>
        </is>
      </c>
      <c r="D7" s="6" t="n">
        <v>-858</v>
      </c>
      <c r="E7" s="6" t="n">
        <v>-865</v>
      </c>
      <c r="F7" s="6" t="n">
        <v>-735</v>
      </c>
    </row>
    <row r="8">
      <c r="A8" s="4" t="inlineStr">
        <is>
          <t>Sales of reserves in place</t>
        </is>
      </c>
      <c r="B8" s="6" t="n">
        <v>-6000</v>
      </c>
      <c r="C8" s="6" t="n">
        <v>-404000</v>
      </c>
      <c r="E8" s="6" t="n">
        <v>0</v>
      </c>
      <c r="F8" s="6" t="n">
        <v>-410</v>
      </c>
    </row>
    <row r="9">
      <c r="A9" s="4" t="inlineStr">
        <is>
          <t>Ending balance</t>
        </is>
      </c>
      <c r="D9" s="6" t="n">
        <v>13672</v>
      </c>
      <c r="E9" s="6" t="n">
        <v>12903</v>
      </c>
      <c r="F9" s="6" t="n">
        <v>11605</v>
      </c>
    </row>
    <row r="10">
      <c r="A10" s="4" t="inlineStr">
        <is>
          <t>Proved Developed Reserves</t>
        </is>
      </c>
      <c r="D10" s="6" t="n">
        <v>8608</v>
      </c>
      <c r="E10" s="6" t="n">
        <v>8056</v>
      </c>
      <c r="F10" s="6" t="n">
        <v>7403</v>
      </c>
      <c r="G10" s="6" t="n">
        <v>6187</v>
      </c>
    </row>
    <row r="11">
      <c r="A11" s="4" t="inlineStr">
        <is>
          <t>Proved Undeveloped Reserves</t>
        </is>
      </c>
      <c r="D11" s="6" t="n">
        <v>5064</v>
      </c>
      <c r="E11" s="6" t="n">
        <v>4847</v>
      </c>
      <c r="F11" s="6" t="n">
        <v>4202</v>
      </c>
      <c r="G11" s="6" t="n">
        <v>3539</v>
      </c>
    </row>
    <row r="12">
      <c r="A12" s="4" t="inlineStr">
        <is>
          <t>Volume ratio | Mcf</t>
        </is>
      </c>
      <c r="D12" s="6" t="n">
        <v>6</v>
      </c>
    </row>
    <row r="13">
      <c r="A13" s="4" t="inlineStr">
        <is>
          <t>Proved Undeveloped Reserves Reclassification</t>
        </is>
      </c>
    </row>
    <row r="14">
      <c r="A14" s="3" t="inlineStr">
        <is>
          <t>Proved Developed and Undeveloped Reserve (Energy) [Roll Forward]</t>
        </is>
      </c>
    </row>
    <row r="15">
      <c r="A15" s="4" t="inlineStr">
        <is>
          <t>Revision of prior estimates(3)</t>
        </is>
      </c>
      <c r="D15" s="6" t="n">
        <v>-66</v>
      </c>
      <c r="E15" s="6" t="n">
        <v>-18</v>
      </c>
      <c r="F15" s="6" t="n">
        <v>-345</v>
      </c>
    </row>
    <row r="16">
      <c r="A16" s="4" t="inlineStr">
        <is>
          <t>Performance Revision</t>
        </is>
      </c>
    </row>
    <row r="17">
      <c r="A17" s="3" t="inlineStr">
        <is>
          <t>Proved Developed and Undeveloped Reserve (Energy) [Roll Forward]</t>
        </is>
      </c>
    </row>
    <row r="18">
      <c r="A18" s="4" t="inlineStr">
        <is>
          <t>Revision of prior estimates(3)</t>
        </is>
      </c>
      <c r="E18" s="6" t="n">
        <v>67</v>
      </c>
    </row>
    <row r="19">
      <c r="A19" s="4" t="inlineStr">
        <is>
          <t>Performance Revisions And Drilling</t>
        </is>
      </c>
    </row>
    <row r="20">
      <c r="A20" s="3" t="inlineStr">
        <is>
          <t>Proved Developed and Undeveloped Reserve (Energy) [Roll Forward]</t>
        </is>
      </c>
    </row>
    <row r="21">
      <c r="A21" s="4" t="inlineStr">
        <is>
          <t>Revision of prior estimates(3)</t>
        </is>
      </c>
      <c r="D21" s="6" t="n">
        <v>123</v>
      </c>
      <c r="E21" s="6" t="n">
        <v>417</v>
      </c>
    </row>
    <row r="22">
      <c r="A22" s="4" t="inlineStr">
        <is>
          <t>Certain Proved Developed Producing Properties</t>
        </is>
      </c>
    </row>
    <row r="23">
      <c r="A23" s="3" t="inlineStr">
        <is>
          <t>Proved Developed and Undeveloped Reserve (Energy) [Roll Forward]</t>
        </is>
      </c>
    </row>
    <row r="24">
      <c r="A24" s="4" t="inlineStr">
        <is>
          <t>Revision of prior estimates(3)</t>
        </is>
      </c>
      <c r="D24" s="6" t="n">
        <v>-368</v>
      </c>
      <c r="E24" s="6" t="n">
        <v>-350</v>
      </c>
    </row>
    <row r="25">
      <c r="A25" s="4" t="inlineStr">
        <is>
          <t>Pennsylvania</t>
        </is>
      </c>
    </row>
    <row r="26">
      <c r="A26" s="3" t="inlineStr">
        <is>
          <t>Proved Developed and Undeveloped Reserve (Energy) [Roll Forward]</t>
        </is>
      </c>
    </row>
    <row r="27">
      <c r="A27" s="4" t="inlineStr">
        <is>
          <t>Revision of prior estimates(3)</t>
        </is>
      </c>
      <c r="F27" s="6" t="n">
        <v>1123</v>
      </c>
    </row>
    <row r="28">
      <c r="A28" s="4" t="inlineStr">
        <is>
          <t>Extensions, discoveries and other additions(4)</t>
        </is>
      </c>
      <c r="D28" s="6" t="n">
        <v>1974</v>
      </c>
      <c r="E28" s="6" t="n">
        <v>2116</v>
      </c>
      <c r="F28" s="6" t="n">
        <v>2243</v>
      </c>
    </row>
    <row r="29">
      <c r="A29" s="4" t="inlineStr">
        <is>
          <t>Natural Gas</t>
        </is>
      </c>
    </row>
    <row r="30">
      <c r="A30" s="3" t="inlineStr">
        <is>
          <t>Proved Developed and Undeveloped Reserves [Roll Forward]</t>
        </is>
      </c>
    </row>
    <row r="31">
      <c r="A31" s="4" t="inlineStr">
        <is>
          <t>Beginning balance | Bcf</t>
        </is>
      </c>
      <c r="D31" s="6" t="n">
        <v>12903</v>
      </c>
      <c r="E31" s="6" t="n">
        <v>11604</v>
      </c>
      <c r="F31" s="6" t="n">
        <v>9353</v>
      </c>
    </row>
    <row r="32">
      <c r="A32" s="4" t="inlineStr">
        <is>
          <t>Revision of prior estimates(3) | Bcf</t>
        </is>
      </c>
      <c r="D32" s="6" t="n">
        <v>-347</v>
      </c>
      <c r="E32" s="6" t="n">
        <v>48</v>
      </c>
      <c r="F32" s="6" t="n">
        <v>776</v>
      </c>
    </row>
    <row r="33">
      <c r="A33" s="4" t="inlineStr">
        <is>
          <t>Extensions, discoveries and other additions(4) | Bcf</t>
        </is>
      </c>
      <c r="D33" s="6" t="n">
        <v>1974</v>
      </c>
      <c r="E33" s="6" t="n">
        <v>2116</v>
      </c>
      <c r="F33" s="6" t="n">
        <v>2243</v>
      </c>
    </row>
    <row r="34">
      <c r="A34" s="4" t="inlineStr">
        <is>
          <t>Production | Bcf</t>
        </is>
      </c>
      <c r="D34" s="6" t="n">
        <v>-858</v>
      </c>
      <c r="E34" s="6" t="n">
        <v>-865</v>
      </c>
      <c r="F34" s="6" t="n">
        <v>-730</v>
      </c>
    </row>
    <row r="35">
      <c r="A35" s="4" t="inlineStr">
        <is>
          <t>Sales of reserves in place(5) | Bcf</t>
        </is>
      </c>
      <c r="E35" s="6" t="n">
        <v>0</v>
      </c>
      <c r="F35" s="6" t="n">
        <v>-38</v>
      </c>
    </row>
    <row r="36">
      <c r="A36" s="4" t="inlineStr">
        <is>
          <t>Ending balance | Bcf</t>
        </is>
      </c>
      <c r="D36" s="6" t="n">
        <v>13672</v>
      </c>
      <c r="E36" s="6" t="n">
        <v>12903</v>
      </c>
      <c r="F36" s="6" t="n">
        <v>11604</v>
      </c>
    </row>
    <row r="37">
      <c r="A37" s="4" t="inlineStr">
        <is>
          <t>Proved Developed Reserves | Bcf</t>
        </is>
      </c>
      <c r="D37" s="6" t="n">
        <v>8608</v>
      </c>
      <c r="E37" s="6" t="n">
        <v>8056</v>
      </c>
      <c r="F37" s="6" t="n">
        <v>7402</v>
      </c>
      <c r="G37" s="6" t="n">
        <v>6001</v>
      </c>
    </row>
    <row r="38">
      <c r="A38" s="4" t="inlineStr">
        <is>
          <t>Proved Undeveloped Reserves | Bcf</t>
        </is>
      </c>
      <c r="D38" s="6" t="n">
        <v>5064</v>
      </c>
      <c r="E38" s="6" t="n">
        <v>4847</v>
      </c>
      <c r="F38" s="6" t="n">
        <v>4202</v>
      </c>
      <c r="G38" s="6" t="n">
        <v>3352</v>
      </c>
    </row>
    <row r="39">
      <c r="A39" s="4" t="inlineStr">
        <is>
          <t>Crude Oil and Natural Gas Liquids (NGL)</t>
        </is>
      </c>
    </row>
    <row r="40">
      <c r="A40" s="3" t="inlineStr">
        <is>
          <t>Proved Developed and Undeveloped Reserves [Roll Forward]</t>
        </is>
      </c>
    </row>
    <row r="41">
      <c r="A41" s="4" t="inlineStr">
        <is>
          <t>Beginning balance | MBbls</t>
        </is>
      </c>
      <c r="D41" s="6" t="n">
        <v>22</v>
      </c>
      <c r="E41" s="6" t="n">
        <v>120</v>
      </c>
      <c r="F41" s="6" t="n">
        <v>62252</v>
      </c>
    </row>
    <row r="42">
      <c r="A42" s="4" t="inlineStr">
        <is>
          <t>Revision of prior estimates(3) | MBbls</t>
        </is>
      </c>
      <c r="D42" s="6" t="n">
        <v>-3</v>
      </c>
      <c r="E42" s="6" t="n">
        <v>-48</v>
      </c>
      <c r="F42" s="6" t="n">
        <v>677</v>
      </c>
    </row>
    <row r="43">
      <c r="A43" s="4" t="inlineStr">
        <is>
          <t>Extensions, discoveries and other additions(4) | MBbls</t>
        </is>
      </c>
      <c r="D43" s="6" t="n">
        <v>0</v>
      </c>
      <c r="E43" s="6" t="n">
        <v>0</v>
      </c>
      <c r="F43" s="6" t="n">
        <v>0</v>
      </c>
    </row>
    <row r="44">
      <c r="A44" s="4" t="inlineStr">
        <is>
          <t>Production | MBbls</t>
        </is>
      </c>
      <c r="D44" s="6" t="n">
        <v>-4</v>
      </c>
      <c r="E44" s="6" t="n">
        <v>0</v>
      </c>
      <c r="F44" s="6" t="n">
        <v>-829</v>
      </c>
    </row>
    <row r="45">
      <c r="A45" s="4" t="inlineStr">
        <is>
          <t>Sales of reserves in place(5) | MBbls</t>
        </is>
      </c>
      <c r="E45" s="6" t="n">
        <v>-50</v>
      </c>
      <c r="F45" s="6" t="n">
        <v>-61980</v>
      </c>
    </row>
    <row r="46">
      <c r="A46" s="4" t="inlineStr">
        <is>
          <t>Ending balance | MBbls</t>
        </is>
      </c>
      <c r="D46" s="6" t="n">
        <v>15</v>
      </c>
      <c r="E46" s="6" t="n">
        <v>22</v>
      </c>
      <c r="F46" s="6" t="n">
        <v>120</v>
      </c>
    </row>
    <row r="47">
      <c r="A47" s="4" t="inlineStr">
        <is>
          <t>Proved Developed Reserves | Bcf</t>
        </is>
      </c>
      <c r="D47" s="6" t="n">
        <v>15</v>
      </c>
      <c r="E47" s="6" t="n">
        <v>22</v>
      </c>
      <c r="F47" s="6" t="n">
        <v>107</v>
      </c>
      <c r="G47" s="6" t="n">
        <v>31066</v>
      </c>
    </row>
    <row r="48">
      <c r="A48" s="4" t="inlineStr">
        <is>
          <t>Proved Undeveloped Reserves | Bcf</t>
        </is>
      </c>
      <c r="D48" s="6" t="n">
        <v>0</v>
      </c>
      <c r="E48" s="6" t="n">
        <v>0</v>
      </c>
      <c r="F48" s="6" t="n">
        <v>13</v>
      </c>
      <c r="G48" s="6" t="n">
        <v>31186</v>
      </c>
    </row>
    <row r="49">
      <c r="A49" s="3" t="inlineStr">
        <is>
          <t>Proved Developed and Undeveloped Reserve (Energy) [Roll Forward]</t>
        </is>
      </c>
    </row>
    <row r="50">
      <c r="A50" s="4" t="inlineStr">
        <is>
          <t>Percentage of reserves</t>
        </is>
      </c>
      <c r="G50" s="4" t="inlineStr">
        <is>
          <t>13.70%</t>
        </is>
      </c>
    </row>
    <row r="51">
      <c r="A51" s="4" t="inlineStr">
        <is>
          <t>Natural Gas Liquids</t>
        </is>
      </c>
    </row>
    <row r="52">
      <c r="A52" s="3" t="inlineStr">
        <is>
          <t>Proved Developed and Undeveloped Reserve (Energy) [Roll Forward]</t>
        </is>
      </c>
    </row>
    <row r="53">
      <c r="A53" s="4" t="inlineStr">
        <is>
          <t>Percentage of reserves</t>
        </is>
      </c>
      <c r="G53" s="4" t="inlineStr">
        <is>
          <t>1.00%</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INFORMATION (UNAUDITED) - Capitalized Costs (Details) - USD ($) $ in Thousands</t>
        </is>
      </c>
      <c r="B1" s="2" t="inlineStr">
        <is>
          <t>Dec. 31, 2020</t>
        </is>
      </c>
      <c r="C1" s="2" t="inlineStr">
        <is>
          <t>Dec. 31, 2019</t>
        </is>
      </c>
      <c r="D1" s="2" t="inlineStr">
        <is>
          <t>Dec. 31, 2018</t>
        </is>
      </c>
    </row>
    <row r="2">
      <c r="A2" s="3" t="inlineStr">
        <is>
          <t>Extractive Industries [Abstract]</t>
        </is>
      </c>
    </row>
    <row r="3">
      <c r="A3" s="4" t="inlineStr">
        <is>
          <t>Aggregate capitalized costs relating to oil and gas producing activities</t>
        </is>
      </c>
      <c r="B3" s="7" t="n">
        <v>7154452</v>
      </c>
      <c r="C3" s="7" t="n">
        <v>6676122</v>
      </c>
      <c r="D3" s="7" t="n">
        <v>5995194</v>
      </c>
    </row>
    <row r="4">
      <c r="A4" s="4" t="inlineStr">
        <is>
          <t>Aggregate accumulated depreciation, depletion and amortization</t>
        </is>
      </c>
      <c r="B4" s="6" t="n">
        <v>-3148564</v>
      </c>
      <c r="C4" s="6" t="n">
        <v>-2861014</v>
      </c>
      <c r="D4" s="6" t="n">
        <v>-2540068</v>
      </c>
    </row>
    <row r="5">
      <c r="A5" s="4" t="inlineStr">
        <is>
          <t>Net capitalized costs</t>
        </is>
      </c>
      <c r="B5" s="7" t="n">
        <v>4005888</v>
      </c>
      <c r="C5" s="7" t="n">
        <v>3815108</v>
      </c>
      <c r="D5" s="7" t="n">
        <v>34551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33:17Z</dcterms:created>
  <dcterms:modified xmlns:dcterms="http://purl.org/dc/terms/" xmlns:xsi="http://www.w3.org/2001/XMLSchema-instance" xsi:type="dcterms:W3CDTF">2021-02-26T13:33:17Z</dcterms:modified>
</cp:coreProperties>
</file>